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ybersecurity Risk Management, "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Credit Concentrations" sheetId="11" state="visible" r:id="rId11"/>
    <sheet xmlns:r="http://schemas.openxmlformats.org/officeDocument/2006/relationships" name="Inventory"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Common Stock" sheetId="15" state="visible" r:id="rId15"/>
    <sheet xmlns:r="http://schemas.openxmlformats.org/officeDocument/2006/relationships" name="Stock Based Compensation" sheetId="16" state="visible" r:id="rId16"/>
    <sheet xmlns:r="http://schemas.openxmlformats.org/officeDocument/2006/relationships" name="Income Taxes" sheetId="17" state="visible" r:id="rId17"/>
    <sheet xmlns:r="http://schemas.openxmlformats.org/officeDocument/2006/relationships" name="Net Loss Per Share Attributable" sheetId="18" state="visible" r:id="rId18"/>
    <sheet xmlns:r="http://schemas.openxmlformats.org/officeDocument/2006/relationships" name="Debt and Commitments and Contin" sheetId="19" state="visible" r:id="rId19"/>
    <sheet xmlns:r="http://schemas.openxmlformats.org/officeDocument/2006/relationships" name="Acquisitions" sheetId="20" state="visible" r:id="rId20"/>
    <sheet xmlns:r="http://schemas.openxmlformats.org/officeDocument/2006/relationships" name="Segments" sheetId="21" state="visible" r:id="rId21"/>
    <sheet xmlns:r="http://schemas.openxmlformats.org/officeDocument/2006/relationships" name="Disaggregated Revenue and Cost " sheetId="22" state="visible" r:id="rId22"/>
    <sheet xmlns:r="http://schemas.openxmlformats.org/officeDocument/2006/relationships" name="Goodwill and Intangible Assets" sheetId="23" state="visible" r:id="rId23"/>
    <sheet xmlns:r="http://schemas.openxmlformats.org/officeDocument/2006/relationships" name="Investment in Unconsolidated Jo"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ntory (Tables)" sheetId="27" state="visible" r:id="rId27"/>
    <sheet xmlns:r="http://schemas.openxmlformats.org/officeDocument/2006/relationships" name="Property and Equipment, net (Ta" sheetId="28" state="visible" r:id="rId28"/>
    <sheet xmlns:r="http://schemas.openxmlformats.org/officeDocument/2006/relationships" name="Leases (Tables)" sheetId="29" state="visible" r:id="rId29"/>
    <sheet xmlns:r="http://schemas.openxmlformats.org/officeDocument/2006/relationships" name="Stock Based Compensation (Table" sheetId="30" state="visible" r:id="rId30"/>
    <sheet xmlns:r="http://schemas.openxmlformats.org/officeDocument/2006/relationships" name="Income Taxes (Tables)" sheetId="31" state="visible" r:id="rId31"/>
    <sheet xmlns:r="http://schemas.openxmlformats.org/officeDocument/2006/relationships" name="Net Loss Per Share Attributab_2" sheetId="32" state="visible" r:id="rId32"/>
    <sheet xmlns:r="http://schemas.openxmlformats.org/officeDocument/2006/relationships" name="Debt and Commitments and Cont_2" sheetId="33" state="visible" r:id="rId33"/>
    <sheet xmlns:r="http://schemas.openxmlformats.org/officeDocument/2006/relationships" name="Acquisitions (Tables)" sheetId="34" state="visible" r:id="rId34"/>
    <sheet xmlns:r="http://schemas.openxmlformats.org/officeDocument/2006/relationships" name="Segments (Tables)" sheetId="35" state="visible" r:id="rId35"/>
    <sheet xmlns:r="http://schemas.openxmlformats.org/officeDocument/2006/relationships" name="Disaggregated Revenue and Cos_2" sheetId="36" state="visible" r:id="rId36"/>
    <sheet xmlns:r="http://schemas.openxmlformats.org/officeDocument/2006/relationships" name="Goodwill and Intangible Assets " sheetId="37" state="visible" r:id="rId37"/>
    <sheet xmlns:r="http://schemas.openxmlformats.org/officeDocument/2006/relationships" name="Organization and Description 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Credit Concentrations - Additio" sheetId="42" state="visible" r:id="rId42"/>
    <sheet xmlns:r="http://schemas.openxmlformats.org/officeDocument/2006/relationships" name="Inventory - Schedule of Compone" sheetId="43" state="visible" r:id="rId43"/>
    <sheet xmlns:r="http://schemas.openxmlformats.org/officeDocument/2006/relationships" name="Property and Equipment, net - S" sheetId="44" state="visible" r:id="rId44"/>
    <sheet xmlns:r="http://schemas.openxmlformats.org/officeDocument/2006/relationships" name="Property and Equipment, net -_2" sheetId="45" state="visible" r:id="rId45"/>
    <sheet xmlns:r="http://schemas.openxmlformats.org/officeDocument/2006/relationships" name="Leases - Additional Information" sheetId="46" state="visible" r:id="rId46"/>
    <sheet xmlns:r="http://schemas.openxmlformats.org/officeDocument/2006/relationships" name="Leases - Schedule of Operating " sheetId="47" state="visible" r:id="rId47"/>
    <sheet xmlns:r="http://schemas.openxmlformats.org/officeDocument/2006/relationships" name="Leases - Summary of Leases Cost" sheetId="48" state="visible" r:id="rId48"/>
    <sheet xmlns:r="http://schemas.openxmlformats.org/officeDocument/2006/relationships" name="Leases - Summary of Supplementa" sheetId="49" state="visible" r:id="rId49"/>
    <sheet xmlns:r="http://schemas.openxmlformats.org/officeDocument/2006/relationships" name="Leases - Aggregate Annual Lease" sheetId="50" state="visible" r:id="rId50"/>
    <sheet xmlns:r="http://schemas.openxmlformats.org/officeDocument/2006/relationships" name="Leases - Schedule of Remaining " sheetId="51" state="visible" r:id="rId51"/>
    <sheet xmlns:r="http://schemas.openxmlformats.org/officeDocument/2006/relationships" name="Common Stock - Additional Infor" sheetId="52" state="visible" r:id="rId52"/>
    <sheet xmlns:r="http://schemas.openxmlformats.org/officeDocument/2006/relationships" name="Stock Based Compensation - Addi" sheetId="53" state="visible" r:id="rId53"/>
    <sheet xmlns:r="http://schemas.openxmlformats.org/officeDocument/2006/relationships" name="Stock Based Compensation - Sche" sheetId="54" state="visible" r:id="rId54"/>
    <sheet xmlns:r="http://schemas.openxmlformats.org/officeDocument/2006/relationships" name="Stock Based Compensation - Summ" sheetId="55" state="visible" r:id="rId55"/>
    <sheet xmlns:r="http://schemas.openxmlformats.org/officeDocument/2006/relationships" name="Stock Based Compensation - Su_2" sheetId="56" state="visible" r:id="rId56"/>
    <sheet xmlns:r="http://schemas.openxmlformats.org/officeDocument/2006/relationships" name="Stock Based Compensation - Sc_2" sheetId="57" state="visible" r:id="rId57"/>
    <sheet xmlns:r="http://schemas.openxmlformats.org/officeDocument/2006/relationships" name="Income Taxes - Additional Infor" sheetId="58" state="visible" r:id="rId58"/>
    <sheet xmlns:r="http://schemas.openxmlformats.org/officeDocument/2006/relationships" name="Income Taxes - Schedule of Stat" sheetId="59" state="visible" r:id="rId59"/>
    <sheet xmlns:r="http://schemas.openxmlformats.org/officeDocument/2006/relationships" name="Income Taxes - Schedule of Defe" sheetId="60" state="visible" r:id="rId60"/>
    <sheet xmlns:r="http://schemas.openxmlformats.org/officeDocument/2006/relationships" name="Net Loss Per Share Attributab_3" sheetId="61" state="visible" r:id="rId61"/>
    <sheet xmlns:r="http://schemas.openxmlformats.org/officeDocument/2006/relationships" name="Net Loss Per Share Attributab_4" sheetId="62" state="visible" r:id="rId62"/>
    <sheet xmlns:r="http://schemas.openxmlformats.org/officeDocument/2006/relationships" name="Debt and Commitments and Cont_3" sheetId="63" state="visible" r:id="rId63"/>
    <sheet xmlns:r="http://schemas.openxmlformats.org/officeDocument/2006/relationships" name="Debt and Commitments and Cont_4" sheetId="64" state="visible" r:id="rId64"/>
    <sheet xmlns:r="http://schemas.openxmlformats.org/officeDocument/2006/relationships" name="Debt and Commitments and Cont_5" sheetId="65" state="visible" r:id="rId65"/>
    <sheet xmlns:r="http://schemas.openxmlformats.org/officeDocument/2006/relationships" name="Debt and Commitments and Cont_6" sheetId="66" state="visible" r:id="rId66"/>
    <sheet xmlns:r="http://schemas.openxmlformats.org/officeDocument/2006/relationships" name="Debt and Commitments and Cont_7" sheetId="67" state="visible" r:id="rId67"/>
    <sheet xmlns:r="http://schemas.openxmlformats.org/officeDocument/2006/relationships" name="Acquisitions - Additional Infor" sheetId="68" state="visible" r:id="rId68"/>
    <sheet xmlns:r="http://schemas.openxmlformats.org/officeDocument/2006/relationships" name="Acquisitions - Summary of Consi" sheetId="69" state="visible" r:id="rId69"/>
    <sheet xmlns:r="http://schemas.openxmlformats.org/officeDocument/2006/relationships" name="Segments - Additional Informati" sheetId="70" state="visible" r:id="rId70"/>
    <sheet xmlns:r="http://schemas.openxmlformats.org/officeDocument/2006/relationships" name="Segments - Summary of Segment I" sheetId="71" state="visible" r:id="rId71"/>
    <sheet xmlns:r="http://schemas.openxmlformats.org/officeDocument/2006/relationships" name="Disaggregated Revenue and Cos_3"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Goodwill and Intangible Asset_5" sheetId="76" state="visible" r:id="rId76"/>
    <sheet xmlns:r="http://schemas.openxmlformats.org/officeDocument/2006/relationships" name="Investment in Unconsolidated _2"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0000_);_(&quot;$ &quot;(#,##0.000000)"/>
    <numFmt numFmtId="167" formatCode="_(&quot;$ &quot;#,##0.00_);_(&quot;$ &quot;(#,##0.00)"/>
    <numFmt numFmtId="168" formatCode="#,##0.00%_);(#,##0.00%)"/>
    <numFmt numFmtId="169" formatCode="#,##0%_);(#,##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1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Xometry, Inc.</t>
        </is>
      </c>
      <c r="C9" s="4" t="inlineStr">
        <is>
          <t xml:space="preserve"> </t>
        </is>
      </c>
      <c r="D9" s="4" t="inlineStr">
        <is>
          <t xml:space="preserve"> </t>
        </is>
      </c>
    </row>
    <row r="10">
      <c r="A10" s="4" t="inlineStr">
        <is>
          <t>Entity Central Index Key</t>
        </is>
      </c>
      <c r="B10" s="4" t="inlineStr">
        <is>
          <t>000165757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r Category</t>
        </is>
      </c>
      <c r="B12" s="4" t="inlineStr">
        <is>
          <t>Large Accelerated Filer</t>
        </is>
      </c>
      <c r="C12" s="4" t="inlineStr">
        <is>
          <t xml:space="preserve"> </t>
        </is>
      </c>
      <c r="D12" s="4" t="inlineStr">
        <is>
          <t xml:space="preserve"> </t>
        </is>
      </c>
    </row>
    <row r="13">
      <c r="A13" s="4" t="inlineStr">
        <is>
          <t>Entity File Number</t>
        </is>
      </c>
      <c r="B13" s="4" t="inlineStr">
        <is>
          <t>001-40546</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Tax Identification Number</t>
        </is>
      </c>
      <c r="B15" s="4" t="inlineStr">
        <is>
          <t>32-0415449</t>
        </is>
      </c>
      <c r="C15" s="4" t="inlineStr">
        <is>
          <t xml:space="preserve"> </t>
        </is>
      </c>
      <c r="D15" s="4" t="inlineStr">
        <is>
          <t xml:space="preserve"> </t>
        </is>
      </c>
    </row>
    <row r="16">
      <c r="A16" s="4" t="inlineStr">
        <is>
          <t>Entity Address, Address Line One</t>
        </is>
      </c>
      <c r="B16" s="4" t="inlineStr">
        <is>
          <t>6116 Executive Blvd</t>
        </is>
      </c>
      <c r="C16" s="4" t="inlineStr">
        <is>
          <t xml:space="preserve"> </t>
        </is>
      </c>
      <c r="D16" s="4" t="inlineStr">
        <is>
          <t xml:space="preserve"> </t>
        </is>
      </c>
    </row>
    <row r="17">
      <c r="A17" s="4" t="inlineStr">
        <is>
          <t>Entity Address, Address Line Two</t>
        </is>
      </c>
      <c r="B17" s="4" t="inlineStr">
        <is>
          <t>Suite 800</t>
        </is>
      </c>
      <c r="C17" s="4" t="inlineStr">
        <is>
          <t xml:space="preserve"> </t>
        </is>
      </c>
      <c r="D17" s="4" t="inlineStr">
        <is>
          <t xml:space="preserve"> </t>
        </is>
      </c>
    </row>
    <row r="18">
      <c r="A18" s="4" t="inlineStr">
        <is>
          <t>Entity Address, City or Town</t>
        </is>
      </c>
      <c r="B18" s="4" t="inlineStr">
        <is>
          <t>North Bethesda</t>
        </is>
      </c>
      <c r="C18" s="4" t="inlineStr">
        <is>
          <t xml:space="preserve"> </t>
        </is>
      </c>
      <c r="D18" s="4" t="inlineStr">
        <is>
          <t xml:space="preserve"> </t>
        </is>
      </c>
    </row>
    <row r="19">
      <c r="A19" s="4" t="inlineStr">
        <is>
          <t>Entity Address, State or Province</t>
        </is>
      </c>
      <c r="B19" s="4" t="inlineStr">
        <is>
          <t>MD</t>
        </is>
      </c>
      <c r="C19" s="4" t="inlineStr">
        <is>
          <t xml:space="preserve"> </t>
        </is>
      </c>
      <c r="D19" s="4" t="inlineStr">
        <is>
          <t xml:space="preserve"> </t>
        </is>
      </c>
    </row>
    <row r="20">
      <c r="A20" s="4" t="inlineStr">
        <is>
          <t>Entity Address, Postal Zip Code</t>
        </is>
      </c>
      <c r="B20" s="4" t="inlineStr">
        <is>
          <t>20852</t>
        </is>
      </c>
      <c r="C20" s="4" t="inlineStr">
        <is>
          <t xml:space="preserve"> </t>
        </is>
      </c>
      <c r="D20" s="4" t="inlineStr">
        <is>
          <t xml:space="preserve"> </t>
        </is>
      </c>
    </row>
    <row r="21">
      <c r="A21" s="4" t="inlineStr">
        <is>
          <t>City Area Code</t>
        </is>
      </c>
      <c r="B21" s="4" t="inlineStr">
        <is>
          <t>240</t>
        </is>
      </c>
      <c r="C21" s="4" t="inlineStr">
        <is>
          <t xml:space="preserve"> </t>
        </is>
      </c>
      <c r="D21" s="4" t="inlineStr">
        <is>
          <t xml:space="preserve"> </t>
        </is>
      </c>
    </row>
    <row r="22">
      <c r="A22" s="4" t="inlineStr">
        <is>
          <t>Local Phone Number</t>
        </is>
      </c>
      <c r="B22" s="4" t="inlineStr">
        <is>
          <t>252-1138</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Document Transition Report</t>
        </is>
      </c>
      <c r="B28" s="4" t="inlineStr">
        <is>
          <t>false</t>
        </is>
      </c>
      <c r="C28" s="4" t="inlineStr">
        <is>
          <t xml:space="preserve"> </t>
        </is>
      </c>
      <c r="D28" s="4" t="inlineStr">
        <is>
          <t xml:space="preserve"> </t>
        </is>
      </c>
    </row>
    <row r="29">
      <c r="A29" s="4" t="inlineStr">
        <is>
          <t>Title of 12(b) Security</t>
        </is>
      </c>
      <c r="B29" s="4" t="inlineStr">
        <is>
          <t>Class A common stock, par value $0.000001 per share</t>
        </is>
      </c>
      <c r="C29" s="4" t="inlineStr">
        <is>
          <t xml:space="preserve"> </t>
        </is>
      </c>
      <c r="D29" s="4" t="inlineStr">
        <is>
          <t xml:space="preserve"> </t>
        </is>
      </c>
    </row>
    <row r="30">
      <c r="A30" s="4" t="inlineStr">
        <is>
          <t>Trading Symbol</t>
        </is>
      </c>
      <c r="B30" s="4" t="inlineStr">
        <is>
          <t>XMTR</t>
        </is>
      </c>
      <c r="C30" s="4" t="inlineStr">
        <is>
          <t xml:space="preserve"> </t>
        </is>
      </c>
      <c r="D30" s="4" t="inlineStr">
        <is>
          <t xml:space="preserve"> </t>
        </is>
      </c>
    </row>
    <row r="31">
      <c r="A31" s="4" t="inlineStr">
        <is>
          <t>Security Exchange Name</t>
        </is>
      </c>
      <c r="B31" s="4" t="inlineStr">
        <is>
          <t>NASDAQ</t>
        </is>
      </c>
      <c r="C31" s="4" t="inlineStr">
        <is>
          <t xml:space="preserve"> </t>
        </is>
      </c>
      <c r="D31" s="4" t="inlineStr">
        <is>
          <t xml:space="preserve"> </t>
        </is>
      </c>
    </row>
    <row r="32">
      <c r="A32" s="4" t="inlineStr">
        <is>
          <t>Entity Well-known Seasoned Issuer</t>
        </is>
      </c>
      <c r="B32" s="4" t="inlineStr">
        <is>
          <t>Yes</t>
        </is>
      </c>
      <c r="C32" s="4" t="inlineStr">
        <is>
          <t xml:space="preserve"> </t>
        </is>
      </c>
      <c r="D32" s="4" t="inlineStr">
        <is>
          <t xml:space="preserve"> </t>
        </is>
      </c>
    </row>
    <row r="33">
      <c r="A33" s="4" t="inlineStr">
        <is>
          <t>Entity Voluntary Filers</t>
        </is>
      </c>
      <c r="B33" s="4" t="inlineStr">
        <is>
          <t>No</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496</v>
      </c>
    </row>
    <row r="37">
      <c r="A37" s="4" t="inlineStr">
        <is>
          <t>Document Annual Report</t>
        </is>
      </c>
      <c r="B37" s="4" t="inlineStr">
        <is>
          <t>true</t>
        </is>
      </c>
      <c r="C37" s="4" t="inlineStr">
        <is>
          <t xml:space="preserve"> </t>
        </is>
      </c>
      <c r="D37" s="4" t="inlineStr">
        <is>
          <t xml:space="preserve"> </t>
        </is>
      </c>
    </row>
    <row r="38">
      <c r="A38" s="4" t="inlineStr">
        <is>
          <t>Documents Incorporated by Reference</t>
        </is>
      </c>
      <c r="B38" s="4" t="inlineStr">
        <is>
          <t>DOCUMENTS INCORPORATED BY REFERENCE Portions of the Registrant’s definitive proxy statement for the Registrant’s 2025 annual meeting of stockholders, to be filed within 120 days after the close of the Registrant’s fiscal year, are incorporated by reference into Part III of this Annual Report.</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Location</t>
        </is>
      </c>
      <c r="B41" s="4" t="inlineStr">
        <is>
          <t>McLean, VA</t>
        </is>
      </c>
      <c r="C41" s="4" t="inlineStr">
        <is>
          <t xml:space="preserve"> </t>
        </is>
      </c>
      <c r="D41" s="4" t="inlineStr">
        <is>
          <t xml:space="preserve"> </t>
        </is>
      </c>
    </row>
    <row r="42">
      <c r="A42" s="4" t="inlineStr">
        <is>
          <t>Auditor Opinion</t>
        </is>
      </c>
      <c r="B42" s="4" t="inlineStr">
        <is>
          <t>Opinion on the Consolidated Financial Statements We have audited the accompanying consolidated balance sheets of Xometry, Inc. and subsidiaries (the Company) as of December 31, 2024 and 2023, the related consolidated statements of operations and comprehensive loss, changes in stockholders’ equity, and cash flows for each of the years in the three-year period ended December 31, 2024, and the related notes (collectively, the consolidated financial statements). In our opinion, the consolidated financial statements present fairly, in all material respects, the financial position of the Company as of December 31, 2024 and 2023, and the results of its operations and its cash flows for each of the years in the three-year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February 25, 2025 expressed an unqualified opinion on the effectiveness of the Company’s internal control over financial reporting. Opinion on Internal Control Over Financial Reporting We have audited Xometry, Inc. and subsidiaries' (the Company) internal control over financial reporting as of December 31, 2024, based on criteria established in Internal Control – Integrated Framework (2013) issued by the Committee of Sponsoring Organizations of the Treadway Commission. In our opinion, the Company maintained, in all material respects, effective internal control over financial reporting as of December 31, 2024, based on criteria established in Internal Control – Integrated Framework (2013) issued by the Committee of Sponsoring Organizations of the Treadway Commission. We also have audited, in accordance with the standards of the Public Company Accounting Oversight Board (United States) (PCAOB), the consolidated balance sheets of the Company as of December 31, 2024 and 2023, the related consolidated statements of operations and comprehensive loss, changes in stockholders’ equity, and cash flows for each of the years in the three-year period ended December 31, 2024, and the related notes (collectively, the consolidated financial statements), and our report dated February 25, 2025 expressed an unqualified opinion on those consolidated financial statements.</t>
        </is>
      </c>
      <c r="C42" s="4" t="inlineStr">
        <is>
          <t xml:space="preserve"> </t>
        </is>
      </c>
      <c r="D42" s="4" t="inlineStr">
        <is>
          <t xml:space="preserve"> </t>
        </is>
      </c>
    </row>
    <row r="43">
      <c r="A43" s="4" t="inlineStr">
        <is>
          <t>Class A Common Stock</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48826041</v>
      </c>
      <c r="D45" s="4" t="inlineStr">
        <is>
          <t xml:space="preserve"> </t>
        </is>
      </c>
    </row>
    <row r="46">
      <c r="A46" s="4" t="inlineStr">
        <is>
          <t>Class B Common Stock</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1475311</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Principles of Consolidation and Basis of Presentation The consolidated financial statements include the accounts of Xometry and its subsidiaries. All intercompany transactions and balances have been eliminated. The accompanying consolidated financial statements and related disclosures are presented in accordance with U.S. generally accepted accounting principles ("GAAP"). The Company has two reportable segments which are referred to as: (1) the United States (“U.S.”) and (2) International. Foreign Operations and Comprehensive Loss The U.S. dollar (“USD”) is the functional currency for Xometry’s consolidated subsidiary operating in the U.S. The primary functional currency for the Company's consolidated subsidiaries operating in Germany and to a lesser extent, United Kingdom, Turkey, China and Japan, is the Euro, British Pound Sterling, Turkish Lira, Yuan and the Yen, respectively. For the Company’s consolidated subsidiaries whose functional currencies are not the USD, the Company translates their financial statements into USD. The Company translates assets and liabilities at the exchange rate in effect as of the financial statement date. Revenue and expense accounts are translated using an average exchange rate for the period. Gains and losses resulting from translation are included in accumulated other comprehensive income (loss), as a separate component of equity. Noncontrolling Interest We have a 66.67 % ownership in Incom Co., LTD. As we have a controlling interest in Incom Co., LTD, we have consolidated Incom Co., LTD into our consolidated financial statements. The portion of equity in Incom Co., LTD not owned by the Company is accounted for as a noncontrolling interest. We present the portion of any equity that we do not own in a consolidated entity as noncontrolling interest and classify their interest as a component of total equity, separate from total stockholders’ equity on our Consolidated Balance Sheets. We include net (loss) income attributable to the noncontrolling interests in net loss in our Consolidated Statements of Operations and Comprehensive Loss. (b) Use of Estimates The preparation of the Company’s consolidated financial statements in conformity with GAAP requires management to make estimates and assumptions, which affect the reported amounts in the financial statements and accompanying notes. Actual results could differ from those estimates. (c) Business Combinations The Company accounts for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the valuation of intangible assets. Management’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Upon the conclusion of the measurement period or final determination of the fair value of assets acquired or liabilities assumed, whichever comes first, any subsequent adjustments are reflected in the consolidated statements of operations. Acquisition costs, such as legal and consulting fees, are expensed as incurred. (d) Fair Value Measurements and Financial Instruments The Company measures certain assets and liabilities at fair value on a recurring basis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 Observable inputs that reflect quoted prices (unadjusted) for identical assets or liabilities in active markets.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 Unobservable inputs reflecting the Company’s own assumptions incorporated in valuation techniques used to determine fair value. These assumptions are required to be consistent with market participant assumptions that are reasonably available. The carrying amounts of certain of the Company’s financial instruments, which include cash and cash equivalents, accounts receivable, prepaid expenses and other assets, accounts payable, accrued expenses and contract liabilities approximate their fair values due to their short maturities. The Company's marketable securities are recorded at fair value. (e) Cash and Cash Equivalents Cash and cash equivalents consist of cash on hand with various financial institutions. These accounts are stated at cost, which approximates fair value. (f) Marketable Securities The Company measures its marketable securities at fair value and recognizes any changes in fair value in other expenses on the Consolidated Statements of Operations and Comprehensive Loss. Our marketable securities represent our investments in a short term money market fund and/or short term bond fund. These marketable securities have maturities of three months or less. As of December 31, 2024 and 2023, the Company's marketable securities of $ 217.6 million and $ 215.4 million respectively, were recorded at fair value, within Level 1 of the fair value hierarchy. The fair value of the Company’s Level 1 financial instruments is based on quoted prices in active markets, total fair value is the published market price per unit multiplied by the number of units held without consideration of transaction costs, discounts or blockage factors. No losses or gains were recorded during the years ended December 31, 2024 and 2023. During the years ended December 31, 2022, the Company recorded losses of $ 1.9 million related to these securities which is recorded in other expenses on the Consolidated Statements of Operations and Comprehensive Loss. (g) Accounts Receivable Accounts receivable are stated at the amount the Company expects to collect from outstanding balances. The Company's accounts receivable do not bear interest. Amounts collected on accounts receivable are included in net cash used in operating activities in the Consolidated Statements of Cash Flows. For buyers for which the Company provides credit, the Company performs credit inquiries, including reference checks, and queries credit ratings services and other publicly available information. Management provides for probable uncollectible amounts through a provision for bad debt expense and an adjustment to a valuation allowance based on the age of the outstanding amounts, each customer’s expected ability to pay and collection history, current market conditions, and reasonable and supportable forecasts of future economic conditions to determine whether the allowance is appropriate. The Company reviews its valuation allowance monthly. Past due balances over 90 days and over a specified amount are reviewed individually for collectability. Balances that are still outstanding after management has used reasonable collection efforts are written off through a charge to the valuation allowance and a credit to accounts receivable. Allowance for Credit Losses The allowance for credit losses related to accounts receivable and changes were as follows (in thousands):
2024 2023 2022
Allowance for credit losses
Balance at beginning of year, January 1 $ 2,444 $ 1,988 $ 809
Charge to provision accounts 4,024 2,186 1,324
Write-offs or other ( 1,556 ) ( 1,730 ) ( 145 )
Balance at year end, December 31, respectively $ 4,912 $ 2,444 $ 1,988 (h) Inventory Inventory consists primarily of work-in-progress, raw materials and finished goods. Inventory is stated at the lower of cost or net realizable value. Cost is determined using the first-in, first-out (“FIFO”) method. The Company periodically reviews its inventory for slow-moving, damaged and discontinued items and provides allowances to reduce such items identified to their recoverable amounts, if needed. (i) Property and Equipment and Long-Lived Assets Property and equipment are stated at cost. Depreciation is calculated on the straight-line method over the estimated useful life of the assets, which range from two to ten years , or in the case of leasehold improvements, over the shorter of the remaining lease term or the useful life of the asset. Property and equipment and intangible assets subject to amortization are reviewed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Property and equipment includes capitalized internal-use software development costs. Eligible internal-use software development costs are capitalized subsequent to the completion of the preliminary project stage. Such costs include internal and external direct development costs totaling $ 17.0 million and $ 19.7 million for the years ended December 31, 2024 and 2023 , respectively. After all substantial testing and deployment is completed and the software is ready for its intended use, capitalization is discontinued and the internal-use software costs are placed in service and amortized using the straight-line method over the estimated useful life of the software, generally three years. (j) Investment In Unconsolidated Joint Venture We account for our investment in unconsolidated joint venture using the equity method of accounting as we exercise significant influence, but do not control the entity. Under the equity method of accounting, the net equity investments of the Company are reflected in the accompanying Consolidated Balance Sheets and the Company’s share of net income from the joint venture is included in the accompanying Consolidated Statements of Operations and Comprehensive Loss. On a periodic basis, management assesses whether there are any indicators that the value of the Company’s investment in the unconsolidated joint venture may be other-than-temporarily-impaired. An investment is impaired only if management’s estimate of the value of the investment is less than the carrying value of the investment, and such a decline in value is deemed to be other than-temporary. To the extent impairment has occurred, the loss is measured as the excess of the carrying amount of the investment over the estimated fair value of the investment. Evidence of a loss in value might include, but would not necessarily be limited to, absence of an ability to recover the carrying amount of the investment or inability of the investee to sustain an earnings capacity that would justify the carrying amount of the investment. This evaluation consists of several qualitative and quantitative factors including recent financial results and operating trends of the investee and available information that may affect the value of our investment. No impairment loss on our investment in unconsolidated joint venture was recognized during the years ended December 31, 2024, 2023 and 2022. (k) Revenue The Company derives the majority of its U.S. and International marketplace revenue from the sale of parts and assemblies fulfilled using a vast network of suppliers. The Company recognizes revenue from the sales to our customers pursuant to Financial Accounting Standard Board’s (“FASB”) Accounting Standards Codification (“ASC”) Topic 606, Revenue from Contracts with Customers (“ASC 606”). The Company determines that a contract exists between the Company and the customer when the customer accepts the quote and places the order, all of which are governed by the Company’s standard terms and conditions or other agreed terms with Xometry’s buyers. Upon completion of an order through Xometry’s platform, the Company identifies the performance obligation(s) within that order to complete the sale of the manufactured part(s) or assembly. Using Xometry’s in-house technology, the Company determines the price for the manufactured part(s) or assembly on a stand-alone basis at order initiation. The Company recognizes revenue from sales to Xometry’s customers upon shipment, at which point control over the part(s) or assembly has transferred. The Company has concluded that the Company is principal in the sale of part(s) and assemblies that use the Company’s network of third-party manufacturers because the Company controls the manufacturing by obtaining a right to direct a third-party manufacturer to fulfill the performance obligation Xometry has with the Company’s customers on Xometry’s behalf. The Company has considered the following conditions of the sale: (i) the Company has the obligation of providing the specified product to the customer, (ii) the Company has discretion with respect to establishing the price of the product and the price the Company pays the suppliers and the Company has margin risk on all of Xometry’s sales, (iii) the Company has discretion in determining how to fulfill each order, including selecting the supplier and (iv) Xometry bears certain risk for product quality to the extent the customer is not satisfied with the final product. Xometry also derives revenue from its supplier services which is a suite of services offered to our suppliers. Revenue also includes the sale of marketing services which includes advertising. This revenue is generally recognized as control is transferred to the customer, in an amount reflecting the consideration we expect to be entitled to in exchange for such product or service. From time to time, a purchase order with a customer may involve multiple performance obligations, including a combination of some or all of our products. Judgment may be required in determining whether products are considered distinct performance obligations that should be accounted for separately or as one combined performance obligation. Revenue is recognized over the period or at the point in time in which the performance obligations are satisfied. Consideration is typically determined based on a fixed unit price for the quantity of product transferred. For purchase orders involving multiple performance obligations, the transaction price is allocated to each performance obligation based on relative standalone selling price, and recognized as revenue when each individual product or service is transferred to the customer. Revenue is shown net of estimated returns, refunds, and allowances. At December 31, 2024 and 2023, the Company has a provision for estimated returns, refunds or allowances of $ 0.1 million and $ 0.1 million, respectively. Sales tax collected from customers and remitted to governmental authorities is excluded from revenue. Contract Liabilities Contract liabilities are derived from payments received at the time an order is placed, for which the associated performance obligations have not been satisfied and revenue has not been recognized based on the Company’s revenue recognition criteria described above. The following table is a summary of the contract liabilities (in thousands):
Rollforward of contract liabilities:
Contract liabilities at December 31, 2022 $ 8,729
Revenue recognized ( 203,118 )
Payments received in advance 201,725
Acquired contract liabilities 21
Contract liabilities at December 31, 2023 $ 7,357
Revenue recognized ( 201,163 )
Payments received in advance 201,754
Contract liabilities at December 31, 2024 $ 7,948 Sales Contract Acquisition Costs The Company’s incremental costs to obtain a contract may include a sales commission which is generally determined on a per order basis. For marketplace contracts, the Company recognizes costs over a period of one year or less. For supplier service contracts in excess of one year, the Company amortizes such costs on a straight-line basis over the average customer life of two years for new customers and over the renewal period for existing customers which is generally one year . Sales commissions are included in sales and marketing expenses in the Consolidated Statements of Operations and Comprehensive Loss. For the years ended December 31, 2024, 2023 and 2022, we recognized approximately $ 6.3 million, $ 8.1 million and $ 6.1 million, respectively of amortization related to deferred sales commissions. As of December 31, 2024 and 2023 , the Company had deferred sales contract acquisition costs of $ 0.4 million and $ 3.1 million, respectively which is classified in other current assets on the Consolidated Balance Sheets. (l) Cost of Revenue Cost of revenue for marketplace primarily consists of the cost of the products that are manufactured or produced by the Company’s suppliers for delivery to buyers on the Company's platform, internal and external production costs, shipping costs, and certain internal depreciation. Cost of revenue for supplier services primarily consists of internal and external production costs and website hosting. (m) Leases The Company determines if an arrangement contains a lease and the classification of that lease, if applicable, at its inception. Operating leases are included in operating lease right-of-use ("ROU") assets, operating lease liabilities and operating lease liabilities (net of current portion) in the Consolidated Balance Sheets. For leases with terms of twelve months or less, the Company does not recognize ROU assets or lease liabilities on the Consolidated Balance Sheets. Additionally, the Company elected to use the practical expedient to not separate lease and non-lease components for leases of real estate, meaning that for these leases, the non-lease components are included in the associated ROU asset and lease liability balances on the Company’s Consolidated Balance Sheets. ROU assets represent the Company’s right to use an underlying asset for the lease term and lease liabilities represent the Company’s obligation to make lease payments under the lease. Operating lease ROU assets and lease liabilities are recognized at the lease commencement date based on the present value of lease payments over the lease term. The implicit rate within the Company’s operating leases is generally not determinable, as such the Company uses its incremental borrowing rate at lease commencement to determine the present value of lease payments. The operating lease ROU asset also includes any lease prepayments, offset by lease incentives. Certain of the Company’s leases include options to extend or terminate the lease. The expected lease term includes options to extend or terminate the lease when it is reasonably certain the Company will exercise such option. Lease expense for lease payments is recognized on a straight-line basis over the term of the lease. (n) Sales and Marketing Sales and marketing expenses are expensed as incurred and include the costs of digital marketing strategies, branding costs and other advertising costs, certain depreciation and amortization expense, contract acquisition costs and compensation expenses, including stock-based compensation, to the Company’s sales and marketing employees. For the years ended December 31, 2024, 2023 and 2022 , the Company’s advertising costs were $ 35.1 million, $ 31.7 million and $ 33.5 million, respectively. (o) Operations and Support Operations and support expenses are the costs the Company incurs in support of the customers and suppliers on Xometry’s platforms which are provided by phone, email and chat for purposes of resolving customer and supplier related matters. These costs primarily consist of compensation expenses of the support staff, including stock-based compensation, certain depreciation and amortization expense and software costs used in delivering customer and supplier services. (p) Product Development Product development costs which are not eligible for capitalization are expensed as incurred. This account also includes compensation expenses, including stock-based compensation to the Company’s employees performing routine improvements and maintenance on our platforms not related to a specific capitalizable project, software costs and certain depreciation and amortization expense. (q) General and Administrative General and administrative expenses primarily consist of compensation expenses, including stock-based compensation expenses, for executive, finance, legal and other administrative personnel, professional service fees and certain depreciation and amortization expense. (r) Stock Based Compensation All stock-based compensation, including stock options, restricted stock units and performance restricted stock units (“PRSUs”), are measured at the grant date fair value of the award. The fair value of the restricted stock units and PRSUs is determined using the fair value of the Company's Class A common stock on the date of grant. The Company estimates grant date fair value of stock options using the Black-Scholes option-pricing model. The fair value of stock options, PRSUs and restricted stock units is recognized as compensation expense on a straight-line basis over the requisite service period, which is typically three to four years. Forfeitures are recorded in the period in which they occur. The Black-Scholes model considers several variables and assumptions in estimating the fair value of stock-based awards. These variables include: • expected annual dividend yield; • expected volatility over the expected term; • expected term; • risk free interest rate; • per share value of the underlying common stock; and • exercise price. For all stock options granted, the Company calculated the expected term using the simplified method for “plain vanilla” stock option awards. The risk-free interest rate is based on the yield available on U.S. Treasury issuances similar in duration to the expected term of the stock-based award. The Company estimates its expected share price volatility based on the historical volatility of publicly traded peer companies and/or its own volatility and expects to continue to do so until such time as it has adequate historical data regarding the volatility of its own traded share price. The Company utilized a dividend yield of zero, as it had no history or plan of declaring dividends on its common stock. The fair value for PRSUs is recognized on a ratable basis over the requisite service period of three years when it is probable the performance conditions of the awards will be met. The Company reassesses the probability of vesting at each reporting period and adjusts the total compensation expense of the award based on this probability assessment. (s) Net Loss Per Share Attributable to Common Stockholders The Company computes net loss per share using the two-class method required for multiple classes of common stock and participating securities. The two-class method requires income available to common stockholders for the year to be allocated between common stock and participating securities based upon their respective rights to receive dividends as if all income for the year had been distributed. Certain unvested share-based payment awards that contain nonforfeitable rights to dividends are treated as participating securities and therefore included in computing net income per share using the two-class method. The rights, including the liquidation and dividend rights, of the Class A common stock and Class B common stock are substantially identical, other than voting rights. Accordingly, the Class A common stock and Class B common stock share proportionately in the Company’s net losses. (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o the extent that it is not considered to be more likely than not that a deferred tax asset will be realized, a valuation allowance is established. The Company recognizes the effect of income tax positions only if those positions are more likely than not of being sustained and are measured at the largest amount that is greater than 50% likely of being realized. The Company’s policy is to recognize interest and penalties related to income tax matters in income tax expense. Changes in recognition or measurement are reflected in the year in which the change in judgment occurs. (u)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v) Intangible Assets Intangible assets are carried at cost and amortized on a straight-line basis over their estimated useful lives, which range from one to 17 years . Xometry reviews definite-lived intangible assets for impairment under the long-lived asset model described in Property and Equipment and Long-Lived Assets above. (w) Goodwill Goodwill represents the excess purchase price over the estimated fair value of net assets acquired in a business combination. Goodwill is not amortized. The Company tests goodwill for impairment annually in the fourth quarter, or more frequently, if events or changes in circumstances indicate that the carrying value of a reporting unit, including goodwill, might be impaired. In testing for goodwill impairment, we first assess qualitative factors to determine whether the existence of events or circumstances leads to a determination that it is more likely than not that the fair value of a reporting unit is less than its carrying amount. These qualitative factors assessed may include the following: (i) significant changes in the manner of our use of the assets or the strategy of our overall business, (ii) certain restructuring initiatives, (iii) significant negative industry or economic trends and (iv) significant decline in our share price for a sustained period. If, after assessing the totality of events or circumstances, we determine it is not more likely than not that the fair value of a reporting unit is less than its carrying amount, then additional impairment testing is not required. However, if we conclude otherwise, we proceed to the quantitative assessment. When impairment indicators are identified, the Company compares each reporting unit’s fair value to its carrying amount, including goodwill. An impairment loss is recognized as the difference, if any, between each reporting unit’s carrying amount and its fair value to the extent the difference does not exceed the total amount of goodwill allocated to the reporting unit. Xometry determines the fair value of each reporting unit using a weighted income-based and market-based approach. Under the income approach, the Company based its fair value on estimated discounted future cash flows of each reporting unit. Determining the fair value of each reporting unit is judgmental in nature and requires the use of significant estimates and assumptions, including projected future cash flows, growth rates, margins, discount rates, working capital requirements and capital expenditures, among others (Level 3). Under the market-based approach, the value of a reporting unit using the market-based approach is estimated by comparing the reporting unit to other publicly-traded companies and/or to publicly-disclosed business mergers and acquisitions in similar lines of business. The value of a reporting unit is based on pricing multiples of certain financial parameters observed in the comparable companies. We also make estimates and assumptions for market values to determine a reporting unit’s estimated fair value. Changes in these estimates and assumptions could materially affect the determination of fair value and the goodwill impairment test result. During the year ended December 31, 2024, we elected to bypass the qualitative assessment and performed a quantitative assessment to evaluate the goodwill of the U.S. reporting unit. The results of our quantitative assessment indicated that the fair value of our U.S. reporting unit exceeded its carrying value. During the year ended December 31, 2024, we performed a qualitative assessment to evaluate the goodwill of the International reporting unit, the results of which indicated that it is more likely than not that the fair value of our International reporting unit exceeded its carrying value. During the years ended December 31, 2023 and 2022 , the Company performed its qualitative assessment and determined that it was more likely than not that the fair value of our reporting units exceeded their carrying values. (x) Reclassifications The Company reclassified accrued cost of revenue from accrued expenses to accounts payable and accrued cost of revenue on the Company’s Consolidated Balance Sheets to conform to the current period presentation. This reclassification did not change the results of operations of prior periods. (y) Recently Adopted Accounting Standards In November 2023, the Financial Accounting Standards Board (“FASB”) issued Accounting Standard Update (“ASU”) No. 2023-07 ,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id not change how a public entity identifies its operating segments, aggregates them, or applies the quantitative thresholds to determine its reportable segments. The new standard became effective for Xometry in December 2024. Xometry applied the amendments in this ASU retrospectively to all prior periods presented in the financial statements. We have reflected the adoption of this ASU in Note 13 - Segments. (z) Recently Issued Accounting Standards In December 2023, the FASB issued ASU No. 2023-09, Income Taxes (Topic 740): Improvements to Income Tax Disclosures, which focuses on the rate reconciliation and income taxes paid. ASU No. 2023-09 requires a public business entity (“PBE”) to disclose, on an annual basis, a tabular rate reconciliation using both percentages and currency amounts, broken out into specified categories with certain reconci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Concentrations</t>
        </is>
      </c>
      <c r="B1" s="2" t="inlineStr">
        <is>
          <t>12 Months Ended</t>
        </is>
      </c>
    </row>
    <row r="2">
      <c r="B2" s="2" t="inlineStr">
        <is>
          <t>Dec. 31, 2024</t>
        </is>
      </c>
    </row>
    <row r="3">
      <c r="A3" s="3" t="inlineStr">
        <is>
          <t>Risks and Uncertainties [Abstract]</t>
        </is>
      </c>
      <c r="B3" s="4" t="inlineStr">
        <is>
          <t xml:space="preserve"> </t>
        </is>
      </c>
    </row>
    <row r="4">
      <c r="A4" s="4" t="inlineStr">
        <is>
          <t>Credit Concentrations</t>
        </is>
      </c>
      <c r="B4" s="4" t="inlineStr">
        <is>
          <t xml:space="preserve">(3) Credit Concentrations Financial instruments which potentially subject the Company to concentrations of credit risk consist primarily of cash and accounts receivable. The Company maintains its cash, which at times may exceed federally insured limits, in deposit accounts at major financial institutions. Most of the Company’s customers are located in the United States. For 2024, 2023 , and 2022, no one customer accounted for more than 10% of the Company's revenues. As of December 31, 2024 and 2023 , no single customer accounted for more than 10% of the Company’s accounts receiv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4) Inventory Inventory consists of raw materials, work-in-process, tools inventory and finished goods. Raw materials (plastics and metals) become manufactured products in the additive and subtractive manufacturing processes. Work-in-progress represents manufacturing costs associated with customer orders that are not yet complete. Finished goods represents product awaiting shipment. Inventory consists of the following as of December 31, 2024 and 2023 (in thousands):
December 31, December 31,
2024 2023
Raw materials $ 794 $ 1,129
Work-in-progress 1,589 696
Finished goods 1,532 1,060
Total $ 3,915 $ 2,8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consist of the following as of December 31, 2024 and 2023 (in thousands):
December 31, December 31,
Useful Life 2024 2023
Technology hardware 3 years $ 3,884 $ 3,355
Manufacturing equipment 2 - 10 years 6,572 5,482
Capitalized software development 3 years 60,480 44,004
Leasehold improvements Shorter of useful 1,761 1,365
Furniture and fixtures 7 years 2,549 2,630
Total 75,246 56,836
Less accumulated depreciation ( 30,421 ) ( 21,199 )
Property and Equipment, net $ 44,825 $ 35,637 Depreciation expense for the years ended December 31, 2024, 2023 and 2022 was as follows (in thousands):
Year Ended December 31,
2024 2023 2022
Cost of revenue $ 731 $ 172 $ 82
Sales and marketing 103 43 -
Operations and support 139 174 57
Product development 7,919 5,763 3,158
General and administrative 500 878 700
Total depreciation and amortization expense $ 9,392 $ 7,030 $ 3,9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6) Leases The Company leases its offices under non-cancelable lease agreements which expire between 2025 and 2029 . Certain of these arrangements have free rent, escalating rent payment provisions, lease renewal options, and tenant allowances. Because the Company is not reasonably certain to exercise these renewal options, the options are not considered in determining the lease term, and the associated potential option payments are excluded from the lease payments. Under such arrangements, the Company recognizes an ROU asset and lease liability on the Consolidated Balance Sheets. Variable rent may include items such as common area maintenance and real estate taxes. The Company subleases a portion of its office in New York City to three other companies (the “Sublessees”). The Sublessees pay the Company a portion of the rent under the existing lease with the landlord (the “Head Lease”), the Company was not relieved from its legal obligation to the landlord under the Head Lease. Accordingly, an operating lease liability and an operating lease ROU asset is reflected on the Company’s Consolidated Balance Sheets related to the Head Lease. During 2023, the Company assessed its lease portfolio. As a result, the Company abandoned certain leases and/or portions of its leases in New York, NY, Horsham, PA, Culver City, CA, Doraville, GA and Gaithersburg, MD. As a result of abandoning these leases, the Company ceased its use of these locations and accelerated the amortization of the ROU assets to reduce the ROU assets carrying values to zero. The Company recognized a one-time charge of $ 8.7 million of additional operating lease expense during 2023 in general and administrative on our Consolidated Statements of Operations and Comprehensive Loss. The Company will continue to pay the rent owed under the existing lease agreements. Operating lease expense for the years ended December 31, 2024, 2023 and 2022 was as follows (in thousands):
Year Ended December 31,
2024 2023 2022
Cost of revenue $ 72 $ 72 $ 82
General and administrative 5,120 15,008 7,706
Total operating lease expense $ 5,192 $ 15,080 $ 7,788 Our lease costs for the years ended December 31, 2024, 2023 and 2022 are presented below (in thousands):
Year Ended December 31,
2024 2023 2022
Lease costs:
Operating lease costs $ 4,536 $ 5,725 $ 6,805
Variable lease costs 1,501 1,315 1,083
Short-term lease costs 212 133 160
Amortization of in-place lease intangible assets 365 364 386
Amortization of in place lease asset - below market 720 949 1,332
Lease abandonment cost - 8,706 -
Sublease income ( 2,142 ) ( 2,112 ) ( 1,978 )
Total operating lease cost $ 5,192 $ 15,080 $ 7,788 The following table includes supplemental cash and non-cash information related to Xometry’s leases during 2024, 2023 and 2022 (in thousands):
Year Ended December 31,
2024 2023 2022
Cash paid for amounts included in the measurement of lease liabilities:
Operating cash flows from operating leases $ 7,512 $ 6,460 6,472
Financing cash flows from financing leases — — 2
Right of use assets obtained in exchange for lease obligations: 673 852 5,730
Reduction to right of use assets resulting from reductions to lease obligations: — ( 69 ) ( 67 ) Xometry’s aggregate annual lease obligations at December 31, 2024 are as follows (in thousands):
Operating Leases
2025 $ 6,938
2026 1,905
2027 1,646
2028 1,098
2029 1,090
Thereafter —
Total undiscounted lease obligations 12,677
Less imputed interest ( 1,169 )
Net lease obligations $ 11,508 The following are the remaining weighted average lease terms and discount rates for Xometry’s leases as of December 31, 2024 and 2023:
Year Ended December 31,
2024 2023
Weighted average remaining lease term (in years) 2.81 3.25
Weighted average discount rate 5.77 % 5.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7) Common Stock T he Company's amended and restated its certificate of incorporation to provide for two classes of common stock: Class A common stock and Class B common stock. The Company's authorized capital stock consists of 805 million shares, all with a par value of $ 0.000001 per share, of which: • 750,000,000 are designated Class A common stock; • 5,000,000 are designated Class B common stock; and • 50,000,000 are designated preferred stock. Shares of Class A common stock and Class B common stock have the same rights and privileges and rank equally, share ratably and are identical in all respects, including but not limited to dividends and distributions, liquidation rights, change of control transactions, subdivisions and combinations, no preemptive or similar rights, and conversion. Class B common stock may be converted to Class A common stock, at any time or from time to time as provided for in the certificate of incorporation. During 2024, 1,200,843 shares of Class B common stock were converted to Class A common stock. No Class B common stock was converted to Class A common stock during 2023 and 2022. Holders of our Class A common stock are entitled to one vote per share on any matter that is submitted to a vote of our stockholders. Holders of our Class B common stock are entitled to 20 votes per share on any matter submitted to a vote of our stockholders. The Company reserved 402,658 shares of its Class A common stock, representing 1 % of the Company's fully diluted capitalization as of the date of approval by our board of directors, for charitable contributions to non-profit organizations. These shares will be issued over a five year period which began in July 2021, in an amount not to exceed 20 % of the initial reserve amount per calendar year. During 2024, 2023 and 2022, the Company donated 80,532 , 60,399 and 60,399 shares of its Class A common stock, respectively, to a donor advised fund and recognized an expense associated with the charitable contribution of approximately $ 1.7 million, $ 1.0 million and $ 2.3 million which is recorded in general and administrative expense in the Consolidated Statements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t>
        </is>
      </c>
      <c r="B4" s="4" t="inlineStr">
        <is>
          <t>(8) Stock Based Compensation In 2014, the Company adopted a stock compensation plan (the “2014 Equity Incentive Plan”) pursuant to which the Company may grant stock options, stock purchase rights, restricted stock awards, or stock awards to employees, directors and consultants (including prospective employees, directors, and consultants). This plan was terminated in February 2016 . No additional awards may be granted under the 2014 Equity Incentive Plan, however, outstanding awards continue in full effect in accordance with their existing terms. In 2016, the Company adopted a stock compensation plan (the “2016 Equity Incentive Plan”) pursuant to which the Company may grant stock options, stock purchase rights, restricted stock awards, or stock awards to employees, directors and consultants (including prospective employees, directors, and consultants). No additional awards may be granted under the 2016 Equity Incentive Plan, however, outstanding awards continue in full effect in accordance with their existing terms. In July 2021, the Company's board of directors adopted the 2021 Equity Incentive Plan (the “2021 Equity Incentive Plan”). The 2021 Equity Incentive Plan provides for the grant of incentive stock options (“ISOs”), non-statutory stock options (“NSOs”), stock appreciation rights, restricted stock awards, restricted stock unit awards, performance-based awards and other awards, or collectively, awards. Awards may be granted to Xometry employees, Xometry’s non-employee directors and consultants/contractors and the employees and consultants/contractors of Xometry affiliates. ISOs may be granted only to Xometry employees and the employees of Xometry affiliates. As of December 31, 2024 , there were 6,634,948 shares available for the Company to grant under the 2021 Equity Incentive Plan. Stock Options The weighted average assumptions for the year ended December 31, 2023 are provided in the following table. No stock options were granted during 2024.
Year Ended December 31,
2023
Valuation assumptions:
Expected dividend yield — %
Expected volatility 81 %
Expected term (years) 6.3
Risk-free interest rate 3.8 %
Fair value of share $ 15.97 A summary of the status of the Company’s stock option activity and the changes during the years then ended are as follows (in millions, except share, per share amounts and contractual term):
Number of Weighted Average Aggregate
Exercisable at December 31, 2021 987,622 3.35 7.5 —
Balance at December 31, 2021 3,286,870 6.98 8.4 —
Granted 377,253 37.60 — —
Exercised ( 682,958 ) 5.53 — —
Forfeited ( 137,413 ) 8.18 — —
Expired ( 2,333 ) 7.57 — —
Balance at December 31, 2022 2,841,419 11.33 7.7 —
Exercisable at December 31, 2022 1,391,047 6.09 7.2 —
Balance at December 31, 2022 2,841,419 11.33 7.7 —
Granted 474,237 15.97 — —
Exercised ( 264,445 ) 7.04 — —
Forfeited ( 152,418 ) 18.20 — —
Expired ( 17,585 ) 28.50 — —
Balance at December 31, 2023 2,881,208 12.02 7.0 —
Exercisable at December 31, 2023 1,859,740 8.78 6.4 $ 50.7
Balance at December 31, 2023 2,881,208 12.02 7.0 $ 69.6
Granted — — — —
Exercised ( 689,928 ) 7.38 — —
Forfeited ( 201,941 ) 22.99 — —
Expired ( 82,856 ) 35.87 — —
Balance at December 31, 2024 1,906,483 11.51 6.0 $ 59.4
Exercisable at December 31, 2024 1,640,638 10.12 5.7 $ 53.4 The weighted average grant date fair value of options granted during the years ended December 31, 2023 and 2022 was $ 11.55 and $ 22.94 , respectively. The total intrinsic value of options exercised during the years ended December 31, 2024, 2023 and 2022 was $ 10.1 million, $ 3.9 million and $ 25.1 million, respectively. At December 31, 2024 , there was $ 4.4 million of total unrecognized compensation cost related to unvested stock options granted under the 2021 and 2016 Equity Incentive Plans. That cost is expected to be recognized over a weighted average period of approximately two years as of December 31, 2024. The Company currently uses authorized and unissued shares to satisfy share award exercises. Restricted Stock Units A summary of the status of the Company’s restricted stock unit activity and the changes during the year ended are as follows (in millions, except share and per share amounts):
Number of Weighted Aggregate
Unvested RSUs as of December 31, 2021 186,480 63.94 —
Granted 917,661 42.54 —
Vested ( 73,018 ) 59.02 —
Forfeited and cancelled ( 155,221 ) 50.15 —
Unvested RSUs as of December 31, 2022 875,902 44.37 —
Granted 1,563,404 16.57 —
Vested ( 340,595 ) 42.18 —
Forfeited and cancelled ( 328,837 ) 32.19 —
Unvested RSUs as of December 31, 2023 1,769,874 22.50 $ 63.6
Granted 2,133,242 18.39 —
Vested ( 755,825 ) 22.65 —
Forfeited and cancelled ( 616,933 ) 21.84 —
Unvested RSUs as of December 31, 2024 2,530,358 19.15 $ 107.9 At December 31, 2024 , there was approximately $ 37.3 million of total unrecognized compensation cost related to unvested restricted stock units granted under the 2021 Equity Incentive Plan. That cost is expected to be recognized over a weighted average period of approximately three years as of December 31, 2024. Performance Restricted Stock Units A summary of the status of the Company's performance restricted stock unit activity and the changes during the year ended December 31, 2024 are as follows (in millions, except share and per share amounts):
Number of Weighted Aggregate
Unvested PRSUs as of December 31, 2023 — — —
Granted 336,118 17.35 —
Vested — — —
Forfeited and cancelled ( 63,603 ) 17.48 —
Unvested PRSUs as of December 31, 2024 272,515 17.32 $ 11.6 At December 31, 2024 , there was approximately $ 3.5 million of total unrecognized compensation cost related to unvested performance restricted stock units granted under the 2021 Equity Incentive Plan. That cost is expected to be recognized over a weighted average period of approximately two years as of December 31, 2024. Total stock-based compensation cost for the years ended December 31, 2024, 2023 and 2022 were as follows (in thousands):
Year Ended December 31,
2024 2023 2022
Sales and marketing $ 8,028 $ 4,909 $ 3,875
Operations and support 9,280 7,719 6,886
Product development 6,583 5,345 4,300
General and administrative 5,431 4,145 4,111
Total stock compensation expense $ 29,322 $ 22,118 $ 19,172 During 2024, the Company modified certain RSU awards to accelerate the vesting dates for 517 grantees. As a result of this acceleration, the Company recognized additional stock-based compensation expense of $ 0.7 million during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9) Income Taxes For the year ended December 31, 2024, 2023 and 2022, the Company has income tax benefit (provision) of $ 0.1 million, $ 0.4 million and $( 0.1 ) million, respectively. The Company's tax benefit is comprised of a current and deferred state tax (benefit) of $ 0.1 million and $( 0.1 ) million, respectively for the year ended December 31, 2024 and a current and deferred state tax (benefit) of $( 0.2 ) million and $( 0.2 ) million, respectively for the year ended December 31, 2023. This estimated annual effective tax rate of 0 % differs from the U.S. federal statutory rate primarily due to the effects of certain permanent items, foreign tax rate differences, and increases in the valuation allowance against deferred tax assets. The reconciliation of the statutory federal income tax rate to the Company’s effective tax rate was as follows:
Year Ended December 31,
2024 2023 2022
Federal tax statutory rate 21 % 21 % 21 %
State tax rate, net of federal benefit 2 2 —
Foreign rate difference 3 2 2
Permanent difference: stock based compensation 2 ( 2 ) 3
Other ( 4 ) ( 5 ) ( 2 )
Change in state tax rate ( 1 ) 5 —
Valuation allowance ( 23 ) ( 22 ) ( 24 )
— % 1 % — % Under GAAP, changes in tax rates and tax law are accounted for in the period of enactment and deferred tax assets and liabilities are measured at the enacted tax rate. The tax effects of temporary differences that give rise to significant portions of the deferred tax assets and deferred tax liabilities at December 31, 2024 and 2023 are presented below (in thousands):
December 31,
2024 2023
Deferred tax assets:
Deferred compensation $ 5,133 $ 3,783
Leases 2,625 4,070
Sec. 163(j) interest limitation carryforward 3,742 2,778
Allowance for doubtful accounts 993 553
Fixed assets 1,592 998
Charitable contributions 1,763 1,365
Unrealized losses 453 457
Other 1,192 1,354
Net operating loss 80,354 71,077
Total deferred tax assets 97,847 86,435
Less valuation allowance ( 85,184 ) ( 73,412 )
Total deferred tax assets, net $ 12,663 $ 13,023
Deferred tax liabilities:
Leases $ ( 1,934 ) $ ( 2,826 )
Deferred sales commissions - 5
Acquisition costs and intangibles ( 9,839 ) ( 10,036 )
Other ( 1,119 ) ( 441 )
Total deferred tax liabilities ( 12,892 ) ( 13,298 )
Net deferred tax liability $ ( 229 ) $ ( 275 ) Tax Valuation Allowance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emporary differences become deductible. Management considers scheduled reversals of deferred tax liabilities, projecting future taxable income, and tax planning strategies that can be implemented by the Company in making the assessment. As of December 31, 2024, and 2023 , the Company had a valuation allowance of $ 85.2 million and $ 73.4 million, respectively, against certain deferred tax assets. The valuation allowance relates to the deferred tax assets of the Company’s U.S. entities, including federal and state tax attributes and timing differences, as well as the deferred tax assets of its foreign subsidiaries. The increase in the valuation allowance during 2024 is primarily related to the pre-tax losses generated in the U.S. and non-U.S. operations. Net Operating Loss and Credit Carryforwards As of December 31, 2024 , the Company has net operating loss (“NOL”) carryforwards for U.S. federal income tax purposes, and similar state amounts, of approximately $ 250.8 million available to reduce future income subject to income taxes before limitations. As of December 31, 2024 , the Company had a net operating loss carryforward for tax purposes related to its foreign subsidiaries of $ 64.4 million. U.S. federal net operating carryforwards generated prior to 2018 in the approximate amount of $ 61.5 million will begin to expire, if not utilized, in 2025. Our non-U.S. net operating loss and U.S. federal net operating losses post 2017 have an indefinite life. Under the provisions of U.S. Internal Revenue Code Section 382, certain substantial changes in the Company’s ownership may result in a limitation in the amount of U.S. net operating loss carryforwards that can be utilized annually to offset future taxable income . Of the total loss carryforward available, approximately $ 57.2 million of net operating losses were attributable to the acquisition of Thomas Publishing Company and its subsidiaries (collectively, “Thomas”). During 2022, management completed its evaluation of any limitations on the ability of the Company to utilize the Thomas net operating loss carryforward. As a result of this evaluation, management has determined that the annual limitation, as determined under Section 382 of the Internal Revenue Code, would not prevent the Company from utilizing the net operating losses before expiration to the extent the Company is able to generate sufficient future taxable income. Uncertain Tax Positions For uncertain tax positions, the Company uses a more-likely-than-not recognition threshold based on the technical merits of the tax position taken. Tax positions that meet the more-likely-than-not recognition threshold are measured as the largest amount of tax benefits determined on a cumulative probability basis, which are more-likely-than-not to be realized upon ultimate settlement in the financial statements. Our gross unrecognized tax benefits related to uncertain tax positions were not material to the Company's financial position or operations for all periods presented. The Company’s federal and state income tax returns are subject to examination by income taxing authorities, generally for three years after the returns are filed. However, tax attribute carryforwards may still be adjusted upon examination by tax authorities. The Company is not currently under examination by any tax jurisdiction for federal or state income taxation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4</t>
        </is>
      </c>
    </row>
    <row r="3">
      <c r="A3" s="3" t="inlineStr">
        <is>
          <t>Earnings Per Share [Abstract]</t>
        </is>
      </c>
      <c r="B3" s="4" t="inlineStr">
        <is>
          <t xml:space="preserve"> </t>
        </is>
      </c>
    </row>
    <row r="4">
      <c r="A4" s="4" t="inlineStr">
        <is>
          <t>Net Loss Per Share Attributable to Common Stockholders</t>
        </is>
      </c>
      <c r="B4" s="4" t="inlineStr">
        <is>
          <t xml:space="preserve">(10) Net Loss Per Share Attributable to Common Stockholders The Company computes net loss per share of Class A common stock, Class B common stock and participating securities using the two-class method. Basic and diluted EPS are the same for each class of common stock and participating securities because they are entitled to the same liquidation and dividend rights. The following table sets forth the computation of basic and diluted net loss per share attributable to common stockholders (in thousands, except share and per share data):
Year Ended December 31,
2024 2023 2022
Net loss $ ( 50,403 ) $ ( 67,465 ) $ ( 79,043 )
Net (loss) income attributable to noncontrolling interest ( 2 ) 7 16
Net loss attributable to common stockholders $ ( 50,401 ) $ ( 67,472 ) $ ( 79,059 )
Weighted-average number of shares outstanding used to compute net loss per share attributable to common stockholders, basic and diluted, of Class A and Class B common stock 49,082,722 47,914,039 47,158,247
Net loss per share attributable to common stockholders, basic and diluted, of Class A and Class B common stock $ ( 1.03 ) $ ( 1.41 ) $ ( 1.68 ) The following outstanding shares of potentially dilutive securities were excluded from the computation of diluted net loss per share because including them would have had an anti-dilutive effect, or issuance of such shares is contingent upon the occurrence of an event:
December 31,
2024 2023
Stock options outstanding 1,906,483 2,881,208
Unvested restricted stock units 2,530,358 1,769,874
Unvested performance restricted stock units 272,515 —
Warrants outstanding — 87,784
Shares reserved for charitable contribution 161,062 241,594
Convertible notes 5,123,624 5,123,624
Total shares 9,994,042 10,104,0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and Commitments and Contingencies</t>
        </is>
      </c>
      <c r="B1" s="2" t="inlineStr">
        <is>
          <t>12 Months Ended</t>
        </is>
      </c>
    </row>
    <row r="2">
      <c r="B2" s="2" t="inlineStr">
        <is>
          <t>Dec. 31, 2024</t>
        </is>
      </c>
    </row>
    <row r="3">
      <c r="A3" s="3" t="inlineStr">
        <is>
          <t>Debt Disclosure [Abstract]</t>
        </is>
      </c>
      <c r="B3" s="4" t="inlineStr">
        <is>
          <t xml:space="preserve"> </t>
        </is>
      </c>
    </row>
    <row r="4">
      <c r="A4" s="4" t="inlineStr">
        <is>
          <t>Debt and Commitments and Contingencies</t>
        </is>
      </c>
      <c r="B4" s="4" t="inlineStr">
        <is>
          <t>Debt and Commitments and Contingencies 2027 Convertible Notes In February 2022, we issued $ 287.5 million aggregate principal amount of convertible senior notes due in 2027 (the “2027 Notes”) pursuant to an indenture dated February 4, 2022 . The 2027 Notes were sold in a private offering to qualified institutional buyers pursuant to Rule 144A under the Securities Act. The net proceeds from the issuance of the 2027 Notes were $ 278.2 million, net of debt issuance costs. The debt issuance costs are amortized to interest expense using the effective interest rate method. The 2027 Notes are unsecured obligations and bear regular interest at 1 % per annum, payable on February 1 and August 1 of each year. The 2027 Notes will mature on February 1, 2027 unless repurchased, redeemed, or converted in accordance with their terms prior to such date. The 2027 Notes are convertible into cash, shares of our Class A common stock, or a combination of cash and shares of our Class A common stock, at our election, at an initial conversion rate of 17.8213 shares of Class A common stock per $ 1,000 principal amount of 2027 Notes, which is equivalent to an initial conversion price of approximately $ 56.11 per share of our Class A common stock. The conversion rate is subject to customary adjustments for certain events as described in the indenture governing the 2027 Notes. In addition, following certain corporate events that occur prior to the maturity date of the 2027 Notes or if we deliver a notice of redemption in respect of the 2027 Notes, we will, under certain circumstances, increase the conversion rate of the 2027 Notes for a holder who elects to convert its 2027 Notes in connection with such a corporate event or convert its 2027 Notes called (or deemed called) for redemption in connection with such notice of redemption, as the case may be. We may redeem for cash all or any portion of the 2027 Notes, at our option, on or after February 5, 2025 if the last reported sale price of our Class A common stock has been at least 130 %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 of the principal amount of the 2027 Notes to be redeemed, plus accrued and unpaid interest. Holders of the 2027 Notes may convert all or a portion of their 2027 Notes at their option prior to November 1, 2026, in multiples of $ 1,000 principal amounts, only under the following circumstances: • if the last reported sale price of our Class A common stock for at least 20 trading days (whether or not consecutive) during the period of 30 consecutive trading days ending on the last trading day of the preceding calendar quarter is greater than or equal to 130 % of the applicable conversion price of the 2027 Notes on each such trading day; • during the five business day period after any ten consecutive trading day period in which the trading price per $ 1,000 principal amount of the 2027 Notes for each day of that ten consecutive trading day period was less than 98 % of the product of the last reported sale price of our Class A common stock and the applicable conversion rate of the 2027 Notes; • on a notice of redemption, at any time prior to the close of business on the scheduled trading day immediately preceding the redemption date, in which case we may be required to increase the conversion rate for the 2027 Notes so surrendered for conversion in connection with such redemption notice; or • on the occurrence of specified corporate events. On or after November 1, 2026, the 2027 Notes are convertible at any time until the close of business on the second scheduled trading day immediately preceding the maturity date. In the event of a fundamental change (as defined in the indenture governing the 2027 Notes), subject to certain conditions and limited exceptions, holders of the 2027 Notes may require us to repurchase all or a portion of the 2027 Notes at a price equal to 100 % of the principal amount of 2027 Notes, plus accrued and unpaid interest. We accounted for the issuance of the 2027 Notes as a single liability measured at its amortized cost, as no other embedded features require bifurcation and recognition as derivatives. The following table presents the outstanding principal amount and carrying value of the 2027 Notes as of the dates indicated (in thousands):
December 31, December 31,
2024 2023
Principal $ 287,500 287,500
Unamortized debt discount ( 3,594 ) ( 5,319 )
Unamortized debt issuance costs ( 278 ) ( 412 )
Net carrying value $ 283,628 281,769 The annual effective interest rate for the 2027 Notes was approximately 1.6 %. Interest expense related to the 2027 Notes for the periods presented below was as follows (in thousands):
Year Ended
2024 2023 2022
Coupon interest $ 2,875 $ 2,875 $ 2,606
Amortization of debt discount 1,725 1,725 1,582
Amortization of transaction costs 134 135 136
Total interest expense $ 4,734 $ 4,735 $ 4,324
The Company estimates the fair value of the 2027 Notes with inputs that are unobservable. The following table presents the carrying value and estimated fair value of the 2027 Notes as of the date indicated (in thousands):
December 31, 2024 December 31, 2023
Carrying Value Fair Value Carrying Value Fair Value
2027 Notes (1) $ 283,628 $ 311,621 $ 281,769 $ 268,554 (1) As of December 31, 2024 and 2023 , the fair value of the 2027 Notes was measured using Level 2 inputs based on the frequency of trading on our debt at the end of the year. Contingencies The Company may, from time to time, be subject to various claims and legal proceedings covering a range of matters that arise in the ordinary course of its business activities. In the opinion of the Company, although the outcome of any legal proceedings cannot be predicted with certainty, the ultimate liability of the Company in connection with its legal proceedings is not expected to have a material adverse effect on the Company’s financial position or operations. Restructuring In May 2023 and December 2022 , we initiated restructuring actions to help manage our operating expenses by reducing our workforce. For the year ended December 31, 2023 and 2022, we incurred $ 0.7 million and $ 1.5 million, respectively, for employee termination costs related to this restructuring. As of December 31, 2023, the Company had less than $ 100,000 of accrued and unpaid restructuring costs recorded in other accrued expenses in the Consolidated Balance Sheet . No amounts were payable as of December 31, 2024. The following table shows the total restructuring costs incurred during the year ended December 31, 2023 and 2022 (in thousands):
For the Year Ended December 31,
2023 2022
Sales and marketing $ 224 $ 506
Operations and support 230 432
Product development 117 458
General and administrative 167 153
Total restructuring charges $ 738 $ 1,549 Exit from the Tools and Materials Business The Company previously provided suppliers with access to competitively priced tools and material and supplies in the U.S. As a result of exiting the tools and materials business (our "tools and materials business", which we previously referred to as our "supplies business”) during 2023, the Company recognized $ 0.6 million of costs associated with its closure, of which $ 0.2 million is recognized in cost of revenue and $ 0.4 million is recognized in operations and support on the Consolidated Statements of Operations and Comprehensive Loss. Defined Contribution Plans We sponsor a defined contribution plan for qualifying employees, including a 401(k) Plan in the United States to which we make matching contributions of 50 % of participating employee contributions up to 6 % of eligible income. Our total matching contribution to the 401(k) Plan was $ 2.2 million, $ 2.1 million and $ 1.6 million for the years ending December 31, 2024, 2023 and 2022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2232</v>
      </c>
      <c r="C3" s="5" t="n">
        <v>53424</v>
      </c>
    </row>
    <row r="4">
      <c r="A4" s="4" t="inlineStr">
        <is>
          <t>Marketable securities</t>
        </is>
      </c>
      <c r="B4" s="6" t="n">
        <v>217603</v>
      </c>
      <c r="C4" s="6" t="n">
        <v>215352</v>
      </c>
    </row>
    <row r="5">
      <c r="A5" s="4" t="inlineStr">
        <is>
          <t>Accounts receivable, less allowance for credit losses of $4.9 million and $2.4 million as of December 31, 2024 and December 31, 2023</t>
        </is>
      </c>
      <c r="B5" s="6" t="n">
        <v>73962</v>
      </c>
      <c r="C5" s="6" t="n">
        <v>70102</v>
      </c>
    </row>
    <row r="6">
      <c r="A6" s="4" t="inlineStr">
        <is>
          <t>Inventory</t>
        </is>
      </c>
      <c r="B6" s="6" t="n">
        <v>3915</v>
      </c>
      <c r="C6" s="6" t="n">
        <v>2885</v>
      </c>
    </row>
    <row r="7">
      <c r="A7" s="4" t="inlineStr">
        <is>
          <t>Prepaid expenses</t>
        </is>
      </c>
      <c r="B7" s="6" t="n">
        <v>4954</v>
      </c>
      <c r="C7" s="6" t="n">
        <v>5571</v>
      </c>
    </row>
    <row r="8">
      <c r="A8" s="4" t="inlineStr">
        <is>
          <t>Other current assets</t>
        </is>
      </c>
      <c r="B8" s="6" t="n">
        <v>4874</v>
      </c>
      <c r="C8" s="6" t="n">
        <v>8897</v>
      </c>
    </row>
    <row r="9">
      <c r="A9" s="4" t="inlineStr">
        <is>
          <t>Total current assets</t>
        </is>
      </c>
      <c r="B9" s="6" t="n">
        <v>327540</v>
      </c>
      <c r="C9" s="6" t="n">
        <v>356231</v>
      </c>
    </row>
    <row r="10">
      <c r="A10" s="4" t="inlineStr">
        <is>
          <t>Property and equipment, net</t>
        </is>
      </c>
      <c r="B10" s="6" t="n">
        <v>44825</v>
      </c>
      <c r="C10" s="6" t="n">
        <v>35637</v>
      </c>
    </row>
    <row r="11">
      <c r="A11" s="4" t="inlineStr">
        <is>
          <t>Operating lease right-of-use assets</t>
        </is>
      </c>
      <c r="B11" s="6" t="n">
        <v>8462</v>
      </c>
      <c r="C11" s="6" t="n">
        <v>12251</v>
      </c>
    </row>
    <row r="12">
      <c r="A12" s="4" t="inlineStr">
        <is>
          <t>Investment in unconsolidated joint venture</t>
        </is>
      </c>
      <c r="B12" s="6" t="n">
        <v>4065</v>
      </c>
      <c r="C12" s="6" t="n">
        <v>4114</v>
      </c>
    </row>
    <row r="13">
      <c r="A13" s="4" t="inlineStr">
        <is>
          <t>Intangible assets, net</t>
        </is>
      </c>
      <c r="B13" s="6" t="n">
        <v>32139</v>
      </c>
      <c r="C13" s="6" t="n">
        <v>35768</v>
      </c>
    </row>
    <row r="14">
      <c r="A14" s="4" t="inlineStr">
        <is>
          <t>Goodwill</t>
        </is>
      </c>
      <c r="B14" s="6" t="n">
        <v>262686</v>
      </c>
      <c r="C14" s="6" t="n">
        <v>262915</v>
      </c>
    </row>
    <row r="15">
      <c r="A15" s="4" t="inlineStr">
        <is>
          <t>Other assets</t>
        </is>
      </c>
      <c r="B15" s="6" t="n">
        <v>412</v>
      </c>
      <c r="C15" s="6" t="n">
        <v>471</v>
      </c>
    </row>
    <row r="16">
      <c r="A16" s="4" t="inlineStr">
        <is>
          <t>Total assets</t>
        </is>
      </c>
      <c r="B16" s="6" t="n">
        <v>680129</v>
      </c>
      <c r="C16" s="6" t="n">
        <v>707387</v>
      </c>
    </row>
    <row r="17">
      <c r="A17" s="3" t="inlineStr">
        <is>
          <t>Current liabilities:</t>
        </is>
      </c>
      <c r="B17" s="4" t="inlineStr">
        <is>
          <t xml:space="preserve"> </t>
        </is>
      </c>
      <c r="C17" s="4" t="inlineStr">
        <is>
          <t xml:space="preserve"> </t>
        </is>
      </c>
    </row>
    <row r="18">
      <c r="A18" s="4" t="inlineStr">
        <is>
          <t>Accounts payable and accrued cost of revenue</t>
        </is>
      </c>
      <c r="B18" s="6" t="n">
        <v>35023</v>
      </c>
      <c r="C18" s="6" t="n">
        <v>43878</v>
      </c>
    </row>
    <row r="19">
      <c r="A19" s="4" t="inlineStr">
        <is>
          <t>Other accrued expenses</t>
        </is>
      </c>
      <c r="B19" s="6" t="n">
        <v>24401</v>
      </c>
      <c r="C19" s="6" t="n">
        <v>22677</v>
      </c>
    </row>
    <row r="20">
      <c r="A20" s="4" t="inlineStr">
        <is>
          <t>Contract liabilities</t>
        </is>
      </c>
      <c r="B20" s="6" t="n">
        <v>7948</v>
      </c>
      <c r="C20" s="6" t="n">
        <v>7357</v>
      </c>
    </row>
    <row r="21">
      <c r="A21" s="4" t="inlineStr">
        <is>
          <t>Income taxes payable</t>
        </is>
      </c>
      <c r="B21" s="6" t="n">
        <v>979</v>
      </c>
      <c r="C21" s="6" t="n">
        <v>2484</v>
      </c>
    </row>
    <row r="22">
      <c r="A22" s="4" t="inlineStr">
        <is>
          <t>Operating lease liabilities, current portion</t>
        </is>
      </c>
      <c r="B22" s="6" t="n">
        <v>6436</v>
      </c>
      <c r="C22" s="6" t="n">
        <v>6799</v>
      </c>
    </row>
    <row r="23">
      <c r="A23" s="4" t="inlineStr">
        <is>
          <t>Total current liabilities</t>
        </is>
      </c>
      <c r="B23" s="6" t="n">
        <v>74787</v>
      </c>
      <c r="C23" s="6" t="n">
        <v>83195</v>
      </c>
    </row>
    <row r="24">
      <c r="A24" s="4" t="inlineStr">
        <is>
          <t>Convertible notes</t>
        </is>
      </c>
      <c r="B24" s="6" t="n">
        <v>283628</v>
      </c>
      <c r="C24" s="6" t="n">
        <v>281769</v>
      </c>
    </row>
    <row r="25">
      <c r="A25" s="4" t="inlineStr">
        <is>
          <t>Operating lease liabilities, net of current portion</t>
        </is>
      </c>
      <c r="B25" s="6" t="n">
        <v>5072</v>
      </c>
      <c r="C25" s="6" t="n">
        <v>10951</v>
      </c>
    </row>
    <row r="26">
      <c r="A26" s="4" t="inlineStr">
        <is>
          <t>Deferred income taxes</t>
        </is>
      </c>
      <c r="B26" s="6" t="n">
        <v>229</v>
      </c>
      <c r="C26" s="6" t="n">
        <v>275</v>
      </c>
    </row>
    <row r="27">
      <c r="A27" s="4" t="inlineStr">
        <is>
          <t>Other liabilities</t>
        </is>
      </c>
      <c r="B27" s="6" t="n">
        <v>817</v>
      </c>
      <c r="C27" s="6" t="n">
        <v>778</v>
      </c>
    </row>
    <row r="28">
      <c r="A28" s="4" t="inlineStr">
        <is>
          <t>Total liabilities</t>
        </is>
      </c>
      <c r="B28" s="6" t="n">
        <v>364533</v>
      </c>
      <c r="C28" s="6" t="n">
        <v>376968</v>
      </c>
    </row>
    <row r="29">
      <c r="A29" s="4" t="inlineStr">
        <is>
          <t>Commitments and contingencies (Note 11)</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001 par value. Authorized; 50,000,000 shares; zero shares issued and outstanding as of December 31, 2024 and December 31, 2023, respectively</t>
        </is>
      </c>
      <c r="B31" s="4" t="inlineStr">
        <is>
          <t xml:space="preserve"> </t>
        </is>
      </c>
      <c r="C31" s="4" t="inlineStr">
        <is>
          <t xml:space="preserve"> </t>
        </is>
      </c>
    </row>
    <row r="32">
      <c r="A32" s="4" t="inlineStr">
        <is>
          <t>Additional paid-in capital</t>
        </is>
      </c>
      <c r="B32" s="6" t="n">
        <v>685054</v>
      </c>
      <c r="C32" s="6" t="n">
        <v>648317</v>
      </c>
    </row>
    <row r="33">
      <c r="A33" s="4" t="inlineStr">
        <is>
          <t>Accumulated other comprehensive (loss) income</t>
        </is>
      </c>
      <c r="B33" s="6" t="n">
        <v>-328</v>
      </c>
      <c r="C33" s="6" t="n">
        <v>855</v>
      </c>
    </row>
    <row r="34">
      <c r="A34" s="4" t="inlineStr">
        <is>
          <t>Accumulated deficit</t>
        </is>
      </c>
      <c r="B34" s="6" t="n">
        <v>-370273</v>
      </c>
      <c r="C34" s="6" t="n">
        <v>-319872</v>
      </c>
    </row>
    <row r="35">
      <c r="A35" s="4" t="inlineStr">
        <is>
          <t>Total stockholders' equity</t>
        </is>
      </c>
      <c r="B35" s="6" t="n">
        <v>314453</v>
      </c>
      <c r="C35" s="6" t="n">
        <v>329300</v>
      </c>
    </row>
    <row r="36">
      <c r="A36" s="4" t="inlineStr">
        <is>
          <t>Noncontrolling interest</t>
        </is>
      </c>
      <c r="B36" s="6" t="n">
        <v>1143</v>
      </c>
      <c r="C36" s="6" t="n">
        <v>1119</v>
      </c>
    </row>
    <row r="37">
      <c r="A37" s="4" t="inlineStr">
        <is>
          <t>Total equity</t>
        </is>
      </c>
      <c r="B37" s="6" t="n">
        <v>315596</v>
      </c>
      <c r="C37" s="6" t="n">
        <v>330419</v>
      </c>
    </row>
    <row r="38">
      <c r="A38" s="4" t="inlineStr">
        <is>
          <t>Total liabilities and stockholders' equity</t>
        </is>
      </c>
      <c r="B38" s="6" t="n">
        <v>680129</v>
      </c>
      <c r="C38" s="6" t="n">
        <v>707387</v>
      </c>
    </row>
    <row r="39">
      <c r="A39" s="4" t="inlineStr">
        <is>
          <t>Class A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4" t="inlineStr">
        <is>
          <t xml:space="preserve"> </t>
        </is>
      </c>
      <c r="C41" s="4" t="inlineStr">
        <is>
          <t xml:space="preserve"> </t>
        </is>
      </c>
    </row>
    <row r="42">
      <c r="A42" s="4" t="inlineStr">
        <is>
          <t>Class B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4" t="inlineStr">
        <is>
          <t xml:space="preserve"> </t>
        </is>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 xml:space="preserve">(12) Acquisitions Tridi On January 2, 2023, the Company acquired Tridi Teknoloj A.S. (“Tridi”) located in Istanbul, Türkiye pursuant to a Share Purchase Agreement. The acquisition of Tridi extends the Company's marketplace capabilities in Europe and provides the Company with access to the Turkish market. The Company accounted for the acquisition as a business combination. The goodwill of $ 4.8 million arising from the acquisition of Tridi related to expected synergies including access to the Turkish market and an established supplier network. The goodwill is included in our International reporting segment and is not deductible for tax purposes. The aggregate non-contingent portion of the purchase price was approximately $ 3.8 million in cash, of which approximately $ 0.4 million was withheld and paid during 2024 . In addition, the purchase price included a contingent consideration arrangement to the former owner of Tridi up to a maximum amount of $ 1.25 million (undiscounted) in shares of the Company’s Class A common stock in two installments on the first and second anniversary of the acquisition . The contingent consideration arrangement is tied to the achievement of revenue thresholds. The initial fair value of the contingent consideration of $ 0.9 million was estimated by applying an income valuation approach. The measurement is based on inputs that are not observable in the market (Level 3 inputs). Key assumptions made include (a) discount rate and (b) probability weighted assumptions about achieving revenue thresholds. As of December 31, 2024 and 2023, the total contingent consideration had a fair value of $ 0.6 million and $ 1.1 million, respectively. During the year ended December 31, 2024 and 2023, the Company recorded an approximate $ 0.1 million and $ 0.3 million increase to the contingent consideration liability with a corresponding expense recognized in general and administrative expense on our Consolidated Statements of Operations and Comprehensive Loss. In January 2024 and January 2025, the Company issued 21,083 and 16,716 shares, respectively of Class A common stock with a value of $ 0.6 million to the former owners of Tridi with respect to the first and second installments. The following table (in thousands) summarizes the consideration paid for Tridi and the final fair value of the assets acquired and liabilities assumed on the acquisition date:
Consideration:
Cash $ 3,824
Settlement of preexisting relationship 357
Fair value of contingent consideration 860
Fair value of consideration 5,041
Recognized amounts of identifiable assets acquired and liabilities assumed:
Current assets 460
Property and equipment 22
Intangible asset 96
Current liabilities ( 373 )
Total identifiable net assets assumed 205
Goodwill 4,836
Total $ 5,041 The estimated fair value of the intangible asset acquired was determined by the Company. The Company engaged a third‑party expert to assist with the valuation analysis. The Company used a cost method to estimate the fair value of the vendor relationship using Level 3 inputs. The useful life of the vendor relationship is 10 years. Tridi’s results of operations were included in the Company's consolidated financial statements from the date of acquisition, January 2, 2023. The acquisition of Tridi was not considered material to the Company for the years presented, and therefore, proforma information has not been presen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13) Segments Xometry is organized in two segments referred to as: (1) the U.S. and (2) International. Xometry’s operating segments are also the Company’s reportable segments. Xometry’s reportable segments are managed separately based on geography. The Company’s U.S. revenues primarily result from the sales of parts and assemblies and the sale of advertising and marketing services. The Company's International revenues primarily result from the sale of parts and assemblies. Xometry’s two segments are defined based on the reporting and review process used by the chief operating decision maker (“CODM”), the Chief Executive Officer . The Company evaluates the performance of the operating segments primarily based on revenue and segment Adjusted EBITDA. The CODM uses actual results compared to budgeted or forecasted segment Adjusted EBITDA to determine if the reporting units are making progress toward profitability and when making decisions about the allocation of resources and the assessment of performance. In 2023 and 2022, the Company had determined that revenue and segment profit before income taxes was its measures of segment performance. In 2024, the Company changed its segment profit or loss measure to segment Adjusted EBITDA based on a reassessment of the information currently provided to the CODM. The Company has recast segment Adjusted EBITDA for the prior years . Segment Adjusted EBITDA excludes interest expense, interest and dividend income, other expenses, benefit (provision) for income taxes, and certain other non-cash or non-recurring items impacting net loss from time to time, principally comprised of depreciation and amortization, amortization of lease intangible, stock-based compensation, payroll tax expense related to stock-based compensation, lease abandonment, charitable contributions of common stock, income from an unconsolidated joint venture, impairment of assets, restructuring charges, costs to exit the tools and materials business and acquisition and other adjustments not reflective of our ongoing business, such as adjustments related to purchase accounting, the revaluation of contingent consideration, transaction costs and executive severance. The Company’s CODM monitors assets of the consolidated Company, but does not use assets, by operating segment when assessing performance or making operating segment resource decisions. The following tables reflect certain segment information for the years ended December 31, 2024, 2023 and 2022 (in thousands):
Year Ended December 31,
2024 2023 2022
Segment Revenue
U.S. $ 456,727 $ 403,289 $ 347,710
International 88,802 60,117 33,211
Total $ 545,529 $ 463,406 $ 380,921
Segment Cost of Revenue
U.S. $ 274,838 $ 247,519 $ 211,181
International 55,067 37,628 23,749
Total $ 329,905 $ 285,147 $ 234,930
Segment Operating Expense (1)
U.S. $ 182,453 $ 171,957 $ 166,129
International 43,578 34,169 24,743
Total $ 226,031 $ 206,126 $ 190,872
Other Segment Items (2)
U.S. $ 731 $ 377 $ 82
International — — —
Total $ 731 $ 377 $ 82
Segment Adjusted EBITDA
U.S. $ 167 $ ( 15,810 ) $ ( 29,518 )
International ( 9,843 ) ( 11,680 ) ( 15,281 )
Total Adjusted EBITDA $ ( 9,676 ) $ ( 27,490 ) $ ( 44,799 )
(Add) deduct:
Interest expense, interest and dividend income and other expenses 5,273 5,312 ( 2,486 )
Depreciation and amortization ( 13,012 ) ( 10,738 ) ( 7,819 )
Amortization of lease intangible ( 720 ) ( 950 ) ( 1,332 )
(Benefit) Provision for income taxes 21 353 ( 36 )
Stock-based compensation ( 29,322 ) ( 22,118 ) ( 19,172 )
Payroll tax expense related to stock-based compensation ( 965 ) - -
Lease abandonment - ( 8,706 ) -
Acquisition and other ( 686 ) ( 824 ) 676
Charitable contribution of common stock ( 1,686 ) ( 1,029 ) ( 2,272 )
Income from unconsolidated joint venture 452 446 570
Impairment of assets ( 82 ) ( 397 ) ( 824 )
Restructuring charges - ( 738 ) ( 1,549 )
Costs to exit the tools and materials business - ( 586 ) -
Net Loss $ ( 50,403 ) $ ( 67,465 ) $ ( 79,043 ) (1) Amount excludes stock-based compensation and the related payroll taxes, depreciation and amortization, restructuring charges, acquisition and other costs, amortization of lease intangible, lease abandonment, charitable contributions of common stock, and costs to exit the tools and materials business. (2)Addback to Segment Cost of Revenue to calculate Segment Adjusted EBITDA. The Company's International revenues are primarily generated in Germany. The Company's revenues from Germany for the years ended December 31, 2024 and 2023 were approximately $ 73.2 million and $ 52.4 million, respectively. The following tables reflect long-lived asset information for the years ended December 31, 2024 and 2023 (in thousands):
Year Ended December 31,
2024 2023
Segment Property and equipment, net
U.S. $ 37,370 $ 30,085
International 7,455 5,552
Total $ 44,825 $ 35,637
Operating lease right-of-use assets
U.S. $ 7,728 $ 11,058
International 734 1,193
Total $ 8,462 $ 12,251 The majority of the Company's International property and equipment, net assets are located in Germ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aggregated Revenue and Cost of Revenue Informa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ed Revenue and Cost of Revenue Information</t>
        </is>
      </c>
      <c r="B4" s="4" t="inlineStr">
        <is>
          <t xml:space="preserve">(14) Disaggregated Revenue and Cost of Revenue Information The following tables present our revenues disaggregated by line of business. Revenue from our marketplace primarily reflects the sales of parts and assemblies on our platform. Revenue from supplier services primarily includes the sale of digital advertising and marketing services, and to a lesser extent financial service products, SaaS products and tools and materials. Revenue and cost of revenue is presented in the following tables for the years ended December 31, 2024, 2023 and 2022 (in thousands):
Year Ended December 31,
Marketplace 2024 2023 2022
Revenue $ 485,946 $ 394,754 $ 303,223
Cost of revenue 323,365 273,264 217,779
Gross Profit $ 162,581 $ 121,490 $ 85,444
Supplier Services
Revenue $ 59,583 $ 68,652 $ 77,698
Cost of revenue 6,540 11,883 17,151
Gross Profit $ 53,043 $ 56,769 $ 60,5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15) Goodwill and Intangible Assets The following tables summarize the Company’s intangible assets (dollars in thousands):
December 31, 2024
Weighted Gross Accumulated Net
Intangible Assets
Amortizing intangible assets:
Customer Relationships 15 $ 36,600 $ 7,471 $ 29,129
Trade Names 10 800 245 555
Developed Technology 5 739 507 232
Vendor Relationships 15 1,263 420 843
Database 5 2,400 1,470 930
Patents 17 157 61 96
Subtotal intangible assets 41,959 10,174 31,785
In-place Lease Intangible Asset 4 568 433 135
Above Market Lease Intangible Asset 4 896 677 219
Total intangible assets $ 43,423 $ 11,284 $ 32,139
December 31, 2023
Weighted Gross Accumulated Net
Intangible Assets
Amortizing intangible assets:
Customer Relationships 15 $ 36,600 $ 5,030 $ 31,570
Trade Names 10 800 165 635
Developed Technology 5 739 349 390
Vendor Relationships 15 1,273 336 937
Database 5 2,400 990 1,410
Patents 17 157 51 106
Subtotal intangible assets 41,969 6,921 35,048
In-place Lease Intangible Asset 4 568 287 281
Above Market Lease Intangible Asset 4 896 457 439
Total intangible assets $ 43,433 $ 7,665 $ 35,768 During 2024, 2023 and 2022, no impairments were recorded on our intangible long-lived assets. The following tables provide a roll forward of the carrying amount of goodwill (in thousands):
2024 2023
Balance as of January 1:
Gross goodwill $ 265,989 $ 261,110
Accumulated impairments ( 3,074 ) ( 3,074 )
Net goodwill as of January 1 262,915 258,036
Goodwill acquired during the year (1) — 4,836
Impact of foreign exchange ( 229 ) 43
Net goodwill as of December 31, 2024 and December 31, 2023: $ 262,686 $ 262,915 (1) See Note 12 - Acquisitions. As of December 31, 2024 and 2023, Xometry had $ 262.7 million and $ 262.9 million, respectively of goodwill. As of December 31, 2024 and 2023, $ 258.0 million is part of Xometry’s U.S. reporting unit, and $ 4.7 million and $ 4.9 million, respectively, is part of Xometry’s International reporting unit. As of December 31, 2024, estimated amortization expense for intangible assets and lease intangible assets for the next five years is: $ 3.6 million in 2025, $ 3.2 million in 2026, $ 2.6 million in 2027, $ 2.6 million in 2028, and $ 2.6 million in 2029 and $ 17.5 million thereafter. Amortization expense for the year ended December 31, 2024, 2023 and 2022 was as follows (in thousands):
Year Ended December 31,
2024 2023 2022
Sales and marketing $ 3,082 3,119 3,102
Product development 159 211 325
General and administrative (1) 14 14 9
Total $ 3,255 $ 3,344 $ 3,436 (1) Amortization of the lease related intangible assets is recorded as operating lease expense in general and administra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 in Unconsolidated Joint Venture</t>
        </is>
      </c>
      <c r="B4" s="4" t="inlineStr">
        <is>
          <t xml:space="preserve">(16) Investment in Unconsolidated Joint Venture The Company has a 50 % interest in Industrial Media, LLC ("IM, LLC") with the other 50 % owned by Rich Media Group, LLC. IM, LLC primarily manages content creation, advertising sales, and marketing initiatives for the Industrial Engineering News brand, certain magazines, videos, website and associated electronic media products for industrial engineers. The Company’s initial ownership interest in the net assets of IM, LLC approximated $ 5.2 million. We estimated the fair value of the net assets using market approach which considered, market multiples and revenue assumptions based on historical operating results (Level 3 inputs). The Company estimated a basis difference of approximately $ 4.2 million which is accounted for as equity method goodwill which is not subject to amortization. During the years ended December 31, 2024 and 2023 , the Company received dividends from IM, LLC of $ 0.5 million and $ 0.4 million, respectively, which were recorded as a reduction to our investment in unconsolidated joint venture on our Consolidated Balance Sheets. During the years ended December 31, 2024 and 2023 and 2022, the Company paid IM, LLC $ 0.2 million each yea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 and Basis of Presentation</t>
        </is>
      </c>
      <c r="B4" s="4" t="inlineStr">
        <is>
          <t>(a) Principles of Consolidation and Basis of Presentation The consolidated financial statements include the accounts of Xometry and its subsidiaries. All intercompany transactions and balances have been eliminated. The accompanying consolidated financial statements and related disclosures are presented in accordance with U.S. generally accepted accounting principles ("GAAP"). The Company has two reportable segments which are referred to as: (1) the United States (“U.S.”) and (2) International. Foreign Operations and Comprehensive Loss The U.S. dollar (“USD”) is the functional currency for Xometry’s consolidated subsidiary operating in the U.S. The primary functional currency for the Company's consolidated subsidiaries operating in Germany and to a lesser extent, United Kingdom, Turkey, China and Japan, is the Euro, British Pound Sterling, Turkish Lira, Yuan and the Yen, respectively. For the Company’s consolidated subsidiaries whose functional currencies are not the USD, the Company translates their financial statements into USD. The Company translates assets and liabilities at the exchange rate in effect as of the financial statement date. Revenue and expense accounts are translated using an average exchange rate for the period. Gains and losses resulting from translation are included in accumulated other comprehensive income (loss), as a separate component of equity. Noncontrolling Interest We have a 66.67 % ownership in Incom Co., LTD. As we have a controlling interest in Incom Co., LTD, we have consolidated Incom Co., LTD into our consolidated financial statements. The portion of equity in Incom Co., LTD not owned by the Company is accounted for as a noncontrolling interest. We present the portion of any equity that we do not own in a consolidated entity as noncontrolling interest and classify their interest as a component of total equity, separate from total stockholders’ equity on our Consolidated Balance Sheets. We include net (loss) income attributable to the noncontrolling interests in net loss in our Consolidated Statements of Operations and Comprehensive Loss.</t>
        </is>
      </c>
    </row>
    <row r="5">
      <c r="A5" s="4" t="inlineStr">
        <is>
          <t>Use of Estimates</t>
        </is>
      </c>
      <c r="B5" s="4" t="inlineStr">
        <is>
          <t>(b) Use of Estimates The preparation of the Company’s consolidated financial statements in conformity with GAAP requires management to make estimates and assumptions, which affect the reported amounts in the financial statements and accompanying notes. Actual results could differ from those estimates.</t>
        </is>
      </c>
    </row>
    <row r="6">
      <c r="A6" s="4" t="inlineStr">
        <is>
          <t>Business Combinations</t>
        </is>
      </c>
      <c r="B6" s="4" t="inlineStr">
        <is>
          <t>(c) Business Combinations The Company accounts for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the valuation of intangible assets. Management’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Upon the conclusion of the measurement period or final determination of the fair value of assets acquired or liabilities assumed, whichever comes first, any subsequent adjustments are reflected in the consolidated statements of operations. Acquisition costs, such as legal and consulting fees, are expensed as incurred.</t>
        </is>
      </c>
    </row>
    <row r="7">
      <c r="A7" s="4" t="inlineStr">
        <is>
          <t>Fair Value Measurements and Financial Instruments</t>
        </is>
      </c>
      <c r="B7" s="4" t="inlineStr">
        <is>
          <t>(d) Fair Value Measurements and Financial Instruments The Company measures certain assets and liabilities at fair value on a recurring basis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 Observable inputs that reflect quoted prices (unadjusted) for identical assets or liabilities in active markets.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 Unobservable inputs reflecting the Company’s own assumptions incorporated in valuation techniques used to determine fair value. These assumptions are required to be consistent with market participant assumptions that are reasonably available. The carrying amounts of certain of the Company’s financial instruments, which include cash and cash equivalents, accounts receivable, prepaid expenses and other assets, accounts payable, accrued expenses and contract liabilities approximate their fair values due to their short maturities. The Company's marketable securities are recorded at fair value.</t>
        </is>
      </c>
    </row>
    <row r="8">
      <c r="A8" s="4" t="inlineStr">
        <is>
          <t>Cash and Cash Equivalents</t>
        </is>
      </c>
      <c r="B8" s="4" t="inlineStr">
        <is>
          <t>(e) Cash and Cash Equivalents Cash and cash equivalents consist of cash on hand with various financial institutions. These accounts are stated at cost, which approximates fair value.</t>
        </is>
      </c>
    </row>
    <row r="9">
      <c r="A9" s="4" t="inlineStr">
        <is>
          <t>Marketable Securities</t>
        </is>
      </c>
      <c r="B9" s="4" t="inlineStr">
        <is>
          <t>(f) Marketable Securities The Company measures its marketable securities at fair value and recognizes any changes in fair value in other expenses on the Consolidated Statements of Operations and Comprehensive Loss. Our marketable securities represent our investments in a short term money market fund and/or short term bond fund. These marketable securities have maturities of three months or less. As of December 31, 2024 and 2023, the Company's marketable securities of $ 217.6 million and $ 215.4 million respectively, were recorded at fair value, within Level 1 of the fair value hierarchy. The fair value of the Company’s Level 1 financial instruments is based on quoted prices in active markets, total fair value is the published market price per unit multiplied by the number of units held without consideration of transaction costs, discounts or blockage factors. No losses or gains were recorded during the years ended December 31, 2024 and 2023. During the years ended December 31, 2022, the Company recorded losses of $ 1.9 million related to these securities which is recorded in other expenses on the Consolidated Statements of Operations and Comprehensive Loss.</t>
        </is>
      </c>
    </row>
    <row r="10">
      <c r="A10" s="4" t="inlineStr">
        <is>
          <t>Accounts Receivable</t>
        </is>
      </c>
      <c r="B10" s="4" t="inlineStr">
        <is>
          <t xml:space="preserve">(g) Accounts Receivable Accounts receivable are stated at the amount the Company expects to collect from outstanding balances. The Company's accounts receivable do not bear interest. Amounts collected on accounts receivable are included in net cash used in operating activities in the Consolidated Statements of Cash Flows. For buyers for which the Company provides credit, the Company performs credit inquiries, including reference checks, and queries credit ratings services and other publicly available information. Management provides for probable uncollectible amounts through a provision for bad debt expense and an adjustment to a valuation allowance based on the age of the outstanding amounts, each customer’s expected ability to pay and collection history, current market conditions, and reasonable and supportable forecasts of future economic conditions to determine whether the allowance is appropriate. The Company reviews its valuation allowance monthly. Past due balances over 90 days and over a specified amount are reviewed individually for collectability. Balances that are still outstanding after management has used reasonable collection efforts are written off through a charge to the valuation allowance and a credit to accounts receivable. Allowance for Credit Losses The allowance for credit losses related to accounts receivable and changes were as follows (in thousands):
2024 2023 2022
Allowance for credit losses
Balance at beginning of year, January 1 $ 2,444 $ 1,988 $ 809
Charge to provision accounts 4,024 2,186 1,324
Write-offs or other ( 1,556 ) ( 1,730 ) ( 145 )
Balance at year end, December 31, respectively $ 4,912 $ 2,444 $ 1,988 </t>
        </is>
      </c>
    </row>
    <row r="11">
      <c r="A11" s="4" t="inlineStr">
        <is>
          <t>Inventory</t>
        </is>
      </c>
      <c r="B11" s="4" t="inlineStr">
        <is>
          <t>(h) Inventory Inventory consists primarily of work-in-progress, raw materials and finished goods. Inventory is stated at the lower of cost or net realizable value. Cost is determined using the first-in, first-out (“FIFO”) method. The Company periodically reviews its inventory for slow-moving, damaged and discontinued items and provides allowances to reduce such items identified to their recoverable amounts, if needed.</t>
        </is>
      </c>
    </row>
    <row r="12">
      <c r="A12" s="4" t="inlineStr">
        <is>
          <t>Property and Equipment and Long-Lived Assets</t>
        </is>
      </c>
      <c r="B12" s="4" t="inlineStr">
        <is>
          <t>(i) Property and Equipment and Long-Lived Assets Property and equipment are stated at cost. Depreciation is calculated on the straight-line method over the estimated useful life of the assets, which range from two to ten years , or in the case of leasehold improvements, over the shorter of the remaining lease term or the useful life of the asset. Property and equipment and intangible assets subject to amortization are reviewed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Property and equipment includes capitalized internal-use software development costs. Eligible internal-use software development costs are capitalized subsequent to the completion of the preliminary project stage. Such costs include internal and external direct development costs totaling $ 17.0 million and $ 19.7 million for the years ended December 31, 2024 and 2023 , respectively. After all substantial testing and deployment is completed and the software is ready for its intended use, capitalization is discontinued and the internal-use software costs are placed in service and amortized using the straight-line method over the estimated useful life of the software, generally three years.</t>
        </is>
      </c>
    </row>
    <row r="13">
      <c r="A13" s="4" t="inlineStr">
        <is>
          <t>Investment In Unconsolidated Joint Venture</t>
        </is>
      </c>
      <c r="B13" s="4" t="inlineStr">
        <is>
          <t>(j) Investment In Unconsolidated Joint Venture We account for our investment in unconsolidated joint venture using the equity method of accounting as we exercise significant influence, but do not control the entity. Under the equity method of accounting, the net equity investments of the Company are reflected in the accompanying Consolidated Balance Sheets and the Company’s share of net income from the joint venture is included in the accompanying Consolidated Statements of Operations and Comprehensive Loss. On a periodic basis, management assesses whether there are any indicators that the value of the Company’s investment in the unconsolidated joint venture may be other-than-temporarily-impaired. An investment is impaired only if management’s estimate of the value of the investment is less than the carrying value of the investment, and such a decline in value is deemed to be other than-temporary. To the extent impairment has occurred, the loss is measured as the excess of the carrying amount of the investment over the estimated fair value of the investment. Evidence of a loss in value might include, but would not necessarily be limited to, absence of an ability to recover the carrying amount of the investment or inability of the investee to sustain an earnings capacity that would justify the carrying amount of the investment. This evaluation consists of several qualitative and quantitative factors including recent financial results and operating trends of the investee and available information that may affect the value of our investment. No impairment loss on our investment in unconsolidated joint venture was recognized during the years ended December 31, 2024, 2023 and 2022.</t>
        </is>
      </c>
    </row>
    <row r="14">
      <c r="A14" s="4" t="inlineStr">
        <is>
          <t>Revenue</t>
        </is>
      </c>
      <c r="B14" s="4" t="inlineStr">
        <is>
          <t>(k) Revenue The Company derives the majority of its U.S. and International marketplace revenue from the sale of parts and assemblies fulfilled using a vast network of suppliers. The Company recognizes revenue from the sales to our customers pursuant to Financial Accounting Standard Board’s (“FASB”) Accounting Standards Codification (“ASC”) Topic 606, Revenue from Contracts with Customers (“ASC 606”). The Company determines that a contract exists between the Company and the customer when the customer accepts the quote and places the order, all of which are governed by the Company’s standard terms and conditions or other agreed terms with Xometry’s buyers. Upon completion of an order through Xometry’s platform, the Company identifies the performance obligation(s) within that order to complete the sale of the manufactured part(s) or assembly. Using Xometry’s in-house technology, the Company determines the price for the manufactured part(s) or assembly on a stand-alone basis at order initiation. The Company recognizes revenue from sales to Xometry’s customers upon shipment, at which point control over the part(s) or assembly has transferred. The Company has concluded that the Company is principal in the sale of part(s) and assemblies that use the Company’s network of third-party manufacturers because the Company controls the manufacturing by obtaining a right to direct a third-party manufacturer to fulfill the performance obligation Xometry has with the Company’s customers on Xometry’s behalf. The Company has considered the following conditions of the sale: (i) the Company has the obligation of providing the specified product to the customer, (ii) the Company has discretion with respect to establishing the price of the product and the price the Company pays the suppliers and the Company has margin risk on all of Xometry’s sales, (iii) the Company has discretion in determining how to fulfill each order, including selecting the supplier and (iv) Xometry bears certain risk for product quality to the extent the customer is not satisfied with the final product. Xometry also derives revenue from its supplier services which is a suite of services offered to our suppliers. Revenue also includes the sale of marketing services which includes advertising. This revenue is generally recognized as control is transferred to the customer, in an amount reflecting the consideration we expect to be entitled to in exchange for such product or service. From time to time, a purchase order with a customer may involve multiple performance obligations, including a combination of some or all of our products. Judgment may be required in determining whether products are considered distinct performance obligations that should be accounted for separately or as one combined performance obligation. Revenue is recognized over the period or at the point in time in which the performance obligations are satisfied. Consideration is typically determined based on a fixed unit price for the quantity of product transferred. For purchase orders involving multiple performance obligations, the transaction price is allocated to each performance obligation based on relative standalone selling price, and recognized as revenue when each individual product or service is transferred to the customer. Revenue is shown net of estimated returns, refunds, and allowances. At December 31, 2024 and 2023, the Company has a provision for estimated returns, refunds or allowances of $ 0.1 million and $ 0.1 million, respectively. Sales tax collected from customers and remitted to governmental authorities is excluded from revenue. Contract Liabilities Contract liabilities are derived from payments received at the time an order is placed, for which the associated performance obligations have not been satisfied and revenue has not been recognized based on the Company’s revenue recognition criteria described above. The following table is a summary of the contract liabilities (in thousands):
Rollforward of contract liabilities:
Contract liabilities at December 31, 2022 $ 8,729
Revenue recognized ( 203,118 )
Payments received in advance 201,725
Acquired contract liabilities 21
Contract liabilities at December 31, 2023 $ 7,357
Revenue recognized ( 201,163 )
Payments received in advance 201,754
Contract liabilities at December 31, 2024 $ 7,948 Sales Contract Acquisition Costs The Company’s incremental costs to obtain a contract may include a sales commission which is generally determined on a per order basis. For marketplace contracts, the Company recognizes costs over a period of one year or less. For supplier service contracts in excess of one year, the Company amortizes such costs on a straight-line basis over the average customer life of two years for new customers and over the renewal period for existing customers which is generally one year . Sales commissions are included in sales and marketing expenses in the Consolidated Statements of Operations and Comprehensive Loss. For the years ended December 31, 2024, 2023 and 2022, we recognized approximately $ 6.3 million, $ 8.1 million and $ 6.1 million, respectively of amortization related to deferred sales commissions. As of December 31, 2024 and 2023 , the Company had deferred sales contract acquisition costs of $ 0.4 million and $ 3.1 million, respectively which is classified in other current assets on the Consolidated Balance Sheets.</t>
        </is>
      </c>
    </row>
    <row r="15">
      <c r="A15" s="4" t="inlineStr">
        <is>
          <t>Cost of Revenue</t>
        </is>
      </c>
      <c r="B15" s="4" t="inlineStr">
        <is>
          <t>(l) Cost of Revenue Cost of revenue for marketplace primarily consists of the cost of the products that are manufactured or produced by the Company’s suppliers for delivery to buyers on the Company's platform, internal and external production costs, shipping costs, and certain internal depreciation. Cost of revenue for supplier services primarily consists of internal and external production costs and website hosting.</t>
        </is>
      </c>
    </row>
    <row r="16">
      <c r="A16" s="4" t="inlineStr">
        <is>
          <t>Leases</t>
        </is>
      </c>
      <c r="B16" s="4" t="inlineStr">
        <is>
          <t>(m) Leases The Company determines if an arrangement contains a lease and the classification of that lease, if applicable, at its inception. Operating leases are included in operating lease right-of-use ("ROU") assets, operating lease liabilities and operating lease liabilities (net of current portion) in the Consolidated Balance Sheets. For leases with terms of twelve months or less, the Company does not recognize ROU assets or lease liabilities on the Consolidated Balance Sheets. Additionally, the Company elected to use the practical expedient to not separate lease and non-lease components for leases of real estate, meaning that for these leases, the non-lease components are included in the associated ROU asset and lease liability balances on the Company’s Consolidated Balance Sheets. ROU assets represent the Company’s right to use an underlying asset for the lease term and lease liabilities represent the Company’s obligation to make lease payments under the lease. Operating lease ROU assets and lease liabilities are recognized at the lease commencement date based on the present value of lease payments over the lease term. The implicit rate within the Company’s operating leases is generally not determinable, as such the Company uses its incremental borrowing rate at lease commencement to determine the present value of lease payments. The operating lease ROU asset also includes any lease prepayments, offset by lease incentives. Certain of the Company’s leases include options to extend or terminate the lease. The expected lease term includes options to extend or terminate the lease when it is reasonably certain the Company will exercise such option. Lease expense for lease payments is recognized on a straight-line basis over the term of the lease.</t>
        </is>
      </c>
    </row>
    <row r="17">
      <c r="A17" s="4" t="inlineStr">
        <is>
          <t>Sales and Marketing</t>
        </is>
      </c>
      <c r="B17" s="4" t="inlineStr">
        <is>
          <t>(n) Sales and Marketing Sales and marketing expenses are expensed as incurred and include the costs of digital marketing strategies, branding costs and other advertising costs, certain depreciation and amortization expense, contract acquisition costs and compensation expenses, including stock-based compensation, to the Company’s sales and marketing employees. For the years ended December 31, 2024, 2023 and 2022 , the Company’s advertising costs were $ 35.1 million, $ 31.7 million and $ 33.5 million, respectively.</t>
        </is>
      </c>
    </row>
    <row r="18">
      <c r="A18" s="4" t="inlineStr">
        <is>
          <t>Operations and Support</t>
        </is>
      </c>
      <c r="B18" s="4" t="inlineStr">
        <is>
          <t>(o) Operations and Support Operations and support expenses are the costs the Company incurs in support of the customers and suppliers on Xometry’s platforms which are provided by phone, email and chat for purposes of resolving customer and supplier related matters. These costs primarily consist of compensation expenses of the support staff, including stock-based compensation, certain depreciation and amortization expense and software costs used in delivering customer and supplier services.</t>
        </is>
      </c>
    </row>
    <row r="19">
      <c r="A19" s="4" t="inlineStr">
        <is>
          <t>Product Development</t>
        </is>
      </c>
      <c r="B19" s="4" t="inlineStr">
        <is>
          <t>(p) Product Development Product development costs which are not eligible for capitalization are expensed as incurred. This account also includes compensation expenses, including stock-based compensation to the Company’s employees performing routine improvements and maintenance on our platforms not related to a specific capitalizable project, software costs and certain depreciation and amortization expense.</t>
        </is>
      </c>
    </row>
    <row r="20">
      <c r="A20" s="4" t="inlineStr">
        <is>
          <t>General and Administrative</t>
        </is>
      </c>
      <c r="B20" s="4" t="inlineStr">
        <is>
          <t>(q) General and Administrative General and administrative expenses primarily consist of compensation expenses, including stock-based compensation expenses, for executive, finance, legal and other administrative personnel, professional service fees and certain depreciation and amortization expense.</t>
        </is>
      </c>
    </row>
    <row r="21">
      <c r="A21" s="4" t="inlineStr">
        <is>
          <t>Stock Based Compensation</t>
        </is>
      </c>
      <c r="B21" s="4" t="inlineStr">
        <is>
          <t>(r) Stock Based Compensation All stock-based compensation, including stock options, restricted stock units and performance restricted stock units (“PRSUs”), are measured at the grant date fair value of the award. The fair value of the restricted stock units and PRSUs is determined using the fair value of the Company's Class A common stock on the date of grant. The Company estimates grant date fair value of stock options using the Black-Scholes option-pricing model. The fair value of stock options, PRSUs and restricted stock units is recognized as compensation expense on a straight-line basis over the requisite service period, which is typically three to four years. Forfeitures are recorded in the period in which they occur. The Black-Scholes model considers several variables and assumptions in estimating the fair value of stock-based awards. These variables include: • expected annual dividend yield; • expected volatility over the expected term; • expected term; • risk free interest rate; • per share value of the underlying common stock; and • exercise price. For all stock options granted, the Company calculated the expected term using the simplified method for “plain vanilla” stock option awards. The risk-free interest rate is based on the yield available on U.S. Treasury issuances similar in duration to the expected term of the stock-based award. The Company estimates its expected share price volatility based on the historical volatility of publicly traded peer companies and/or its own volatility and expects to continue to do so until such time as it has adequate historical data regarding the volatility of its own traded share price. The Company utilized a dividend yield of zero, as it had no history or plan of declaring dividends on its common stock. The fair value for PRSUs is recognized on a ratable basis over the requisite service period of three years when it is probable the performance conditions of the awards will be met. The Company reassesses the probability of vesting at each reporting period and adjusts the total compensation expense of the award based on this probability assessment.</t>
        </is>
      </c>
    </row>
    <row r="22">
      <c r="A22" s="4" t="inlineStr">
        <is>
          <t>Net Loss Per Share Attributable to Common Stockholders</t>
        </is>
      </c>
      <c r="B22" s="4" t="inlineStr">
        <is>
          <t>(s) Net Loss Per Share Attributable to Common Stockholders The Company computes net loss per share using the two-class method required for multiple classes of common stock and participating securities. The two-class method requires income available to common stockholders for the year to be allocated between common stock and participating securities based upon their respective rights to receive dividends as if all income for the year had been distributed. Certain unvested share-based payment awards that contain nonforfeitable rights to dividends are treated as participating securities and therefore included in computing net income per share using the two-class method. The rights, including the liquidation and dividend rights, of the Class A common stock and Class B common stock are substantially identical, other than voting rights. Accordingly, the Class A common stock and Class B common stock share proportionately in the Company’s net losses.</t>
        </is>
      </c>
    </row>
    <row r="23">
      <c r="A23" s="4" t="inlineStr">
        <is>
          <t>Income Taxes</t>
        </is>
      </c>
      <c r="B23" s="4" t="inlineStr">
        <is>
          <t>(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o the extent that it is not considered to be more likely than not that a deferred tax asset will be realized, a valuation allowance is established. The Company recognizes the effect of income tax positions only if those positions are more likely than not of being sustained and are measured at the largest amount that is greater than 50% likely of being realized. The Company’s policy is to recognize interest and penalties related to income tax matters in income tax expense. Changes in recognition or measurement are reflected in the year in which the change in judgment occurs.</t>
        </is>
      </c>
    </row>
    <row r="24">
      <c r="A24" s="4" t="inlineStr">
        <is>
          <t>Commitments and Contingencies</t>
        </is>
      </c>
      <c r="B24" s="4" t="inlineStr">
        <is>
          <t>(u)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is>
      </c>
    </row>
    <row r="25">
      <c r="A25" s="4" t="inlineStr">
        <is>
          <t>Intangible Assets</t>
        </is>
      </c>
      <c r="B25" s="4" t="inlineStr">
        <is>
          <t>(v) Intangible Assets Intangible assets are carried at cost and amortized on a straight-line basis over their estimated useful lives, which range from one to 17 years . Xometry reviews definite-lived intangible assets for impairment under the long-lived asset model described in Property and Equipment and Long-Lived Assets above.</t>
        </is>
      </c>
    </row>
    <row r="26">
      <c r="A26" s="4" t="inlineStr">
        <is>
          <t>Goodwill</t>
        </is>
      </c>
      <c r="B26" s="4" t="inlineStr">
        <is>
          <t>(w) Goodwill Goodwill represents the excess purchase price over the estimated fair value of net assets acquired in a business combination. Goodwill is not amortized. The Company tests goodwill for impairment annually in the fourth quarter, or more frequently, if events or changes in circumstances indicate that the carrying value of a reporting unit, including goodwill, might be impaired. In testing for goodwill impairment, we first assess qualitative factors to determine whether the existence of events or circumstances leads to a determination that it is more likely than not that the fair value of a reporting unit is less than its carrying amount. These qualitative factors assessed may include the following: (i) significant changes in the manner of our use of the assets or the strategy of our overall business, (ii) certain restructuring initiatives, (iii) significant negative industry or economic trends and (iv) significant decline in our share price for a sustained period. If, after assessing the totality of events or circumstances, we determine it is not more likely than not that the fair value of a reporting unit is less than its carrying amount, then additional impairment testing is not required. However, if we conclude otherwise, we proceed to the quantitative assessment. When impairment indicators are identified, the Company compares each reporting unit’s fair value to its carrying amount, including goodwill. An impairment loss is recognized as the difference, if any, between each reporting unit’s carrying amount and its fair value to the extent the difference does not exceed the total amount of goodwill allocated to the reporting unit. Xometry determines the fair value of each reporting unit using a weighted income-based and market-based approach. Under the income approach, the Company based its fair value on estimated discounted future cash flows of each reporting unit. Determining the fair value of each reporting unit is judgmental in nature and requires the use of significant estimates and assumptions, including projected future cash flows, growth rates, margins, discount rates, working capital requirements and capital expenditures, among others (Level 3). Under the market-based approach, the value of a reporting unit using the market-based approach is estimated by comparing the reporting unit to other publicly-traded companies and/or to publicly-disclosed business mergers and acquisitions in similar lines of business. The value of a reporting unit is based on pricing multiples of certain financial parameters observed in the comparable companies. We also make estimates and assumptions for market values to determine a reporting unit’s estimated fair value. Changes in these estimates and assumptions could materially affect the determination of fair value and the goodwill impairment test result. During the year ended December 31, 2024, we elected to bypass the qualitative assessment and performed a quantitative assessment to evaluate the goodwill of the U.S. reporting unit. The results of our quantitative assessment indicated that the fair value of our U.S. reporting unit exceeded its carrying value. During the year ended December 31, 2024, we performed a qualitative assessment to evaluate the goodwill of the International reporting unit, the results of which indicated that it is more likely than not that the fair value of our International reporting unit exceeded its carrying value. During the years ended December 31, 2023 and 2022 , the Company performed its qualitative assessment and determined that it was more likely than not that the fair value of our reporting units exceeded their carrying values.</t>
        </is>
      </c>
    </row>
    <row r="27">
      <c r="A27" s="4" t="inlineStr">
        <is>
          <t>Reclassifications</t>
        </is>
      </c>
      <c r="B27" s="4" t="inlineStr">
        <is>
          <t>(x) Reclassifications The Company reclassified accrued cost of revenue from accrued expenses to accounts payable and accrued cost of revenue on the Company’s Consolidated Balance Sheets to conform to the current period presentation. This reclassification did not change the results of operations of prior periods.</t>
        </is>
      </c>
    </row>
    <row r="28">
      <c r="A28" s="4" t="inlineStr">
        <is>
          <t>Recently Issued Accounting Standards</t>
        </is>
      </c>
      <c r="B28" s="4" t="inlineStr">
        <is>
          <t>(y) Recently Adopted Accounting Standards In November 2023, the Financial Accounting Standards Board (“FASB”) issued Accounting Standard Update (“ASU”) No. 2023-07 ,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id not change how a public entity identifies its operating segments, aggregates them, or applies the quantitative thresholds to determine its reportable segments. The new standard became effective for Xometry in December 2024. Xometry applied the amendments in this ASU retrospectively to all prior periods presented in the financial statements. We have reflected the adoption of this ASU in Note 13 - Segments. (z) Recently Issued Accounting Standards In December 2023, the FASB issued ASU No. 2023-09, Income Taxes (Topic 740): Improvements to Income Tax Disclosures,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s presented. We expect this ASU to only impact our disclosures with no impacts to our results of operations, cash flows, and financial condition. In November 2024, FASB issued ASU No. 2024-03, Income Statement—Reporting Comprehensive Income—Expense Disaggregation Disclosures (Subtopic 220-40): Disaggregation of Income Statement Expenses (“ASU 2024-03”). Under ASU 2024-03, a PBE would be required to disclose information about purchases of inventory, employee compensation, depreciation, intangible asset amortization, and depletion for each income statement line item that contains those expenses. ASU 2024-03 is effective for annual reporting periods beginning after December 15, 2026 and interim reporting periods beginning after December 15, 2027. ASU 2024-03 allows for early adoption and requires either prospective adoption to financial statements issued for reporting periods after the effective date of ASU 2024-03 or retrospectively to any or all prior periods presented in the financial statements. The Company is currently assessing the impact of ASU 2024-03 on the Company’s consolidated financial statements and related disclosures. In November 2024, FASB issued ASU No. 2024-04, Debt with Conversion and Other Options (Subtopic 470-20): Induced Conversions of Convertible Debt Instruments which clarifies the assessment of whether certain settlements of convertible debt instruments should be accounted for as an inducement conversion or extinguishment of convertible debt. The new guidance is effective for annual reporting periods beginning after December 15, 2025, and interim periods within those annual periods. We are currently evaluating the impact of the standard on our consolidated financial statements and related disclosures. There are currently no other accounting standards that have been issued, but not yet adopted, that are expected to have a significant impact on the Company’s consolidated financial position, results of operations or cash flows upon ad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Allowance for Credit Losses Related to Accounts Receivable</t>
        </is>
      </c>
      <c r="B4" s="4" t="inlineStr">
        <is>
          <t xml:space="preserve">The allowance for credit losses related to accounts receivable and changes were as follows (in thousands):
2024 2023 2022
Allowance for credit losses
Balance at beginning of year, January 1 $ 2,444 $ 1,988 $ 809
Charge to provision accounts 4,024 2,186 1,324
Write-offs or other ( 1,556 ) ( 1,730 ) ( 145 )
Balance at year end, December 31, respectively $ 4,912 $ 2,444 $ 1,988 </t>
        </is>
      </c>
    </row>
    <row r="5">
      <c r="A5" s="4" t="inlineStr">
        <is>
          <t>Summary of Contract Liabilities</t>
        </is>
      </c>
      <c r="B5" s="4" t="inlineStr">
        <is>
          <t xml:space="preserve">The following table is a summary of the contract liabilities (in thousands):
Rollforward of contract liabilities:
Contract liabilities at December 31, 2022 $ 8,729
Revenue recognized ( 203,118 )
Payments received in advance 201,725
Acquired contract liabilities 21
Contract liabilities at December 31, 2023 $ 7,357
Revenue recognized ( 201,163 )
Payments received in advance 201,754
Contract liabilities at December 31, 2024 $ 7,9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Components of Inventory</t>
        </is>
      </c>
      <c r="B4" s="4" t="inlineStr">
        <is>
          <t xml:space="preserve">Inventory consists of the following as of December 31, 2024 and 2023 (in thousands):
December 31, December 31,
2024 2023
Raw materials $ 794 $ 1,129
Work-in-progress 1,589 696
Finished goods 1,532 1,060
Total $ 3,915 $ 2,8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Components of Property and Equipment, Net</t>
        </is>
      </c>
      <c r="B4" s="4" t="inlineStr">
        <is>
          <t xml:space="preserve">Property and equipment, net consist of the following as of December 31, 2024 and 2023 (in thousands):
December 31, December 31,
Useful Life 2024 2023
Technology hardware 3 years $ 3,884 $ 3,355
Manufacturing equipment 2 - 10 years 6,572 5,482
Capitalized software development 3 years 60,480 44,004
Leasehold improvements Shorter of useful 1,761 1,365
Furniture and fixtures 7 years 2,549 2,630
Total 75,246 56,836
Less accumulated depreciation ( 30,421 ) ( 21,199 )
Property and Equipment, net $ 44,825 $ 35,637 </t>
        </is>
      </c>
    </row>
    <row r="5">
      <c r="A5" s="4" t="inlineStr">
        <is>
          <t>Summary of Depreciation Expense</t>
        </is>
      </c>
      <c r="B5" s="4" t="inlineStr">
        <is>
          <t xml:space="preserve">Depreciation expense for the years ended December 31, 2024, 2023 and 2022 was as follows (in thousands):
Year Ended December 31,
2024 2023 2022
Cost of revenue $ 731 $ 172 $ 82
Sales and marketing 103 43 -
Operations and support 139 174 57
Product development 7,919 5,763 3,158
General and administrative 500 878 700
Total depreciation and amortization expense $ 9,392 $ 7,030 $ 3,9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Expense</t>
        </is>
      </c>
      <c r="B4" s="4" t="inlineStr">
        <is>
          <t xml:space="preserve">Operating lease expense for the years ended December 31, 2024, 2023 and 2022 was as follows (in thousands):
Year Ended December 31,
2024 2023 2022
Cost of revenue $ 72 $ 72 $ 82
General and administrative 5,120 15,008 7,706
Total operating lease expense $ 5,192 $ 15,080 $ 7,788 </t>
        </is>
      </c>
    </row>
    <row r="5">
      <c r="A5" s="4" t="inlineStr">
        <is>
          <t>Schedule of Lease Cost</t>
        </is>
      </c>
      <c r="B5" s="4" t="inlineStr">
        <is>
          <t xml:space="preserve">Our lease costs for the years ended December 31, 2024, 2023 and 2022 are presented below (in thousands):
Year Ended December 31,
2024 2023 2022
Lease costs:
Operating lease costs $ 4,536 $ 5,725 $ 6,805
Variable lease costs 1,501 1,315 1,083
Short-term lease costs 212 133 160
Amortization of in-place lease intangible assets 365 364 386
Amortization of in place lease asset - below market 720 949 1,332
Lease abandonment cost - 8,706 -
Sublease income ( 2,142 ) ( 2,112 ) ( 1,978 )
Total operating lease cost $ 5,192 $ 15,080 $ 7,788 </t>
        </is>
      </c>
    </row>
    <row r="6">
      <c r="A6" s="4" t="inlineStr">
        <is>
          <t>Summary of Supplemental Cash and Non-cash Information</t>
        </is>
      </c>
      <c r="B6" s="4" t="inlineStr">
        <is>
          <t>The following table includes supplemental cash and non-cash information related to Xometry’s leases during 2024, 2023 and 2022 (in thousands):
Year Ended December 31,
2024 2023 2022
Cash paid for amounts included in the measurement of lease liabilities:
Operating cash flows from operating leases $ 7,512 $ 6,460 6,472
Financing cash flows from financing leases — — 2
Right of use assets obtained in exchange for lease obligations: 673 852 5,730
Reduction to right of use assets resulting from reductions to lease obligations: — ( 69 ) ( 67 )</t>
        </is>
      </c>
    </row>
    <row r="7">
      <c r="A7" s="4" t="inlineStr">
        <is>
          <t>Aggregate Annual Lease Obligations</t>
        </is>
      </c>
      <c r="B7" s="4" t="inlineStr">
        <is>
          <t xml:space="preserve">Xometry’s aggregate annual lease obligations at December 31, 2024 are as follows (in thousands):
Operating Leases
2025 $ 6,938
2026 1,905
2027 1,646
2028 1,098
2029 1,090
Thereafter —
Total undiscounted lease obligations 12,677
Less imputed interest ( 1,169 )
Net lease obligations $ 11,508 </t>
        </is>
      </c>
    </row>
    <row r="8">
      <c r="A8" s="4" t="inlineStr">
        <is>
          <t>Schedule of Remaining Weighted Average Lease Terms and Discount Rates</t>
        </is>
      </c>
      <c r="B8" s="4" t="inlineStr">
        <is>
          <t>The following are the remaining weighted average lease terms and discount rates for Xometry’s leases as of December 31, 2024 and 2023:
Year Ended December 31,
2024 2023
Weighted average remaining lease term (in years) 2.81 3.25
Weighted average discount rate 5.77 % 5.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4" t="inlineStr">
        <is>
          <t>Allowance for credit losses, accounts receivable current</t>
        </is>
      </c>
      <c r="B2" s="7" t="n">
        <v>4.9</v>
      </c>
      <c r="C2" s="7" t="n">
        <v>2.4</v>
      </c>
    </row>
    <row r="3">
      <c r="A3" s="4" t="inlineStr">
        <is>
          <t>Preferred stock, par or stated value per share</t>
        </is>
      </c>
      <c r="B3" s="8" t="n">
        <v>1e-06</v>
      </c>
      <c r="C3" s="8" t="n">
        <v>1e-06</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8" t="n">
        <v>1e-06</v>
      </c>
      <c r="C7" s="4" t="inlineStr">
        <is>
          <t xml:space="preserve"> </t>
        </is>
      </c>
    </row>
    <row r="8">
      <c r="A8" s="4" t="inlineStr">
        <is>
          <t>Common stock shares authorized</t>
        </is>
      </c>
      <c r="B8" s="6" t="n">
        <v>805000000</v>
      </c>
      <c r="C8" s="4" t="inlineStr">
        <is>
          <t xml:space="preserve"> </t>
        </is>
      </c>
    </row>
    <row r="9">
      <c r="A9" s="4" t="inlineStr">
        <is>
          <t>Class A Common Stock</t>
        </is>
      </c>
      <c r="B9" s="4" t="inlineStr">
        <is>
          <t xml:space="preserve"> </t>
        </is>
      </c>
      <c r="C9" s="4" t="inlineStr">
        <is>
          <t xml:space="preserve"> </t>
        </is>
      </c>
    </row>
    <row r="10">
      <c r="A10" s="4" t="inlineStr">
        <is>
          <t>Common stock, par or stated value per share</t>
        </is>
      </c>
      <c r="B10" s="8" t="n">
        <v>1e-06</v>
      </c>
      <c r="C10" s="8" t="n">
        <v>1e-06</v>
      </c>
    </row>
    <row r="11">
      <c r="A11" s="4" t="inlineStr">
        <is>
          <t>Common stock shares authorized</t>
        </is>
      </c>
      <c r="B11" s="6" t="n">
        <v>750000000</v>
      </c>
      <c r="C11" s="6" t="n">
        <v>750000000</v>
      </c>
    </row>
    <row r="12">
      <c r="A12" s="4" t="inlineStr">
        <is>
          <t>Common stock share issued</t>
        </is>
      </c>
      <c r="B12" s="6" t="n">
        <v>48289274</v>
      </c>
      <c r="C12" s="6" t="n">
        <v>45489379</v>
      </c>
    </row>
    <row r="13">
      <c r="A13" s="4" t="inlineStr">
        <is>
          <t>Common stock share outstanding</t>
        </is>
      </c>
      <c r="B13" s="6" t="n">
        <v>48289274</v>
      </c>
      <c r="C13" s="6" t="n">
        <v>45489379</v>
      </c>
    </row>
    <row r="14">
      <c r="A14" s="4" t="inlineStr">
        <is>
          <t>Class B Common Stock</t>
        </is>
      </c>
      <c r="B14" s="4" t="inlineStr">
        <is>
          <t xml:space="preserve"> </t>
        </is>
      </c>
      <c r="C14" s="4" t="inlineStr">
        <is>
          <t xml:space="preserve"> </t>
        </is>
      </c>
    </row>
    <row r="15">
      <c r="A15" s="4" t="inlineStr">
        <is>
          <t>Common stock, par or stated value per share</t>
        </is>
      </c>
      <c r="B15" s="8" t="n">
        <v>1e-06</v>
      </c>
      <c r="C15" s="8" t="n">
        <v>1e-06</v>
      </c>
    </row>
    <row r="16">
      <c r="A16" s="4" t="inlineStr">
        <is>
          <t>Common stock shares authorized</t>
        </is>
      </c>
      <c r="B16" s="6" t="n">
        <v>5000000</v>
      </c>
      <c r="C16" s="6" t="n">
        <v>5000000</v>
      </c>
    </row>
    <row r="17">
      <c r="A17" s="4" t="inlineStr">
        <is>
          <t>Common stock share issued</t>
        </is>
      </c>
      <c r="B17" s="6" t="n">
        <v>1475311</v>
      </c>
      <c r="C17" s="6" t="n">
        <v>2676154</v>
      </c>
    </row>
    <row r="18">
      <c r="A18" s="4" t="inlineStr">
        <is>
          <t>Common stock share outstanding</t>
        </is>
      </c>
      <c r="B18" s="6" t="n">
        <v>1475311</v>
      </c>
      <c r="C18" s="6" t="n">
        <v>26761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 Based Compensation (Tabl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chedule of Weighted Average Assumptions</t>
        </is>
      </c>
      <c r="B4" s="4" t="inlineStr">
        <is>
          <t xml:space="preserve"> </t>
        </is>
      </c>
      <c r="C4" s="4" t="inlineStr">
        <is>
          <t xml:space="preserve">The weighted average assumptions for the year ended December 31, 2023 are provided in the following table. No stock options were granted during 2024.
Year Ended December 31,
2023
Valuation assumptions:
Expected dividend yield — %
Expected volatility 81 %
Expected term (years) 6.3
Risk-free interest rate 3.8 %
Fair value of share $ 15.97 </t>
        </is>
      </c>
    </row>
    <row r="5">
      <c r="A5" s="4" t="inlineStr">
        <is>
          <t>Summary of Stock Option Activity</t>
        </is>
      </c>
      <c r="B5" s="4" t="inlineStr">
        <is>
          <t xml:space="preserve">A summary of the status of the Company’s stock option activity and the changes during the years then ended are as follows (in millions, except share, per share amounts and contractual term):
Number of Weighted Average Aggregate
Exercisable at December 31, 2021 987,622 3.35 7.5 —
Balance at December 31, 2021 3,286,870 6.98 8.4 —
Granted 377,253 37.60 — —
Exercised ( 682,958 ) 5.53 — —
Forfeited ( 137,413 ) 8.18 — —
Expired ( 2,333 ) 7.57 — —
Balance at December 31, 2022 2,841,419 11.33 7.7 —
Exercisable at December 31, 2022 1,391,047 6.09 7.2 —
Balance at December 31, 2022 2,841,419 11.33 7.7 —
Granted 474,237 15.97 — —
Exercised ( 264,445 ) 7.04 — —
Forfeited ( 152,418 ) 18.20 — —
Expired ( 17,585 ) 28.50 — —
Balance at December 31, 2023 2,881,208 12.02 7.0 —
Exercisable at December 31, 2023 1,859,740 8.78 6.4 $ 50.7
Balance at December 31, 2023 2,881,208 12.02 7.0 $ 69.6
Granted — — — —
Exercised ( 689,928 ) 7.38 — —
Forfeited ( 201,941 ) 22.99 — —
Expired ( 82,856 ) 35.87 — —
Balance at December 31, 2024 1,906,483 11.51 6.0 $ 59.4
Exercisable at December 31, 2024 1,640,638 10.12 5.7 $ 53.4 </t>
        </is>
      </c>
      <c r="C5" s="4" t="inlineStr">
        <is>
          <t xml:space="preserve"> </t>
        </is>
      </c>
    </row>
    <row r="6">
      <c r="A6" s="4" t="inlineStr">
        <is>
          <t>Summary of Restricted Stock Unit Activity</t>
        </is>
      </c>
      <c r="B6" s="4" t="inlineStr">
        <is>
          <t xml:space="preserve">A summary of the status of the Company’s restricted stock unit activity and the changes during the year ended are as follows (in millions, except share and per share amounts):
Number of Weighted Aggregate
Unvested RSUs as of December 31, 2021 186,480 63.94 —
Granted 917,661 42.54 —
Vested ( 73,018 ) 59.02 —
Forfeited and cancelled ( 155,221 ) 50.15 —
Unvested RSUs as of December 31, 2022 875,902 44.37 —
Granted 1,563,404 16.57 —
Vested ( 340,595 ) 42.18 —
Forfeited and cancelled ( 328,837 ) 32.19 —
Unvested RSUs as of December 31, 2023 1,769,874 22.50 $ 63.6
Granted 2,133,242 18.39 —
Vested ( 755,825 ) 22.65 —
Forfeited and cancelled ( 616,933 ) 21.84 —
Unvested RSUs as of December 31, 2024 2,530,358 19.15 $ 107.9 </t>
        </is>
      </c>
      <c r="C6" s="4" t="inlineStr">
        <is>
          <t xml:space="preserve"> </t>
        </is>
      </c>
    </row>
    <row r="7">
      <c r="A7" s="4" t="inlineStr">
        <is>
          <t>Summary of Performance Restricted Stock Unit Activity</t>
        </is>
      </c>
      <c r="B7" s="4" t="inlineStr">
        <is>
          <t xml:space="preserve">A summary of the status of the Company’s restricted stock unit activity and the changes during the year ended are as follows (in millions, except share and per share amounts):
Number of Weighted Aggregate
Unvested RSUs as of December 31, 2021 186,480 63.94 —
Granted 917,661 42.54 —
Vested ( 73,018 ) 59.02 —
Forfeited and cancelled ( 155,221 ) 50.15 —
Unvested RSUs as of December 31, 2022 875,902 44.37 —
Granted 1,563,404 16.57 —
Vested ( 340,595 ) 42.18 —
Forfeited and cancelled ( 328,837 ) 32.19 —
Unvested RSUs as of December 31, 2023 1,769,874 22.50 $ 63.6
Granted 2,133,242 18.39 —
Vested ( 755,825 ) 22.65 —
Forfeited and cancelled ( 616,933 ) 21.84 —
Unvested RSUs as of December 31, 2024 2,530,358 19.15 $ 107.9 </t>
        </is>
      </c>
      <c r="C7" s="4" t="inlineStr">
        <is>
          <t xml:space="preserve"> </t>
        </is>
      </c>
    </row>
    <row r="8">
      <c r="A8" s="4" t="inlineStr">
        <is>
          <t>Schedule of Total Stock-based Compensation Costs</t>
        </is>
      </c>
      <c r="B8" s="4" t="inlineStr">
        <is>
          <t>Total stock-based compensation cost for the years ended December 31, 2024, 2023 and 2022 were as follows (in thousands):
Year Ended December 31,
2024 2023 2022
Sales and marketing $ 8,028 $ 4,909 $ 3,875
Operations and support 9,280 7,719 6,886
Product development 6,583 5,345 4,300
General and administrative 5,431 4,145 4,111
Total stock compensation expense $ 29,322 $ 22,118 $ 19,172 During 2024, the Company modified certain RSU awards to accelerate the vesting dates for 517 grantees. As a result of this acceleration, the Company recognized additional stock-based compensation expense of $ 0.7 million during 2024.</t>
        </is>
      </c>
      <c r="C8" s="4" t="inlineStr">
        <is>
          <t xml:space="preserve"> </t>
        </is>
      </c>
    </row>
    <row r="9">
      <c r="A9" s="4" t="inlineStr">
        <is>
          <t>Performance Restricted Stock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ummary of Restricted Stock Unit Activity</t>
        </is>
      </c>
      <c r="B11" s="4" t="inlineStr">
        <is>
          <t xml:space="preserve">A summary of the status of the Company's performance restricted stock unit activity and the changes during the year ended December 31, 2024 are as follows (in millions, except share and per share amounts):
Number of Weighted Aggregate
Unvested PRSUs as of December 31, 2023 — — —
Granted 336,118 17.35 —
Vested — — —
Forfeited and cancelled ( 63,603 ) 17.48 —
Unvested PRSUs as of December 31, 2024 272,515 17.32 $ 11.6 </t>
        </is>
      </c>
      <c r="C11" s="4" t="inlineStr">
        <is>
          <t xml:space="preserve"> </t>
        </is>
      </c>
    </row>
    <row r="12">
      <c r="A12" s="4" t="inlineStr">
        <is>
          <t>Summary of Performance Restricted Stock Unit Activity</t>
        </is>
      </c>
      <c r="B12" s="4" t="inlineStr">
        <is>
          <t xml:space="preserve">A summary of the status of the Company's performance restricted stock unit activity and the changes during the year ended December 31, 2024 are as follows (in millions, except share and per share amounts):
Number of Weighted Aggregate
Unvested PRSUs as of December 31, 2023 — — —
Granted 336,118 17.35 —
Vested — — —
Forfeited and cancelled ( 63,603 ) 17.48 —
Unvested PRSUs as of December 31, 2024 272,515 17.32 $ 11.6 </t>
        </is>
      </c>
      <c r="C12"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Statutory Federal Income Tax Rate</t>
        </is>
      </c>
      <c r="B4" s="4" t="inlineStr">
        <is>
          <t>The reconciliation of the statutory federal income tax rate to the Company’s effective tax rate was as follows:
Year Ended December 31,
2024 2023 2022
Federal tax statutory rate 21 % 21 % 21 %
State tax rate, net of federal benefit 2 2 —
Foreign rate difference 3 2 2
Permanent difference: stock based compensation 2 ( 2 ) 3
Other ( 4 ) ( 5 ) ( 2 )
Change in state tax rate ( 1 ) 5 —
Valuation allowance ( 23 ) ( 22 ) ( 24 )
— % 1 % — %</t>
        </is>
      </c>
    </row>
    <row r="5">
      <c r="A5" s="4" t="inlineStr">
        <is>
          <t>Schedule of Deferred Tax Assets and Deferred Tax Liabilities</t>
        </is>
      </c>
      <c r="B5" s="4" t="inlineStr">
        <is>
          <t>The tax effects of temporary differences that give rise to significant portions of the deferred tax assets and deferred tax liabilities at December 31, 2024 and 2023 are presented below (in thousands):
December 31,
2024 2023
Deferred tax assets:
Deferred compensation $ 5,133 $ 3,783
Leases 2,625 4,070
Sec. 163(j) interest limitation carryforward 3,742 2,778
Allowance for doubtful accounts 993 553
Fixed assets 1,592 998
Charitable contributions 1,763 1,365
Unrealized losses 453 457
Other 1,192 1,354
Net operating loss 80,354 71,077
Total deferred tax assets 97,847 86,435
Less valuation allowance ( 85,184 ) ( 73,412 )
Total deferred tax assets, net $ 12,663 $ 13,023
Deferred tax liabilities:
Leases $ ( 1,934 ) $ ( 2,826 )
Deferred sales commissions - 5
Acquisition costs and intangibles ( 9,839 ) ( 10,036 )
Other ( 1,119 ) ( 441 )
Total deferred tax liabilities ( 12,892 ) ( 13,298 )
Net deferred tax liability $ ( 229 ) $ ( 2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Net Loss Per Share Attributable to Common Stockholders</t>
        </is>
      </c>
      <c r="B4" s="4" t="inlineStr">
        <is>
          <t>The following table sets forth the computation of basic and diluted net loss per share attributable to common stockholders (in thousands, except share and per share data):
Year Ended December 31,
2024 2023 2022
Net loss $ ( 50,403 ) $ ( 67,465 ) $ ( 79,043 )
Net (loss) income attributable to noncontrolling interest ( 2 ) 7 16
Net loss attributable to common stockholders $ ( 50,401 ) $ ( 67,472 ) $ ( 79,059 )
Weighted-average number of shares outstanding used to compute net loss per share attributable to common stockholders, basic and diluted, of Class A and Class B common stock 49,082,722 47,914,039 47,158,247
Net loss per share attributable to common stockholders, basic and diluted, of Class A and Class B common stock $ ( 1.03 ) $ ( 1.41 ) $ ( 1.68 )</t>
        </is>
      </c>
    </row>
    <row r="5">
      <c r="A5" s="4" t="inlineStr">
        <is>
          <t>Schedule of Outstanding Shares of Potentially Dilutive Securities Excluded from Computation of Diluted Net Loss Per Share</t>
        </is>
      </c>
      <c r="B5" s="4" t="inlineStr">
        <is>
          <t xml:space="preserve">The following outstanding shares of potentially dilutive securities were excluded from the computation of diluted net loss per share because including them would have had an anti-dilutive effect, or issuance of such shares is contingent upon the occurrence of an event:
December 31,
2024 2023
Stock options outstanding 1,906,483 2,881,208
Unvested restricted stock units 2,530,358 1,769,874
Unvested performance restricted stock units 272,515 —
Warrants outstanding — 87,784
Shares reserved for charitable contribution 161,062 241,594
Convertible notes 5,123,624 5,123,624
Total shares 9,994,042 10,104,0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Debt and Commitments and Contingencies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Principal Amount and Carrying Value of Notes</t>
        </is>
      </c>
      <c r="B4" s="4" t="inlineStr">
        <is>
          <t xml:space="preserve">The following table presents the outstanding principal amount and carrying value of the 2027 Notes as of the dates indicated (in thousands):
December 31, December 31,
2024 2023
Principal $ 287,500 287,500
Unamortized debt discount ( 3,594 ) ( 5,319 )
Unamortized debt issuance costs ( 278 ) ( 412 )
Net carrying value $ 283,628 281,769 </t>
        </is>
      </c>
    </row>
    <row r="5">
      <c r="A5" s="4" t="inlineStr">
        <is>
          <t>Schedule of Interest Expense Related to Notes</t>
        </is>
      </c>
      <c r="B5" s="4" t="inlineStr">
        <is>
          <t>Interest expense related to the 2027 Notes for the periods presented below was as follows (in thousands):
Year Ended
2024 2023 2022
Coupon interest $ 2,875 $ 2,875 $ 2,606
Amortization of debt discount 1,725 1,725 1,582
Amortization of transaction costs 134 135 136
Total interest expense $ 4,734 $ 4,735 $ 4,324</t>
        </is>
      </c>
    </row>
    <row r="6">
      <c r="A6" s="4" t="inlineStr">
        <is>
          <t>Schedule of Carrying Value and Estimated Fair Value of Notes</t>
        </is>
      </c>
      <c r="B6" s="4" t="inlineStr">
        <is>
          <t xml:space="preserve"> The Company estimates the fair value of the 2027 Notes with inputs that are unobservable. The following table presents the carrying value and estimated fair value of the 2027 Notes as of the date indicated (in thousands):
December 31, 2024 December 31, 2023
Carrying Value Fair Value Carrying Value Fair Value
2027 Notes (1) $ 283,628 $ 311,621 $ 281,769 $ 268,554 (1) As of December 31, 2024 and 2023 , the fair value of the 2027 Notes was measured using Level 2 inputs based on the frequency of trading on our debt at the end of the year. </t>
        </is>
      </c>
    </row>
    <row r="7">
      <c r="A7" s="4" t="inlineStr">
        <is>
          <t>Schedule of Total Restructuring Costs</t>
        </is>
      </c>
      <c r="B7" s="4" t="inlineStr">
        <is>
          <t xml:space="preserve">The following table shows the total restructuring costs incurred during the year ended December 31, 2023 and 2022 (in thousands):
For the Year Ended December 31,
2023 2022
Sales and marketing $ 224 $ 506
Operations and support 230 432
Product development 117 458
General and administrative 167 153
Total restructuring charges $ 738 $ 1,5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4" t="inlineStr">
        <is>
          <t>Tridi Teknoloj A S Member</t>
        </is>
      </c>
      <c r="B3" s="4" t="inlineStr">
        <is>
          <t xml:space="preserve"> </t>
        </is>
      </c>
    </row>
    <row r="4">
      <c r="A4" s="3" t="inlineStr">
        <is>
          <t>Business Acquisition [Line Items]</t>
        </is>
      </c>
      <c r="B4" s="4" t="inlineStr">
        <is>
          <t xml:space="preserve"> </t>
        </is>
      </c>
    </row>
    <row r="5">
      <c r="A5" s="4" t="inlineStr">
        <is>
          <t>Summary of Consideration Paid and Preliminary Fair Value of Assets Acquired and Liabilities Assumed</t>
        </is>
      </c>
      <c r="B5" s="4" t="inlineStr">
        <is>
          <t xml:space="preserve">The following table (in thousands) summarizes the consideration paid for Tridi and the final fair value of the assets acquired and liabilities assumed on the acquisition date:
Consideration:
Cash $ 3,824
Settlement of preexisting relationship 357
Fair value of contingent consideration 860
Fair value of consideration 5,041
Recognized amounts of identifiable assets acquired and liabilities assumed:
Current assets 460
Property and equipment 22
Intangible asset 96
Current liabilities ( 373 )
Total identifiable net assets assumed 205
Goodwill 4,836
Total $ 5,0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ummary of Segment Information</t>
        </is>
      </c>
      <c r="B4" s="4" t="inlineStr">
        <is>
          <t xml:space="preserve">The following tables reflect certain segment information for the years ended December 31, 2024, 2023 and 2022 (in thousands):
Year Ended December 31,
2024 2023 2022
Segment Revenue
U.S. $ 456,727 $ 403,289 $ 347,710
International 88,802 60,117 33,211
Total $ 545,529 $ 463,406 $ 380,921
Segment Cost of Revenue
U.S. $ 274,838 $ 247,519 $ 211,181
International 55,067 37,628 23,749
Total $ 329,905 $ 285,147 $ 234,930
Segment Operating Expense (1)
U.S. $ 182,453 $ 171,957 $ 166,129
International 43,578 34,169 24,743
Total $ 226,031 $ 206,126 $ 190,872
Other Segment Items (2)
U.S. $ 731 $ 377 $ 82
International — — —
Total $ 731 $ 377 $ 82
Segment Adjusted EBITDA
U.S. $ 167 $ ( 15,810 ) $ ( 29,518 )
International ( 9,843 ) ( 11,680 ) ( 15,281 )
Total Adjusted EBITDA $ ( 9,676 ) $ ( 27,490 ) $ ( 44,799 )
(Add) deduct:
Interest expense, interest and dividend income and other expenses 5,273 5,312 ( 2,486 )
Depreciation and amortization ( 13,012 ) ( 10,738 ) ( 7,819 )
Amortization of lease intangible ( 720 ) ( 950 ) ( 1,332 )
(Benefit) Provision for income taxes 21 353 ( 36 )
Stock-based compensation ( 29,322 ) ( 22,118 ) ( 19,172 )
Payroll tax expense related to stock-based compensation ( 965 ) - -
Lease abandonment - ( 8,706 ) -
Acquisition and other ( 686 ) ( 824 ) 676
Charitable contribution of common stock ( 1,686 ) ( 1,029 ) ( 2,272 )
Income from unconsolidated joint venture 452 446 570
Impairment of assets ( 82 ) ( 397 ) ( 824 )
Restructuring charges - ( 738 ) ( 1,549 )
Costs to exit the tools and materials business - ( 586 ) -
Net Loss $ ( 50,403 ) $ ( 67,465 ) $ ( 79,043 ) (1) Amount excludes stock-based compensation and the related payroll taxes, depreciation and amortization, restructuring charges, acquisition and other costs, amortization of lease intangible, lease abandonment, charitable contributions of common stock, and costs to exit the tools and materials business. (2)Addback to Segment Cost of Revenue to calculate Segment Adjusted EBITDA. The Company's International revenues are primarily generated in Germany. The Company's revenues from Germany for the years ended December 31, 2024 and 2023 were approximately $ 73.2 million and $ 52.4 million, respectively. The following tables reflect long-lived asset information for the years ended December 31, 2024 and 2023 (in thousands):
Year Ended December 31,
2024 2023
Segment Property and equipment, net
U.S. $ 37,370 $ 30,085
International 7,455 5,552
Total $ 44,825 $ 35,637
Operating lease right-of-use assets
U.S. $ 7,728 $ 11,058
International 734 1,193
Total $ 8,462 $ 12,2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saggregated Revenue and Cost of Revenue Informa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ed Revenue and Cost of Revenue Information</t>
        </is>
      </c>
      <c r="B4" s="4" t="inlineStr">
        <is>
          <t xml:space="preserve">Revenue and cost of revenue is presented in the following tables for the years ended December 31, 2024, 2023 and 2022 (in thousands):
Year Ended December 31,
Marketplace 2024 2023 2022
Revenue $ 485,946 $ 394,754 $ 303,223
Cost of revenue 323,365 273,264 217,779
Gross Profit $ 162,581 $ 121,490 $ 85,444
Supplier Services
Revenue $ 59,583 $ 68,652 $ 77,698
Cost of revenue 6,540 11,883 17,151
Gross Profit $ 53,043 $ 56,769 $ 60,5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Intangible Assets</t>
        </is>
      </c>
      <c r="B4" s="4" t="inlineStr">
        <is>
          <t xml:space="preserve">The following tables summarize the Company’s intangible assets (dollars in thousands):
December 31, 2024
Weighted Gross Accumulated Net
Intangible Assets
Amortizing intangible assets:
Customer Relationships 15 $ 36,600 $ 7,471 $ 29,129
Trade Names 10 800 245 555
Developed Technology 5 739 507 232
Vendor Relationships 15 1,263 420 843
Database 5 2,400 1,470 930
Patents 17 157 61 96
Subtotal intangible assets 41,959 10,174 31,785
In-place Lease Intangible Asset 4 568 433 135
Above Market Lease Intangible Asset 4 896 677 219
Total intangible assets $ 43,423 $ 11,284 $ 32,139
December 31, 2023
Weighted Gross Accumulated Net
Intangible Assets
Amortizing intangible assets:
Customer Relationships 15 $ 36,600 $ 5,030 $ 31,570
Trade Names 10 800 165 635
Developed Technology 5 739 349 390
Vendor Relationships 15 1,273 336 937
Database 5 2,400 990 1,410
Patents 17 157 51 106
Subtotal intangible assets 41,969 6,921 35,048
In-place Lease Intangible Asset 4 568 287 281
Above Market Lease Intangible Asset 4 896 457 439
Total intangible assets $ 43,433 $ 7,665 $ 35,768 </t>
        </is>
      </c>
    </row>
    <row r="5">
      <c r="A5" s="4" t="inlineStr">
        <is>
          <t>Schedule of Carrying Amount of Goodwill</t>
        </is>
      </c>
      <c r="B5" s="4" t="inlineStr">
        <is>
          <t>The following tables provide a roll forward of the carrying amount of goodwill (in thousands):
2024 2023
Balance as of January 1:
Gross goodwill $ 265,989 $ 261,110
Accumulated impairments ( 3,074 ) ( 3,074 )
Net goodwill as of January 1 262,915 258,036
Goodwill acquired during the year (1) — 4,836
Impact of foreign exchange ( 229 ) 43
Net goodwill as of December 31, 2024 and December 31, 2023: $ 262,686 $ 262,915 (1) See Note 12 - Acquisitions.</t>
        </is>
      </c>
    </row>
    <row r="6">
      <c r="A6" s="4" t="inlineStr">
        <is>
          <t>Schedule of Amortization Expense</t>
        </is>
      </c>
      <c r="B6" s="4" t="inlineStr">
        <is>
          <t xml:space="preserve">Amortization expense for the year ended December 31, 2024, 2023 and 2022 was as follows (in thousands):
Year Ended December 31,
2024 2023 2022
Sales and marketing $ 3,082 3,119 3,102
Product development 159 211 325
General and administrative (1) 14 14 9
Total $ 3,255 $ 3,344 $ 3,436 (1) Amortization of the lease related intangible assets is recorded as operating lease expense in general and administrati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3" customWidth="1" min="2" max="2"/>
  </cols>
  <sheetData>
    <row r="1">
      <c r="A1" s="1" t="inlineStr">
        <is>
          <t>Organization and Description of Business - Additional Information (Details)</t>
        </is>
      </c>
      <c r="B1" s="2" t="inlineStr">
        <is>
          <t>12 Months Ended</t>
        </is>
      </c>
    </row>
    <row r="2">
      <c r="B2" s="2" t="inlineStr">
        <is>
          <t>Dec. 31, 2024 Supplier</t>
        </is>
      </c>
    </row>
    <row r="3">
      <c r="A3" s="3" t="inlineStr">
        <is>
          <t>Product Information [Line Items]</t>
        </is>
      </c>
      <c r="B3" s="4" t="inlineStr">
        <is>
          <t xml:space="preserve"> </t>
        </is>
      </c>
    </row>
    <row r="4">
      <c r="A4" s="4" t="inlineStr">
        <is>
          <t>Entity month and year of incorporation</t>
        </is>
      </c>
      <c r="B4" s="4" t="inlineStr">
        <is>
          <t>2013-05</t>
        </is>
      </c>
    </row>
    <row r="5">
      <c r="A5" s="4" t="inlineStr">
        <is>
          <t>North America [Member]</t>
        </is>
      </c>
      <c r="B5" s="4" t="inlineStr">
        <is>
          <t xml:space="preserve"> </t>
        </is>
      </c>
    </row>
    <row r="6">
      <c r="A6" s="3" t="inlineStr">
        <is>
          <t>Product Information [Line Items]</t>
        </is>
      </c>
      <c r="B6" s="4" t="inlineStr">
        <is>
          <t xml:space="preserve"> </t>
        </is>
      </c>
    </row>
    <row r="7">
      <c r="A7" s="4" t="inlineStr">
        <is>
          <t>Number Of Supplier</t>
        </is>
      </c>
      <c r="B7" s="6" t="n">
        <v>5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Dec. 31, 2024 USD ($) Segment</t>
        </is>
      </c>
      <c r="C2" s="2" t="inlineStr">
        <is>
          <t>Dec. 31, 2023 USD ($)</t>
        </is>
      </c>
      <c r="D2" s="2" t="inlineStr">
        <is>
          <t>Dec. 31, 2022 USD ($)</t>
        </is>
      </c>
    </row>
    <row r="3">
      <c r="A3" s="3" t="inlineStr">
        <is>
          <t>Basis of Presentation and Summary of Significant Accounting Policies [Abstract]</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Marketable securities</t>
        </is>
      </c>
      <c r="B5" s="5" t="n">
        <v>217603000</v>
      </c>
      <c r="C5" s="5" t="n">
        <v>215352000</v>
      </c>
      <c r="D5" s="4" t="inlineStr">
        <is>
          <t xml:space="preserve"> </t>
        </is>
      </c>
    </row>
    <row r="6">
      <c r="A6" s="4" t="inlineStr">
        <is>
          <t>Losses on marketable securities</t>
        </is>
      </c>
      <c r="B6" s="4" t="inlineStr">
        <is>
          <t xml:space="preserve"> </t>
        </is>
      </c>
      <c r="C6" s="4" t="inlineStr">
        <is>
          <t xml:space="preserve"> </t>
        </is>
      </c>
      <c r="D6" s="5" t="n">
        <v>1855000</v>
      </c>
    </row>
    <row r="7">
      <c r="A7" s="4" t="inlineStr">
        <is>
          <t>Property and equipment includes capitalized internal-use software development costs</t>
        </is>
      </c>
      <c r="B7" s="6" t="n">
        <v>17000000</v>
      </c>
      <c r="C7" s="6" t="n">
        <v>19700000</v>
      </c>
      <c r="D7" s="4" t="inlineStr">
        <is>
          <t xml:space="preserve"> </t>
        </is>
      </c>
    </row>
    <row r="8">
      <c r="A8" s="4" t="inlineStr">
        <is>
          <t>Impairment loss of investment</t>
        </is>
      </c>
      <c r="B8" s="6" t="n">
        <v>0</v>
      </c>
      <c r="C8" s="6" t="n">
        <v>0</v>
      </c>
      <c r="D8" s="6" t="n">
        <v>0</v>
      </c>
    </row>
    <row r="9">
      <c r="A9" s="4" t="inlineStr">
        <is>
          <t>Revenue, net of estimated returns, refunds and allowances</t>
        </is>
      </c>
      <c r="B9" s="6" t="n">
        <v>100000</v>
      </c>
      <c r="C9" s="6" t="n">
        <v>100000</v>
      </c>
      <c r="D9" s="4" t="inlineStr">
        <is>
          <t xml:space="preserve"> </t>
        </is>
      </c>
    </row>
    <row r="10">
      <c r="A10" s="4" t="inlineStr">
        <is>
          <t>Amortization of deferred sales commissions</t>
        </is>
      </c>
      <c r="B10" s="6" t="n">
        <v>6300000</v>
      </c>
      <c r="C10" s="6" t="n">
        <v>8100000</v>
      </c>
      <c r="D10" s="6" t="n">
        <v>6100000</v>
      </c>
    </row>
    <row r="11">
      <c r="A11" s="4" t="inlineStr">
        <is>
          <t>Deferred sales contract acquisition costs</t>
        </is>
      </c>
      <c r="B11" s="6" t="n">
        <v>400000</v>
      </c>
      <c r="C11" s="6" t="n">
        <v>3100000</v>
      </c>
      <c r="D11" s="4" t="inlineStr">
        <is>
          <t xml:space="preserve"> </t>
        </is>
      </c>
    </row>
    <row r="12">
      <c r="A12" s="4" t="inlineStr">
        <is>
          <t>Advertising costs</t>
        </is>
      </c>
      <c r="B12" s="5" t="n">
        <v>35100000</v>
      </c>
      <c r="C12" s="6" t="n">
        <v>31700000</v>
      </c>
      <c r="D12" s="6" t="n">
        <v>33500000</v>
      </c>
    </row>
    <row r="13">
      <c r="A13" s="4" t="inlineStr">
        <is>
          <t>Sales Contract Acquisition Costs | New Customers</t>
        </is>
      </c>
      <c r="B13" s="4" t="inlineStr">
        <is>
          <t xml:space="preserve"> </t>
        </is>
      </c>
      <c r="C13" s="4" t="inlineStr">
        <is>
          <t xml:space="preserve"> </t>
        </is>
      </c>
      <c r="D13" s="4" t="inlineStr">
        <is>
          <t xml:space="preserve"> </t>
        </is>
      </c>
    </row>
    <row r="14">
      <c r="A14" s="3" t="inlineStr">
        <is>
          <t>Basis of Presentation and Summary of Significant Accounting Policies [Abstract]</t>
        </is>
      </c>
      <c r="B14" s="4" t="inlineStr">
        <is>
          <t xml:space="preserve"> </t>
        </is>
      </c>
      <c r="C14" s="4" t="inlineStr">
        <is>
          <t xml:space="preserve"> </t>
        </is>
      </c>
      <c r="D14" s="4" t="inlineStr">
        <is>
          <t xml:space="preserve"> </t>
        </is>
      </c>
    </row>
    <row r="15">
      <c r="A15" s="4" t="inlineStr">
        <is>
          <t>Sales contract acquisition costs, amortization period</t>
        </is>
      </c>
      <c r="B15" s="4" t="inlineStr">
        <is>
          <t>2 years</t>
        </is>
      </c>
      <c r="C15" s="4" t="inlineStr">
        <is>
          <t xml:space="preserve"> </t>
        </is>
      </c>
      <c r="D15" s="4" t="inlineStr">
        <is>
          <t xml:space="preserve"> </t>
        </is>
      </c>
    </row>
    <row r="16">
      <c r="A16" s="4" t="inlineStr">
        <is>
          <t>Sales Contract Acquisition Costs | Existing Customers</t>
        </is>
      </c>
      <c r="B16" s="4" t="inlineStr">
        <is>
          <t xml:space="preserve"> </t>
        </is>
      </c>
      <c r="C16" s="4" t="inlineStr">
        <is>
          <t xml:space="preserve"> </t>
        </is>
      </c>
      <c r="D16" s="4" t="inlineStr">
        <is>
          <t xml:space="preserve"> </t>
        </is>
      </c>
    </row>
    <row r="17">
      <c r="A17" s="3" t="inlineStr">
        <is>
          <t>Basis of Presentation and Summary of Significant Accounting Policies [Abstract]</t>
        </is>
      </c>
      <c r="B17" s="4" t="inlineStr">
        <is>
          <t xml:space="preserve"> </t>
        </is>
      </c>
      <c r="C17" s="4" t="inlineStr">
        <is>
          <t xml:space="preserve"> </t>
        </is>
      </c>
      <c r="D17" s="4" t="inlineStr">
        <is>
          <t xml:space="preserve"> </t>
        </is>
      </c>
    </row>
    <row r="18">
      <c r="A18" s="4" t="inlineStr">
        <is>
          <t>Sales contract acquisition costs, amortization period over contract renewal</t>
        </is>
      </c>
      <c r="B18" s="4" t="inlineStr">
        <is>
          <t>1 year</t>
        </is>
      </c>
      <c r="C18" s="4" t="inlineStr">
        <is>
          <t xml:space="preserve"> </t>
        </is>
      </c>
      <c r="D18" s="4" t="inlineStr">
        <is>
          <t xml:space="preserve"> </t>
        </is>
      </c>
    </row>
    <row r="19">
      <c r="A19" s="4" t="inlineStr">
        <is>
          <t>Other Expenses</t>
        </is>
      </c>
      <c r="B19" s="4" t="inlineStr">
        <is>
          <t xml:space="preserve"> </t>
        </is>
      </c>
      <c r="C19" s="4" t="inlineStr">
        <is>
          <t xml:space="preserve"> </t>
        </is>
      </c>
      <c r="D19" s="4" t="inlineStr">
        <is>
          <t xml:space="preserve"> </t>
        </is>
      </c>
    </row>
    <row r="20">
      <c r="A20" s="3" t="inlineStr">
        <is>
          <t>Basis of Presentation and Summary of Significant Accounting Policies [Abstract]</t>
        </is>
      </c>
      <c r="B20" s="4" t="inlineStr">
        <is>
          <t xml:space="preserve"> </t>
        </is>
      </c>
      <c r="C20" s="4" t="inlineStr">
        <is>
          <t xml:space="preserve"> </t>
        </is>
      </c>
      <c r="D20" s="4" t="inlineStr">
        <is>
          <t xml:space="preserve"> </t>
        </is>
      </c>
    </row>
    <row r="21">
      <c r="A21" s="4" t="inlineStr">
        <is>
          <t>Losses related to marketable securities</t>
        </is>
      </c>
      <c r="B21" s="5" t="n">
        <v>0</v>
      </c>
      <c r="C21" s="6" t="n">
        <v>0</v>
      </c>
      <c r="D21" s="5" t="n">
        <v>1900000</v>
      </c>
    </row>
    <row r="22">
      <c r="A22" s="4" t="inlineStr">
        <is>
          <t>Incom Co., LTD</t>
        </is>
      </c>
      <c r="B22" s="4" t="inlineStr">
        <is>
          <t xml:space="preserve"> </t>
        </is>
      </c>
      <c r="C22" s="4" t="inlineStr">
        <is>
          <t xml:space="preserve"> </t>
        </is>
      </c>
      <c r="D22" s="4" t="inlineStr">
        <is>
          <t xml:space="preserve"> </t>
        </is>
      </c>
    </row>
    <row r="23">
      <c r="A23" s="3" t="inlineStr">
        <is>
          <t>Basis of Presentation and Summary of Significant Accounting Policies [Abstract]</t>
        </is>
      </c>
      <c r="B23" s="4" t="inlineStr">
        <is>
          <t xml:space="preserve"> </t>
        </is>
      </c>
      <c r="C23" s="4" t="inlineStr">
        <is>
          <t xml:space="preserve"> </t>
        </is>
      </c>
      <c r="D23" s="4" t="inlineStr">
        <is>
          <t xml:space="preserve"> </t>
        </is>
      </c>
    </row>
    <row r="24">
      <c r="A24" s="4" t="inlineStr">
        <is>
          <t>Ownership percentage</t>
        </is>
      </c>
      <c r="B24" s="10" t="n">
        <v>0.6667</v>
      </c>
      <c r="C24" s="4" t="inlineStr">
        <is>
          <t xml:space="preserve"> </t>
        </is>
      </c>
      <c r="D24" s="4" t="inlineStr">
        <is>
          <t xml:space="preserve"> </t>
        </is>
      </c>
    </row>
    <row r="25">
      <c r="A25" s="4" t="inlineStr">
        <is>
          <t>Level 1</t>
        </is>
      </c>
      <c r="B25" s="4" t="inlineStr">
        <is>
          <t xml:space="preserve"> </t>
        </is>
      </c>
      <c r="C25" s="4" t="inlineStr">
        <is>
          <t xml:space="preserve"> </t>
        </is>
      </c>
      <c r="D25" s="4" t="inlineStr">
        <is>
          <t xml:space="preserve"> </t>
        </is>
      </c>
    </row>
    <row r="26">
      <c r="A26" s="3" t="inlineStr">
        <is>
          <t>Basis of Presentation and Summary of Significant Accounting Policies [Abstract]</t>
        </is>
      </c>
      <c r="B26" s="4" t="inlineStr">
        <is>
          <t xml:space="preserve"> </t>
        </is>
      </c>
      <c r="C26" s="4" t="inlineStr">
        <is>
          <t xml:space="preserve"> </t>
        </is>
      </c>
      <c r="D26" s="4" t="inlineStr">
        <is>
          <t xml:space="preserve"> </t>
        </is>
      </c>
    </row>
    <row r="27">
      <c r="A27" s="4" t="inlineStr">
        <is>
          <t>Marketable securities</t>
        </is>
      </c>
      <c r="B27" s="5" t="n">
        <v>217600000</v>
      </c>
      <c r="C27" s="5" t="n">
        <v>215400000</v>
      </c>
      <c r="D27" s="4" t="inlineStr">
        <is>
          <t xml:space="preserve"> </t>
        </is>
      </c>
    </row>
    <row r="28">
      <c r="A28" s="4" t="inlineStr">
        <is>
          <t>Accounting Standards Update 2023-07</t>
        </is>
      </c>
      <c r="B28" s="4" t="inlineStr">
        <is>
          <t xml:space="preserve"> </t>
        </is>
      </c>
      <c r="C28" s="4" t="inlineStr">
        <is>
          <t xml:space="preserve"> </t>
        </is>
      </c>
      <c r="D28" s="4" t="inlineStr">
        <is>
          <t xml:space="preserve"> </t>
        </is>
      </c>
    </row>
    <row r="29">
      <c r="A29" s="3" t="inlineStr">
        <is>
          <t>Basis of Presentation and Summary of Significant Accounting Policies [Abstract]</t>
        </is>
      </c>
      <c r="B29" s="4" t="inlineStr">
        <is>
          <t xml:space="preserve"> </t>
        </is>
      </c>
      <c r="C29" s="4" t="inlineStr">
        <is>
          <t xml:space="preserve"> </t>
        </is>
      </c>
      <c r="D29" s="4" t="inlineStr">
        <is>
          <t xml:space="preserve"> </t>
        </is>
      </c>
    </row>
    <row r="30">
      <c r="A30" s="4" t="inlineStr">
        <is>
          <t>Change in Accounting Principle, Accounting Standards Update, Adopted [true false]</t>
        </is>
      </c>
      <c r="B30" s="4" t="inlineStr">
        <is>
          <t>true</t>
        </is>
      </c>
      <c r="C30" s="4" t="inlineStr">
        <is>
          <t xml:space="preserve"> </t>
        </is>
      </c>
      <c r="D30" s="4" t="inlineStr">
        <is>
          <t xml:space="preserve"> </t>
        </is>
      </c>
    </row>
    <row r="31">
      <c r="A31" s="4" t="inlineStr">
        <is>
          <t>Maximum</t>
        </is>
      </c>
      <c r="B31" s="4" t="inlineStr">
        <is>
          <t xml:space="preserve"> </t>
        </is>
      </c>
      <c r="C31" s="4" t="inlineStr">
        <is>
          <t xml:space="preserve"> </t>
        </is>
      </c>
      <c r="D31" s="4" t="inlineStr">
        <is>
          <t xml:space="preserve"> </t>
        </is>
      </c>
    </row>
    <row r="32">
      <c r="A32" s="3" t="inlineStr">
        <is>
          <t>Basis of Presentation and Summary of Significant Accounting Policies [Abstract]</t>
        </is>
      </c>
      <c r="B32" s="4" t="inlineStr">
        <is>
          <t xml:space="preserve"> </t>
        </is>
      </c>
      <c r="C32" s="4" t="inlineStr">
        <is>
          <t xml:space="preserve"> </t>
        </is>
      </c>
      <c r="D32" s="4" t="inlineStr">
        <is>
          <t xml:space="preserve"> </t>
        </is>
      </c>
    </row>
    <row r="33">
      <c r="A33" s="4" t="inlineStr">
        <is>
          <t>Intangible assets, estimated useful lives</t>
        </is>
      </c>
      <c r="B33" s="4" t="inlineStr">
        <is>
          <t>17 years</t>
        </is>
      </c>
      <c r="C33" s="4" t="inlineStr">
        <is>
          <t xml:space="preserve"> </t>
        </is>
      </c>
      <c r="D33" s="4" t="inlineStr">
        <is>
          <t xml:space="preserve"> </t>
        </is>
      </c>
    </row>
    <row r="34">
      <c r="A34" s="4" t="inlineStr">
        <is>
          <t>Property, plant and equipment, useful life</t>
        </is>
      </c>
      <c r="B34" s="4" t="inlineStr">
        <is>
          <t>10 years</t>
        </is>
      </c>
      <c r="C34" s="4" t="inlineStr">
        <is>
          <t xml:space="preserve"> </t>
        </is>
      </c>
      <c r="D34" s="4" t="inlineStr">
        <is>
          <t xml:space="preserve"> </t>
        </is>
      </c>
    </row>
    <row r="35">
      <c r="A35" s="4" t="inlineStr">
        <is>
          <t>Minimum</t>
        </is>
      </c>
      <c r="B35" s="4" t="inlineStr">
        <is>
          <t xml:space="preserve"> </t>
        </is>
      </c>
      <c r="C35" s="4" t="inlineStr">
        <is>
          <t xml:space="preserve"> </t>
        </is>
      </c>
      <c r="D35" s="4" t="inlineStr">
        <is>
          <t xml:space="preserve"> </t>
        </is>
      </c>
    </row>
    <row r="36">
      <c r="A36" s="3" t="inlineStr">
        <is>
          <t>Basis of Presentation and Summary of Significant Accounting Policies [Abstract]</t>
        </is>
      </c>
      <c r="B36" s="4" t="inlineStr">
        <is>
          <t xml:space="preserve"> </t>
        </is>
      </c>
      <c r="C36" s="4" t="inlineStr">
        <is>
          <t xml:space="preserve"> </t>
        </is>
      </c>
      <c r="D36" s="4" t="inlineStr">
        <is>
          <t xml:space="preserve"> </t>
        </is>
      </c>
    </row>
    <row r="37">
      <c r="A37" s="4" t="inlineStr">
        <is>
          <t>Intangible assets, estimated useful lives</t>
        </is>
      </c>
      <c r="B37" s="4" t="inlineStr">
        <is>
          <t>1 year</t>
        </is>
      </c>
      <c r="C37" s="4" t="inlineStr">
        <is>
          <t xml:space="preserve"> </t>
        </is>
      </c>
      <c r="D37" s="4" t="inlineStr">
        <is>
          <t xml:space="preserve"> </t>
        </is>
      </c>
    </row>
    <row r="38">
      <c r="A38" s="4" t="inlineStr">
        <is>
          <t>Property, plant and equipment, useful life</t>
        </is>
      </c>
      <c r="B38" s="4" t="inlineStr">
        <is>
          <t>2 years</t>
        </is>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4" t="inlineStr">
        <is>
          <t>Revenue</t>
        </is>
      </c>
      <c r="B3" s="5" t="n">
        <v>545529</v>
      </c>
      <c r="C3" s="5" t="n">
        <v>463406</v>
      </c>
      <c r="D3" s="5" t="n">
        <v>380921</v>
      </c>
    </row>
    <row r="4">
      <c r="A4" s="4" t="inlineStr">
        <is>
          <t>Cost of revenue</t>
        </is>
      </c>
      <c r="B4" s="6" t="n">
        <v>329905</v>
      </c>
      <c r="C4" s="6" t="n">
        <v>285147</v>
      </c>
      <c r="D4" s="6" t="n">
        <v>234930</v>
      </c>
    </row>
    <row r="5">
      <c r="A5" s="4" t="inlineStr">
        <is>
          <t>Gross profit</t>
        </is>
      </c>
      <c r="B5" s="6" t="n">
        <v>215624</v>
      </c>
      <c r="C5" s="6" t="n">
        <v>178259</v>
      </c>
      <c r="D5" s="6" t="n">
        <v>145991</v>
      </c>
    </row>
    <row r="6">
      <c r="A6" s="4" t="inlineStr">
        <is>
          <t>Sales and marketing</t>
        </is>
      </c>
      <c r="B6" s="6" t="n">
        <v>108437</v>
      </c>
      <c r="C6" s="6" t="n">
        <v>93688</v>
      </c>
      <c r="D6" s="6" t="n">
        <v>84371</v>
      </c>
    </row>
    <row r="7">
      <c r="A7" s="4" t="inlineStr">
        <is>
          <t>Operations and support</t>
        </is>
      </c>
      <c r="B7" s="6" t="n">
        <v>58975</v>
      </c>
      <c r="C7" s="6" t="n">
        <v>52372</v>
      </c>
      <c r="D7" s="6" t="n">
        <v>48628</v>
      </c>
    </row>
    <row r="8">
      <c r="A8" s="4" t="inlineStr">
        <is>
          <t>Product development</t>
        </is>
      </c>
      <c r="B8" s="6" t="n">
        <v>39322</v>
      </c>
      <c r="C8" s="6" t="n">
        <v>34462</v>
      </c>
      <c r="D8" s="6" t="n">
        <v>31013</v>
      </c>
    </row>
    <row r="9">
      <c r="A9" s="4" t="inlineStr">
        <is>
          <t>General and administrative</t>
        </is>
      </c>
      <c r="B9" s="6" t="n">
        <v>64957</v>
      </c>
      <c r="C9" s="6" t="n">
        <v>70916</v>
      </c>
      <c r="D9" s="6" t="n">
        <v>58246</v>
      </c>
    </row>
    <row r="10">
      <c r="A10" s="4" t="inlineStr">
        <is>
          <t>Impairment of assets</t>
        </is>
      </c>
      <c r="B10" s="6" t="n">
        <v>82</v>
      </c>
      <c r="C10" s="6" t="n">
        <v>397</v>
      </c>
      <c r="D10" s="6" t="n">
        <v>824</v>
      </c>
    </row>
    <row r="11">
      <c r="A11" s="4" t="inlineStr">
        <is>
          <t>Total operating expenses</t>
        </is>
      </c>
      <c r="B11" s="6" t="n">
        <v>271773</v>
      </c>
      <c r="C11" s="6" t="n">
        <v>251835</v>
      </c>
      <c r="D11" s="6" t="n">
        <v>223082</v>
      </c>
    </row>
    <row r="12">
      <c r="A12" s="4" t="inlineStr">
        <is>
          <t>Loss from operations</t>
        </is>
      </c>
      <c r="B12" s="6" t="n">
        <v>-56149</v>
      </c>
      <c r="C12" s="6" t="n">
        <v>-73576</v>
      </c>
      <c r="D12" s="6" t="n">
        <v>-77091</v>
      </c>
    </row>
    <row r="13">
      <c r="A13" s="3" t="inlineStr">
        <is>
          <t>Other income (expenses)</t>
        </is>
      </c>
      <c r="B13" s="4" t="inlineStr">
        <is>
          <t xml:space="preserve"> </t>
        </is>
      </c>
      <c r="C13" s="4" t="inlineStr">
        <is>
          <t xml:space="preserve"> </t>
        </is>
      </c>
      <c r="D13" s="4" t="inlineStr">
        <is>
          <t xml:space="preserve"> </t>
        </is>
      </c>
    </row>
    <row r="14">
      <c r="A14" s="4" t="inlineStr">
        <is>
          <t>Interest expense</t>
        </is>
      </c>
      <c r="B14" s="6" t="n">
        <v>-4752</v>
      </c>
      <c r="C14" s="6" t="n">
        <v>-4784</v>
      </c>
      <c r="D14" s="6" t="n">
        <v>-4418</v>
      </c>
    </row>
    <row r="15">
      <c r="A15" s="4" t="inlineStr">
        <is>
          <t>Interest and dividend income</t>
        </is>
      </c>
      <c r="B15" s="6" t="n">
        <v>10782</v>
      </c>
      <c r="C15" s="6" t="n">
        <v>11607</v>
      </c>
      <c r="D15" s="6" t="n">
        <v>4115</v>
      </c>
    </row>
    <row r="16">
      <c r="A16" s="4" t="inlineStr">
        <is>
          <t>Other expenses</t>
        </is>
      </c>
      <c r="B16" s="6" t="n">
        <v>-757</v>
      </c>
      <c r="C16" s="6" t="n">
        <v>-1511</v>
      </c>
      <c r="D16" s="6" t="n">
        <v>-2183</v>
      </c>
    </row>
    <row r="17">
      <c r="A17" s="4" t="inlineStr">
        <is>
          <t>Income from unconsolidated joint venture</t>
        </is>
      </c>
      <c r="B17" s="6" t="n">
        <v>452</v>
      </c>
      <c r="C17" s="6" t="n">
        <v>446</v>
      </c>
      <c r="D17" s="6" t="n">
        <v>570</v>
      </c>
    </row>
    <row r="18">
      <c r="A18" s="4" t="inlineStr">
        <is>
          <t>Total other income (expenses)</t>
        </is>
      </c>
      <c r="B18" s="6" t="n">
        <v>5725</v>
      </c>
      <c r="C18" s="6" t="n">
        <v>5758</v>
      </c>
      <c r="D18" s="6" t="n">
        <v>-1916</v>
      </c>
    </row>
    <row r="19">
      <c r="A19" s="4" t="inlineStr">
        <is>
          <t>Loss before income taxes</t>
        </is>
      </c>
      <c r="B19" s="6" t="n">
        <v>-50424</v>
      </c>
      <c r="C19" s="6" t="n">
        <v>-67818</v>
      </c>
      <c r="D19" s="6" t="n">
        <v>-79007</v>
      </c>
    </row>
    <row r="20">
      <c r="A20" s="4" t="inlineStr">
        <is>
          <t>Benefit (provision) for income taxes</t>
        </is>
      </c>
      <c r="B20" s="6" t="n">
        <v>21</v>
      </c>
      <c r="C20" s="6" t="n">
        <v>353</v>
      </c>
      <c r="D20" s="6" t="n">
        <v>-36</v>
      </c>
    </row>
    <row r="21">
      <c r="A21" s="4" t="inlineStr">
        <is>
          <t>Net loss</t>
        </is>
      </c>
      <c r="B21" s="6" t="n">
        <v>-50403</v>
      </c>
      <c r="C21" s="6" t="n">
        <v>-67465</v>
      </c>
      <c r="D21" s="6" t="n">
        <v>-79043</v>
      </c>
    </row>
    <row r="22">
      <c r="A22" s="4" t="inlineStr">
        <is>
          <t>Net (loss) income attributable to noncontrolling interest</t>
        </is>
      </c>
      <c r="B22" s="6" t="n">
        <v>-2</v>
      </c>
      <c r="C22" s="6" t="n">
        <v>7</v>
      </c>
      <c r="D22" s="6" t="n">
        <v>16</v>
      </c>
    </row>
    <row r="23">
      <c r="A23" s="4" t="inlineStr">
        <is>
          <t>Net loss attributable to common stockholders</t>
        </is>
      </c>
      <c r="B23" s="5" t="n">
        <v>-50401</v>
      </c>
      <c r="C23" s="5" t="n">
        <v>-67472</v>
      </c>
      <c r="D23" s="5" t="n">
        <v>-79059</v>
      </c>
    </row>
    <row r="24">
      <c r="A24" s="4" t="inlineStr">
        <is>
          <t>Net loss per share, basic</t>
        </is>
      </c>
      <c r="B24" s="9" t="n">
        <v>-1.03</v>
      </c>
      <c r="C24" s="9" t="n">
        <v>-1.41</v>
      </c>
      <c r="D24" s="9" t="n">
        <v>-1.68</v>
      </c>
    </row>
    <row r="25">
      <c r="A25" s="4" t="inlineStr">
        <is>
          <t>Net loss per share, diluted</t>
        </is>
      </c>
      <c r="B25" s="9" t="n">
        <v>-1.03</v>
      </c>
      <c r="C25" s="9" t="n">
        <v>-1.41</v>
      </c>
      <c r="D25" s="9" t="n">
        <v>-1.68</v>
      </c>
    </row>
    <row r="26">
      <c r="A26" s="4" t="inlineStr">
        <is>
          <t>Weighted-average number of shares outstanding used to compute net loss per share, basic</t>
        </is>
      </c>
      <c r="B26" s="6" t="n">
        <v>49082722</v>
      </c>
      <c r="C26" s="6" t="n">
        <v>47914039</v>
      </c>
      <c r="D26" s="6" t="n">
        <v>47158247</v>
      </c>
    </row>
    <row r="27">
      <c r="A27" s="4" t="inlineStr">
        <is>
          <t>Weighted-average number of shares outstanding used to compute net loss per share, diluted</t>
        </is>
      </c>
      <c r="B27" s="6" t="n">
        <v>49082722</v>
      </c>
      <c r="C27" s="6" t="n">
        <v>47914039</v>
      </c>
      <c r="D27" s="6" t="n">
        <v>47158247</v>
      </c>
    </row>
    <row r="28">
      <c r="A28" s="3" t="inlineStr">
        <is>
          <t>Comprehensive Income:</t>
        </is>
      </c>
      <c r="B28" s="4" t="inlineStr">
        <is>
          <t xml:space="preserve"> </t>
        </is>
      </c>
      <c r="C28" s="4" t="inlineStr">
        <is>
          <t xml:space="preserve"> </t>
        </is>
      </c>
      <c r="D28" s="4" t="inlineStr">
        <is>
          <t xml:space="preserve"> </t>
        </is>
      </c>
    </row>
    <row r="29">
      <c r="A29" s="4" t="inlineStr">
        <is>
          <t>Foreign currency translation</t>
        </is>
      </c>
      <c r="B29" s="5" t="n">
        <v>-1157</v>
      </c>
      <c r="C29" s="5" t="n">
        <v>849</v>
      </c>
      <c r="D29" s="5" t="n">
        <v>-81</v>
      </c>
    </row>
    <row r="30">
      <c r="A30" s="4" t="inlineStr">
        <is>
          <t>Total other comprehensive (loss) income</t>
        </is>
      </c>
      <c r="B30" s="6" t="n">
        <v>-1157</v>
      </c>
      <c r="C30" s="6" t="n">
        <v>849</v>
      </c>
      <c r="D30" s="6" t="n">
        <v>-81</v>
      </c>
    </row>
    <row r="31">
      <c r="A31" s="4" t="inlineStr">
        <is>
          <t>Net loss</t>
        </is>
      </c>
      <c r="B31" s="6" t="n">
        <v>-50403</v>
      </c>
      <c r="C31" s="6" t="n">
        <v>-67465</v>
      </c>
      <c r="D31" s="6" t="n">
        <v>-79043</v>
      </c>
    </row>
    <row r="32">
      <c r="A32" s="4" t="inlineStr">
        <is>
          <t>Total comprehensive (loss) income</t>
        </is>
      </c>
      <c r="B32" s="6" t="n">
        <v>-51560</v>
      </c>
      <c r="C32" s="6" t="n">
        <v>-66616</v>
      </c>
      <c r="D32" s="6" t="n">
        <v>-79124</v>
      </c>
    </row>
    <row r="33">
      <c r="A33" s="4" t="inlineStr">
        <is>
          <t>Comprehensive income attributable to noncontrolling interest</t>
        </is>
      </c>
      <c r="B33" s="6" t="n">
        <v>24</v>
      </c>
      <c r="C33" s="6" t="n">
        <v>29</v>
      </c>
      <c r="D33" s="6" t="n">
        <v>56</v>
      </c>
    </row>
    <row r="34">
      <c r="A34" s="4" t="inlineStr">
        <is>
          <t>Total comprehensive loss attributable to common stockholders</t>
        </is>
      </c>
      <c r="B34" s="5" t="n">
        <v>-51584</v>
      </c>
      <c r="C34" s="5" t="n">
        <v>-66645</v>
      </c>
      <c r="D34" s="5" t="n">
        <v>-79180</v>
      </c>
    </row>
    <row r="35">
      <c r="A35" s="4" t="inlineStr">
        <is>
          <t>Common Class A and Class B [Member]</t>
        </is>
      </c>
      <c r="B35" s="4" t="inlineStr">
        <is>
          <t xml:space="preserve"> </t>
        </is>
      </c>
      <c r="C35" s="4" t="inlineStr">
        <is>
          <t xml:space="preserve"> </t>
        </is>
      </c>
      <c r="D35" s="4" t="inlineStr">
        <is>
          <t xml:space="preserve"> </t>
        </is>
      </c>
    </row>
    <row r="36">
      <c r="A36" s="3" t="inlineStr">
        <is>
          <t>Other income (expenses)</t>
        </is>
      </c>
      <c r="B36" s="4" t="inlineStr">
        <is>
          <t xml:space="preserve"> </t>
        </is>
      </c>
      <c r="C36" s="4" t="inlineStr">
        <is>
          <t xml:space="preserve"> </t>
        </is>
      </c>
      <c r="D36" s="4" t="inlineStr">
        <is>
          <t xml:space="preserve"> </t>
        </is>
      </c>
    </row>
    <row r="37">
      <c r="A37" s="4" t="inlineStr">
        <is>
          <t>Net loss per share, basic</t>
        </is>
      </c>
      <c r="B37" s="9" t="n">
        <v>-1.03</v>
      </c>
      <c r="C37" s="9" t="n">
        <v>-1.41</v>
      </c>
      <c r="D37" s="9" t="n">
        <v>-1.68</v>
      </c>
    </row>
    <row r="38">
      <c r="A38" s="4" t="inlineStr">
        <is>
          <t>Net loss per share, diluted</t>
        </is>
      </c>
      <c r="B38" s="9" t="n">
        <v>-1.03</v>
      </c>
      <c r="C38" s="9" t="n">
        <v>-1.41</v>
      </c>
      <c r="D38" s="9" t="n">
        <v>-1.68</v>
      </c>
    </row>
    <row r="39">
      <c r="A39" s="4" t="inlineStr">
        <is>
          <t>Weighted-average number of shares outstanding used to compute net loss per share, basic</t>
        </is>
      </c>
      <c r="B39" s="6" t="n">
        <v>49082722</v>
      </c>
      <c r="C39" s="6" t="n">
        <v>47914039</v>
      </c>
      <c r="D39" s="6" t="n">
        <v>47158247</v>
      </c>
    </row>
    <row r="40">
      <c r="A40" s="4" t="inlineStr">
        <is>
          <t>Weighted-average number of shares outstanding used to compute net loss per share, diluted</t>
        </is>
      </c>
      <c r="B40" s="6" t="n">
        <v>49082722</v>
      </c>
      <c r="C40" s="6" t="n">
        <v>47914039</v>
      </c>
      <c r="D40" s="6" t="n">
        <v>4715824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Allowance for Credit Losses Related to Accounts Receivable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year, January 1</t>
        </is>
      </c>
      <c r="B4" s="5" t="n">
        <v>2444</v>
      </c>
      <c r="C4" s="5" t="n">
        <v>1988</v>
      </c>
      <c r="D4" s="5" t="n">
        <v>809</v>
      </c>
    </row>
    <row r="5">
      <c r="A5" s="4" t="inlineStr">
        <is>
          <t>Charge to provision accounts</t>
        </is>
      </c>
      <c r="B5" s="6" t="n">
        <v>4024</v>
      </c>
      <c r="C5" s="6" t="n">
        <v>2186</v>
      </c>
      <c r="D5" s="6" t="n">
        <v>1324</v>
      </c>
    </row>
    <row r="6">
      <c r="A6" s="4" t="inlineStr">
        <is>
          <t>Write-offs or other</t>
        </is>
      </c>
      <c r="B6" s="6" t="n">
        <v>-1556</v>
      </c>
      <c r="C6" s="6" t="n">
        <v>-1730</v>
      </c>
      <c r="D6" s="6" t="n">
        <v>-145</v>
      </c>
    </row>
    <row r="7">
      <c r="A7" s="4" t="inlineStr">
        <is>
          <t>Balance at year end, December 31</t>
        </is>
      </c>
      <c r="B7" s="5" t="n">
        <v>4912</v>
      </c>
      <c r="C7" s="5" t="n">
        <v>2444</v>
      </c>
      <c r="D7" s="5" t="n">
        <v>198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ontract Liabilities (Details) - USD ($) $ in Thousands</t>
        </is>
      </c>
      <c r="B1" s="2" t="inlineStr">
        <is>
          <t>12 Months Ended</t>
        </is>
      </c>
    </row>
    <row r="2">
      <c r="B2" s="2" t="inlineStr">
        <is>
          <t>Dec. 31, 2024</t>
        </is>
      </c>
      <c r="C2" s="2" t="inlineStr">
        <is>
          <t>Dec. 31, 2023</t>
        </is>
      </c>
    </row>
    <row r="3">
      <c r="A3" s="3" t="inlineStr">
        <is>
          <t>Rollforward of contract liabilities:</t>
        </is>
      </c>
      <c r="B3" s="4" t="inlineStr">
        <is>
          <t xml:space="preserve"> </t>
        </is>
      </c>
      <c r="C3" s="4" t="inlineStr">
        <is>
          <t xml:space="preserve"> </t>
        </is>
      </c>
    </row>
    <row r="4">
      <c r="A4" s="4" t="inlineStr">
        <is>
          <t>Contract Liabilities, Beginning balance</t>
        </is>
      </c>
      <c r="B4" s="5" t="n">
        <v>7357</v>
      </c>
      <c r="C4" s="5" t="n">
        <v>8729</v>
      </c>
    </row>
    <row r="5">
      <c r="A5" s="4" t="inlineStr">
        <is>
          <t>Revenue recognized</t>
        </is>
      </c>
      <c r="B5" s="6" t="n">
        <v>-201163</v>
      </c>
      <c r="C5" s="6" t="n">
        <v>-203118</v>
      </c>
    </row>
    <row r="6">
      <c r="A6" s="4" t="inlineStr">
        <is>
          <t>Payments received in advance</t>
        </is>
      </c>
      <c r="B6" s="6" t="n">
        <v>201754</v>
      </c>
      <c r="C6" s="6" t="n">
        <v>201725</v>
      </c>
    </row>
    <row r="7">
      <c r="A7" s="4" t="inlineStr">
        <is>
          <t>Acquired contract liabilities</t>
        </is>
      </c>
      <c r="B7" s="4" t="inlineStr">
        <is>
          <t xml:space="preserve"> </t>
        </is>
      </c>
      <c r="C7" s="6" t="n">
        <v>21</v>
      </c>
    </row>
    <row r="8">
      <c r="A8" s="4" t="inlineStr">
        <is>
          <t>Contract Liabilities, Ending balance</t>
        </is>
      </c>
      <c r="B8" s="5" t="n">
        <v>7948</v>
      </c>
      <c r="C8" s="5" t="n">
        <v>735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redit Concentrations - Additional Information (Details) - Customer</t>
        </is>
      </c>
      <c r="B1" s="2" t="inlineStr">
        <is>
          <t>12 Months Ended</t>
        </is>
      </c>
    </row>
    <row r="2">
      <c r="B2" s="2" t="inlineStr">
        <is>
          <t>Dec. 31, 2024</t>
        </is>
      </c>
      <c r="C2" s="2" t="inlineStr">
        <is>
          <t>Dec. 31, 2023</t>
        </is>
      </c>
      <c r="D2" s="2" t="inlineStr">
        <is>
          <t>Dec. 31, 2022</t>
        </is>
      </c>
    </row>
    <row r="3">
      <c r="A3" s="4" t="inlineStr">
        <is>
          <t>Revenue | Customer Concentration Risk</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Number of customer accounted for more than 10%</t>
        </is>
      </c>
      <c r="B5" s="6" t="n">
        <v>0</v>
      </c>
      <c r="C5" s="6" t="n">
        <v>0</v>
      </c>
      <c r="D5" s="6" t="n">
        <v>0</v>
      </c>
    </row>
    <row r="6">
      <c r="A6" s="4" t="inlineStr">
        <is>
          <t>Accounts Receivable | Credit Concentration Ris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Number of customer accounted for more than 10%</t>
        </is>
      </c>
      <c r="B8" s="6" t="n">
        <v>0</v>
      </c>
      <c r="C8" s="6" t="n">
        <v>0</v>
      </c>
      <c r="D8"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Components of 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794</v>
      </c>
      <c r="C3" s="5" t="n">
        <v>1129</v>
      </c>
    </row>
    <row r="4">
      <c r="A4" s="4" t="inlineStr">
        <is>
          <t>Work-in-progress</t>
        </is>
      </c>
      <c r="B4" s="6" t="n">
        <v>1589</v>
      </c>
      <c r="C4" s="6" t="n">
        <v>696</v>
      </c>
    </row>
    <row r="5">
      <c r="A5" s="4" t="inlineStr">
        <is>
          <t>Finished goods</t>
        </is>
      </c>
      <c r="B5" s="6" t="n">
        <v>1532</v>
      </c>
      <c r="C5" s="6" t="n">
        <v>1060</v>
      </c>
    </row>
    <row r="6">
      <c r="A6" s="4" t="inlineStr">
        <is>
          <t>Total</t>
        </is>
      </c>
      <c r="B6" s="5" t="n">
        <v>3915</v>
      </c>
      <c r="C6" s="5" t="n">
        <v>28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59" customWidth="1" min="2" max="2"/>
    <col width="14" customWidth="1" min="3" max="3"/>
  </cols>
  <sheetData>
    <row r="1">
      <c r="A1" s="1" t="inlineStr">
        <is>
          <t>Property and Equipment, net - Summary of Components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5" t="n">
        <v>75246</v>
      </c>
      <c r="C3" s="5" t="n">
        <v>56836</v>
      </c>
    </row>
    <row r="4">
      <c r="A4" s="4" t="inlineStr">
        <is>
          <t>Less accumulated depreciation</t>
        </is>
      </c>
      <c r="B4" s="6" t="n">
        <v>-30421</v>
      </c>
      <c r="C4" s="6" t="n">
        <v>-21199</v>
      </c>
    </row>
    <row r="5">
      <c r="A5" s="4" t="inlineStr">
        <is>
          <t>Property and Equipment, net</t>
        </is>
      </c>
      <c r="B5" s="6" t="n">
        <v>44825</v>
      </c>
      <c r="C5" s="6" t="n">
        <v>35637</v>
      </c>
    </row>
    <row r="6">
      <c r="A6" s="4" t="inlineStr">
        <is>
          <t>Technology Hard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3884</v>
      </c>
      <c r="C8" s="6" t="n">
        <v>3355</v>
      </c>
    </row>
    <row r="9">
      <c r="A9" s="4" t="inlineStr">
        <is>
          <t>Property and equipment, Useful life</t>
        </is>
      </c>
      <c r="B9" s="4" t="inlineStr">
        <is>
          <t>3 years</t>
        </is>
      </c>
      <c r="C9" s="4" t="inlineStr">
        <is>
          <t xml:space="preserve"> </t>
        </is>
      </c>
    </row>
    <row r="10">
      <c r="A10" s="4" t="inlineStr">
        <is>
          <t>Manufacturing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t>
        </is>
      </c>
      <c r="B12" s="5" t="n">
        <v>6572</v>
      </c>
      <c r="C12" s="6" t="n">
        <v>5482</v>
      </c>
    </row>
    <row r="13">
      <c r="A13" s="4" t="inlineStr">
        <is>
          <t>Capitalized Software Develo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t>
        </is>
      </c>
      <c r="B15" s="5" t="n">
        <v>60480</v>
      </c>
      <c r="C15" s="6" t="n">
        <v>44004</v>
      </c>
    </row>
    <row r="16">
      <c r="A16" s="4" t="inlineStr">
        <is>
          <t>Property and equipment, Useful life</t>
        </is>
      </c>
      <c r="B16" s="4" t="inlineStr">
        <is>
          <t>3 years</t>
        </is>
      </c>
      <c r="C16" s="4" t="inlineStr">
        <is>
          <t xml:space="preserve"> </t>
        </is>
      </c>
    </row>
    <row r="17">
      <c r="A17" s="4" t="inlineStr">
        <is>
          <t>Leasehold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t>
        </is>
      </c>
      <c r="B19" s="5" t="n">
        <v>1761</v>
      </c>
      <c r="C19" s="6" t="n">
        <v>1365</v>
      </c>
    </row>
    <row r="20">
      <c r="A20" s="4" t="inlineStr">
        <is>
          <t>Property, Plant, and Equipment, Useful Life, Term, Description [Extensible Enumeration]</t>
        </is>
      </c>
      <c r="B20" s="4" t="inlineStr">
        <is>
          <t>us-gaap:UsefulLifeShorterOfTermOfLeaseOrAssetUtilityMember</t>
        </is>
      </c>
      <c r="C20" s="4" t="inlineStr">
        <is>
          <t xml:space="preserve"> </t>
        </is>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5" t="n">
        <v>2549</v>
      </c>
      <c r="C23" s="5" t="n">
        <v>2630</v>
      </c>
    </row>
    <row r="24">
      <c r="A24" s="4" t="inlineStr">
        <is>
          <t>Property and equipment, Useful life</t>
        </is>
      </c>
      <c r="B24" s="4" t="inlineStr">
        <is>
          <t>7 years</t>
        </is>
      </c>
      <c r="C24" s="4" t="inlineStr">
        <is>
          <t xml:space="preserve"> </t>
        </is>
      </c>
    </row>
    <row r="25">
      <c r="A25" s="4" t="inlineStr">
        <is>
          <t>Min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Useful life</t>
        </is>
      </c>
      <c r="B27" s="4" t="inlineStr">
        <is>
          <t>2 years</t>
        </is>
      </c>
      <c r="C27" s="4" t="inlineStr">
        <is>
          <t xml:space="preserve"> </t>
        </is>
      </c>
    </row>
    <row r="28">
      <c r="A28" s="4" t="inlineStr">
        <is>
          <t>Minimum | Manufacturing Equipment</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Useful life</t>
        </is>
      </c>
      <c r="B30" s="4" t="inlineStr">
        <is>
          <t>2 years</t>
        </is>
      </c>
      <c r="C30" s="4" t="inlineStr">
        <is>
          <t xml:space="preserve"> </t>
        </is>
      </c>
    </row>
    <row r="31">
      <c r="A31" s="4" t="inlineStr">
        <is>
          <t>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and equipment, Useful life</t>
        </is>
      </c>
      <c r="B33" s="4" t="inlineStr">
        <is>
          <t>10 years</t>
        </is>
      </c>
      <c r="C33" s="4" t="inlineStr">
        <is>
          <t xml:space="preserve"> </t>
        </is>
      </c>
    </row>
    <row r="34">
      <c r="A34" s="4" t="inlineStr">
        <is>
          <t>Maximum | Manufacturing Equipment</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Useful life</t>
        </is>
      </c>
      <c r="B36" s="4" t="inlineStr">
        <is>
          <t>10 years</t>
        </is>
      </c>
      <c r="C3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ummary of Depreciation Expens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5" t="n">
        <v>9392</v>
      </c>
      <c r="C4" s="5" t="n">
        <v>7030</v>
      </c>
      <c r="D4" s="5" t="n">
        <v>3997</v>
      </c>
    </row>
    <row r="5">
      <c r="A5" s="4" t="inlineStr">
        <is>
          <t>Cost of Revenu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and amortization expense</t>
        </is>
      </c>
      <c r="B7" s="6" t="n">
        <v>731</v>
      </c>
      <c r="C7" s="6" t="n">
        <v>172</v>
      </c>
      <c r="D7" s="6" t="n">
        <v>82</v>
      </c>
    </row>
    <row r="8">
      <c r="A8" s="4" t="inlineStr">
        <is>
          <t>Sales and Marketing</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and amortization expense</t>
        </is>
      </c>
      <c r="B10" s="6" t="n">
        <v>103</v>
      </c>
      <c r="C10" s="6" t="n">
        <v>43</v>
      </c>
      <c r="D10" s="4" t="inlineStr">
        <is>
          <t xml:space="preserve"> </t>
        </is>
      </c>
    </row>
    <row r="11">
      <c r="A11" s="4" t="inlineStr">
        <is>
          <t>Operations and Suppor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 and amortization expense</t>
        </is>
      </c>
      <c r="B13" s="6" t="n">
        <v>139</v>
      </c>
      <c r="C13" s="6" t="n">
        <v>174</v>
      </c>
      <c r="D13" s="6" t="n">
        <v>57</v>
      </c>
    </row>
    <row r="14">
      <c r="A14" s="4" t="inlineStr">
        <is>
          <t>Product Develo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Depreciation and amortization expense</t>
        </is>
      </c>
      <c r="B16" s="6" t="n">
        <v>7919</v>
      </c>
      <c r="C16" s="6" t="n">
        <v>5763</v>
      </c>
      <c r="D16" s="6" t="n">
        <v>3158</v>
      </c>
    </row>
    <row r="17">
      <c r="A17" s="4" t="inlineStr">
        <is>
          <t>General and Administrative</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Depreciation and amortization expense</t>
        </is>
      </c>
      <c r="B19" s="5" t="n">
        <v>500</v>
      </c>
      <c r="C19" s="5" t="n">
        <v>878</v>
      </c>
      <c r="D19" s="5" t="n">
        <v>7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Additional Information (Details) - USD ($) $ in Thousand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Lease abandonment cost</t>
        </is>
      </c>
      <c r="B4" s="4" t="inlineStr">
        <is>
          <t xml:space="preserve"> </t>
        </is>
      </c>
      <c r="C4" s="5" t="n">
        <v>8706</v>
      </c>
    </row>
    <row r="5">
      <c r="A5" s="4" t="inlineStr">
        <is>
          <t>General and Administrative</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ease abandonment cost</t>
        </is>
      </c>
      <c r="B7" s="4" t="inlineStr">
        <is>
          <t xml:space="preserve"> </t>
        </is>
      </c>
      <c r="C7" s="5" t="n">
        <v>8700</v>
      </c>
    </row>
    <row r="8">
      <c r="A8" s="4" t="inlineStr">
        <is>
          <t>Min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Non-cancelable lease agreements expiration year</t>
        </is>
      </c>
      <c r="B10" s="4" t="inlineStr">
        <is>
          <t>2025</t>
        </is>
      </c>
      <c r="C10" s="4" t="inlineStr">
        <is>
          <t xml:space="preserve"> </t>
        </is>
      </c>
    </row>
    <row r="11">
      <c r="A11" s="4" t="inlineStr">
        <is>
          <t>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Non-cancelable lease agreements expiration year</t>
        </is>
      </c>
      <c r="B13" s="4" t="inlineStr">
        <is>
          <t>2029</t>
        </is>
      </c>
      <c r="C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Operating Lease Expense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5" t="n">
        <v>5192</v>
      </c>
      <c r="C4" s="5" t="n">
        <v>15080</v>
      </c>
      <c r="D4" s="5" t="n">
        <v>7788</v>
      </c>
    </row>
    <row r="5">
      <c r="A5" s="4" t="inlineStr">
        <is>
          <t>Cost of Revenue</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expense</t>
        </is>
      </c>
      <c r="B7" s="6" t="n">
        <v>72</v>
      </c>
      <c r="C7" s="6" t="n">
        <v>72</v>
      </c>
      <c r="D7" s="6" t="n">
        <v>82</v>
      </c>
    </row>
    <row r="8">
      <c r="A8" s="4" t="inlineStr">
        <is>
          <t>General and Administrative</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expense</t>
        </is>
      </c>
      <c r="B10" s="5" t="n">
        <v>5120</v>
      </c>
      <c r="C10" s="5" t="n">
        <v>15008</v>
      </c>
      <c r="D10" s="5" t="n">
        <v>770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ummary of Leases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4536</v>
      </c>
      <c r="C4" s="5" t="n">
        <v>5725</v>
      </c>
      <c r="D4" s="5" t="n">
        <v>6805</v>
      </c>
    </row>
    <row r="5">
      <c r="A5" s="4" t="inlineStr">
        <is>
          <t>Variable lease costs</t>
        </is>
      </c>
      <c r="B5" s="6" t="n">
        <v>1501</v>
      </c>
      <c r="C5" s="6" t="n">
        <v>1315</v>
      </c>
      <c r="D5" s="6" t="n">
        <v>1083</v>
      </c>
    </row>
    <row r="6">
      <c r="A6" s="4" t="inlineStr">
        <is>
          <t>Short-term least costs</t>
        </is>
      </c>
      <c r="B6" s="6" t="n">
        <v>212</v>
      </c>
      <c r="C6" s="6" t="n">
        <v>133</v>
      </c>
      <c r="D6" s="6" t="n">
        <v>160</v>
      </c>
    </row>
    <row r="7">
      <c r="A7" s="4" t="inlineStr">
        <is>
          <t>Amortization of in-place lease intangible assets</t>
        </is>
      </c>
      <c r="B7" s="6" t="n">
        <v>365</v>
      </c>
      <c r="C7" s="6" t="n">
        <v>364</v>
      </c>
      <c r="D7" s="6" t="n">
        <v>386</v>
      </c>
    </row>
    <row r="8">
      <c r="A8" s="4" t="inlineStr">
        <is>
          <t>Amortization of in place lease asset - below market</t>
        </is>
      </c>
      <c r="B8" s="6" t="n">
        <v>720</v>
      </c>
      <c r="C8" s="6" t="n">
        <v>949</v>
      </c>
      <c r="D8" s="6" t="n">
        <v>1332</v>
      </c>
    </row>
    <row r="9">
      <c r="A9" s="4" t="inlineStr">
        <is>
          <t>Lease abandonment cost</t>
        </is>
      </c>
      <c r="B9" s="4" t="inlineStr">
        <is>
          <t xml:space="preserve"> </t>
        </is>
      </c>
      <c r="C9" s="6" t="n">
        <v>8706</v>
      </c>
      <c r="D9" s="4" t="inlineStr">
        <is>
          <t xml:space="preserve"> </t>
        </is>
      </c>
    </row>
    <row r="10">
      <c r="A10" s="4" t="inlineStr">
        <is>
          <t>Sublease income</t>
        </is>
      </c>
      <c r="B10" s="6" t="n">
        <v>-2142</v>
      </c>
      <c r="C10" s="6" t="n">
        <v>-2112</v>
      </c>
      <c r="D10" s="6" t="n">
        <v>-1978</v>
      </c>
    </row>
    <row r="11">
      <c r="A11" s="4" t="inlineStr">
        <is>
          <t>Total operating lease cost</t>
        </is>
      </c>
      <c r="B11" s="5" t="n">
        <v>5192</v>
      </c>
      <c r="C11" s="5" t="n">
        <v>15080</v>
      </c>
      <c r="D11" s="5" t="n">
        <v>778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and Non-cash Information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7512</v>
      </c>
      <c r="C4" s="5" t="n">
        <v>6460</v>
      </c>
      <c r="D4" s="5" t="n">
        <v>6472</v>
      </c>
    </row>
    <row r="5">
      <c r="A5" s="4" t="inlineStr">
        <is>
          <t>Financing cash flows from financing leases</t>
        </is>
      </c>
      <c r="B5" s="4" t="inlineStr">
        <is>
          <t xml:space="preserve"> </t>
        </is>
      </c>
      <c r="C5" s="4" t="inlineStr">
        <is>
          <t xml:space="preserve"> </t>
        </is>
      </c>
      <c r="D5" s="6" t="n">
        <v>2</v>
      </c>
    </row>
    <row r="6">
      <c r="A6" s="4" t="inlineStr">
        <is>
          <t>Right of use assets obtained in exchange for lease obligations:</t>
        </is>
      </c>
      <c r="B6" s="5" t="n">
        <v>673</v>
      </c>
      <c r="C6" s="6" t="n">
        <v>852</v>
      </c>
      <c r="D6" s="6" t="n">
        <v>5730</v>
      </c>
    </row>
    <row r="7">
      <c r="A7" s="4" t="inlineStr">
        <is>
          <t>Reduction to right of use assets resulting from reductions to lease obligations:</t>
        </is>
      </c>
      <c r="B7" s="4" t="inlineStr">
        <is>
          <t xml:space="preserve"> </t>
        </is>
      </c>
      <c r="C7" s="5" t="n">
        <v>-69</v>
      </c>
      <c r="D7" s="5" t="n">
        <v>-6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27" customWidth="1" min="6" max="6"/>
    <col width="24" customWidth="1" min="7" max="7"/>
    <col width="23" customWidth="1" min="8" max="8"/>
    <col width="23" customWidth="1" min="9" max="9"/>
  </cols>
  <sheetData>
    <row r="1">
      <c r="A1" s="1" t="inlineStr">
        <is>
          <t>Consolidated Statements of Changes in Stockholders' Equity - USD ($) $ in Thousands</t>
        </is>
      </c>
      <c r="B1" s="2" t="inlineStr">
        <is>
          <t>Total</t>
        </is>
      </c>
      <c r="C1" s="2" t="inlineStr">
        <is>
          <t>Additional Paid-In Capital</t>
        </is>
      </c>
      <c r="D1" s="2" t="inlineStr">
        <is>
          <t>Accumulated Other Comprehensive Income (Loss)</t>
        </is>
      </c>
      <c r="E1" s="2" t="inlineStr">
        <is>
          <t>Accumulated Deficit</t>
        </is>
      </c>
      <c r="F1" s="2" t="inlineStr">
        <is>
          <t>Total Stockholders' Equity</t>
        </is>
      </c>
      <c r="G1" s="2" t="inlineStr">
        <is>
          <t>Noncontrolling Interest</t>
        </is>
      </c>
      <c r="H1" s="2" t="inlineStr">
        <is>
          <t>Class A - Common Stock</t>
        </is>
      </c>
      <c r="I1" s="2" t="inlineStr">
        <is>
          <t>Class B - Common Stock</t>
        </is>
      </c>
    </row>
    <row r="2">
      <c r="A2" s="4" t="inlineStr">
        <is>
          <t>Balance at Dec. 31, 2021</t>
        </is>
      </c>
      <c r="B2" s="5" t="n">
        <v>425483</v>
      </c>
      <c r="C2" s="5" t="n">
        <v>597641</v>
      </c>
      <c r="D2" s="5" t="n">
        <v>149</v>
      </c>
      <c r="E2" s="5" t="n">
        <v>-173341</v>
      </c>
      <c r="F2" s="5" t="n">
        <v>424449</v>
      </c>
      <c r="G2" s="5" t="n">
        <v>1034</v>
      </c>
      <c r="H2" s="4" t="inlineStr">
        <is>
          <t xml:space="preserve"> </t>
        </is>
      </c>
      <c r="I2" s="4" t="inlineStr">
        <is>
          <t xml:space="preserve"> </t>
        </is>
      </c>
    </row>
    <row r="3">
      <c r="A3" s="4" t="inlineStr">
        <is>
          <t>Balance,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43998404</v>
      </c>
      <c r="I3" s="6" t="n">
        <v>2676154</v>
      </c>
    </row>
    <row r="4">
      <c r="A4" s="4" t="inlineStr">
        <is>
          <t>Exercise of common stock options</t>
        </is>
      </c>
      <c r="B4" s="5" t="n">
        <v>3715</v>
      </c>
      <c r="C4" s="6" t="n">
        <v>3715</v>
      </c>
      <c r="D4" s="4" t="inlineStr">
        <is>
          <t xml:space="preserve"> </t>
        </is>
      </c>
      <c r="E4" s="4" t="inlineStr">
        <is>
          <t xml:space="preserve"> </t>
        </is>
      </c>
      <c r="F4" s="6" t="n">
        <v>3715</v>
      </c>
      <c r="G4" s="4" t="inlineStr">
        <is>
          <t xml:space="preserve"> </t>
        </is>
      </c>
      <c r="H4" s="4" t="inlineStr">
        <is>
          <t xml:space="preserve"> </t>
        </is>
      </c>
      <c r="I4" s="4" t="inlineStr">
        <is>
          <t xml:space="preserve"> </t>
        </is>
      </c>
    </row>
    <row r="5">
      <c r="A5" s="4" t="inlineStr">
        <is>
          <t>Exercise of common stock options, Shares</t>
        </is>
      </c>
      <c r="B5" s="6" t="n">
        <v>682958</v>
      </c>
      <c r="C5" s="4" t="inlineStr">
        <is>
          <t xml:space="preserve"> </t>
        </is>
      </c>
      <c r="D5" s="4" t="inlineStr">
        <is>
          <t xml:space="preserve"> </t>
        </is>
      </c>
      <c r="E5" s="4" t="inlineStr">
        <is>
          <t xml:space="preserve"> </t>
        </is>
      </c>
      <c r="F5" s="4" t="inlineStr">
        <is>
          <t xml:space="preserve"> </t>
        </is>
      </c>
      <c r="G5" s="4" t="inlineStr">
        <is>
          <t xml:space="preserve"> </t>
        </is>
      </c>
      <c r="H5" s="6" t="n">
        <v>684916</v>
      </c>
      <c r="I5" s="4" t="inlineStr">
        <is>
          <t xml:space="preserve"> </t>
        </is>
      </c>
    </row>
    <row r="6">
      <c r="A6" s="4" t="inlineStr">
        <is>
          <t>Vesting of restricted stock units,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2968</v>
      </c>
      <c r="I6" s="4" t="inlineStr">
        <is>
          <t xml:space="preserve"> </t>
        </is>
      </c>
    </row>
    <row r="7">
      <c r="A7" s="4" t="inlineStr">
        <is>
          <t>Other common stock issued</t>
        </is>
      </c>
      <c r="B7" s="5" t="n">
        <v>281</v>
      </c>
      <c r="C7" s="6" t="n">
        <v>281</v>
      </c>
      <c r="D7" s="4" t="inlineStr">
        <is>
          <t xml:space="preserve"> </t>
        </is>
      </c>
      <c r="E7" s="4" t="inlineStr">
        <is>
          <t xml:space="preserve"> </t>
        </is>
      </c>
      <c r="F7" s="6" t="n">
        <v>281</v>
      </c>
      <c r="G7" s="4" t="inlineStr">
        <is>
          <t xml:space="preserve"> </t>
        </is>
      </c>
      <c r="H7" s="4" t="inlineStr">
        <is>
          <t xml:space="preserve"> </t>
        </is>
      </c>
      <c r="I7" s="4" t="inlineStr">
        <is>
          <t xml:space="preserve"> </t>
        </is>
      </c>
    </row>
    <row r="8">
      <c r="A8" s="4" t="inlineStr">
        <is>
          <t>Other common stock issu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577</v>
      </c>
      <c r="I8" s="4" t="inlineStr">
        <is>
          <t xml:space="preserve"> </t>
        </is>
      </c>
    </row>
    <row r="9">
      <c r="A9" s="4" t="inlineStr">
        <is>
          <t>Donated common stock</t>
        </is>
      </c>
      <c r="B9" s="6" t="n">
        <v>2272</v>
      </c>
      <c r="C9" s="6" t="n">
        <v>2272</v>
      </c>
      <c r="D9" s="4" t="inlineStr">
        <is>
          <t xml:space="preserve"> </t>
        </is>
      </c>
      <c r="E9" s="4" t="inlineStr">
        <is>
          <t xml:space="preserve"> </t>
        </is>
      </c>
      <c r="F9" s="6" t="n">
        <v>2272</v>
      </c>
      <c r="G9" s="4" t="inlineStr">
        <is>
          <t xml:space="preserve"> </t>
        </is>
      </c>
      <c r="H9" s="4" t="inlineStr">
        <is>
          <t xml:space="preserve"> </t>
        </is>
      </c>
      <c r="I9" s="4" t="inlineStr">
        <is>
          <t xml:space="preserve"> </t>
        </is>
      </c>
    </row>
    <row r="10">
      <c r="A10" s="4" t="inlineStr">
        <is>
          <t>Donated common stock,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0399</v>
      </c>
      <c r="I10" s="4" t="inlineStr">
        <is>
          <t xml:space="preserve"> </t>
        </is>
      </c>
    </row>
    <row r="11">
      <c r="A11" s="4" t="inlineStr">
        <is>
          <t>Stock based compensation</t>
        </is>
      </c>
      <c r="B11" s="6" t="n">
        <v>19172</v>
      </c>
      <c r="C11" s="6" t="n">
        <v>19172</v>
      </c>
      <c r="D11" s="4" t="inlineStr">
        <is>
          <t xml:space="preserve"> </t>
        </is>
      </c>
      <c r="E11" s="4" t="inlineStr">
        <is>
          <t xml:space="preserve"> </t>
        </is>
      </c>
      <c r="F11" s="6" t="n">
        <v>19172</v>
      </c>
      <c r="G11" s="4" t="inlineStr">
        <is>
          <t xml:space="preserve"> </t>
        </is>
      </c>
      <c r="H11" s="4" t="inlineStr">
        <is>
          <t xml:space="preserve"> </t>
        </is>
      </c>
      <c r="I11" s="4" t="inlineStr">
        <is>
          <t xml:space="preserve"> </t>
        </is>
      </c>
    </row>
    <row r="12">
      <c r="A12" s="3" t="inlineStr">
        <is>
          <t>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oreign currency translation</t>
        </is>
      </c>
      <c r="B13" s="6" t="n">
        <v>-81</v>
      </c>
      <c r="C13" s="4" t="inlineStr">
        <is>
          <t xml:space="preserve"> </t>
        </is>
      </c>
      <c r="D13" s="6" t="n">
        <v>-121</v>
      </c>
      <c r="E13" s="4" t="inlineStr">
        <is>
          <t xml:space="preserve"> </t>
        </is>
      </c>
      <c r="F13" s="6" t="n">
        <v>-121</v>
      </c>
      <c r="G13" s="6" t="n">
        <v>40</v>
      </c>
      <c r="H13" s="4" t="inlineStr">
        <is>
          <t xml:space="preserve"> </t>
        </is>
      </c>
      <c r="I13" s="4" t="inlineStr">
        <is>
          <t xml:space="preserve"> </t>
        </is>
      </c>
    </row>
    <row r="14">
      <c r="A14" s="4" t="inlineStr">
        <is>
          <t>Net (loss) income</t>
        </is>
      </c>
      <c r="B14" s="6" t="n">
        <v>-79043</v>
      </c>
      <c r="C14" s="4" t="inlineStr">
        <is>
          <t xml:space="preserve"> </t>
        </is>
      </c>
      <c r="D14" s="4" t="inlineStr">
        <is>
          <t xml:space="preserve"> </t>
        </is>
      </c>
      <c r="E14" s="6" t="n">
        <v>-79059</v>
      </c>
      <c r="F14" s="6" t="n">
        <v>-79059</v>
      </c>
      <c r="G14" s="6" t="n">
        <v>16</v>
      </c>
      <c r="H14" s="4" t="inlineStr">
        <is>
          <t xml:space="preserve"> </t>
        </is>
      </c>
      <c r="I14" s="4" t="inlineStr">
        <is>
          <t xml:space="preserve"> </t>
        </is>
      </c>
    </row>
    <row r="15">
      <c r="A15" s="4" t="inlineStr">
        <is>
          <t>Total comprehensive (loss) income</t>
        </is>
      </c>
      <c r="B15" s="6" t="n">
        <v>-79124</v>
      </c>
      <c r="C15" s="4" t="inlineStr">
        <is>
          <t xml:space="preserve"> </t>
        </is>
      </c>
      <c r="D15" s="6" t="n">
        <v>-121</v>
      </c>
      <c r="E15" s="6" t="n">
        <v>-79059</v>
      </c>
      <c r="F15" s="6" t="n">
        <v>-79180</v>
      </c>
      <c r="G15" s="6" t="n">
        <v>56</v>
      </c>
      <c r="H15" s="4" t="inlineStr">
        <is>
          <t xml:space="preserve"> </t>
        </is>
      </c>
      <c r="I15" s="4" t="inlineStr">
        <is>
          <t xml:space="preserve"> </t>
        </is>
      </c>
    </row>
    <row r="16">
      <c r="A16" s="4" t="inlineStr">
        <is>
          <t>Balance at Dec. 31, 2022</t>
        </is>
      </c>
      <c r="B16" s="6" t="n">
        <v>371799</v>
      </c>
      <c r="C16" s="6" t="n">
        <v>623081</v>
      </c>
      <c r="D16" s="6" t="n">
        <v>28</v>
      </c>
      <c r="E16" s="6" t="n">
        <v>-252400</v>
      </c>
      <c r="F16" s="6" t="n">
        <v>370709</v>
      </c>
      <c r="G16" s="6" t="n">
        <v>1090</v>
      </c>
      <c r="H16" s="4" t="inlineStr">
        <is>
          <t xml:space="preserve"> </t>
        </is>
      </c>
      <c r="I16" s="4" t="inlineStr">
        <is>
          <t xml:space="preserve"> </t>
        </is>
      </c>
    </row>
    <row r="17">
      <c r="A17" s="4" t="inlineStr">
        <is>
          <t>Balance, Shares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4822264</v>
      </c>
      <c r="I17" s="6" t="n">
        <v>2676154</v>
      </c>
    </row>
    <row r="18">
      <c r="A18" s="4" t="inlineStr">
        <is>
          <t>Exercise of common stock options</t>
        </is>
      </c>
      <c r="B18" s="5" t="n">
        <v>1909</v>
      </c>
      <c r="C18" s="6" t="n">
        <v>1909</v>
      </c>
      <c r="D18" s="4" t="inlineStr">
        <is>
          <t xml:space="preserve"> </t>
        </is>
      </c>
      <c r="E18" s="4" t="inlineStr">
        <is>
          <t xml:space="preserve"> </t>
        </is>
      </c>
      <c r="F18" s="6" t="n">
        <v>1909</v>
      </c>
      <c r="G18" s="4" t="inlineStr">
        <is>
          <t xml:space="preserve"> </t>
        </is>
      </c>
      <c r="H18" s="4" t="inlineStr">
        <is>
          <t xml:space="preserve"> </t>
        </is>
      </c>
      <c r="I18" s="4" t="inlineStr">
        <is>
          <t xml:space="preserve"> </t>
        </is>
      </c>
    </row>
    <row r="19">
      <c r="A19" s="4" t="inlineStr">
        <is>
          <t>Exercise of common stock options, Shares</t>
        </is>
      </c>
      <c r="B19" s="6" t="n">
        <v>264445</v>
      </c>
      <c r="C19" s="4" t="inlineStr">
        <is>
          <t xml:space="preserve"> </t>
        </is>
      </c>
      <c r="D19" s="4" t="inlineStr">
        <is>
          <t xml:space="preserve"> </t>
        </is>
      </c>
      <c r="E19" s="4" t="inlineStr">
        <is>
          <t xml:space="preserve"> </t>
        </is>
      </c>
      <c r="F19" s="4" t="inlineStr">
        <is>
          <t xml:space="preserve"> </t>
        </is>
      </c>
      <c r="G19" s="4" t="inlineStr">
        <is>
          <t xml:space="preserve"> </t>
        </is>
      </c>
      <c r="H19" s="6" t="n">
        <v>274680</v>
      </c>
      <c r="I19" s="4" t="inlineStr">
        <is>
          <t xml:space="preserve"> </t>
        </is>
      </c>
    </row>
    <row r="20">
      <c r="A20" s="4" t="inlineStr">
        <is>
          <t>Vesting of restricted stock units,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28474</v>
      </c>
      <c r="I20" s="4" t="inlineStr">
        <is>
          <t xml:space="preserve"> </t>
        </is>
      </c>
    </row>
    <row r="21">
      <c r="A21" s="4" t="inlineStr">
        <is>
          <t>Shares issued in business combinatio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562</v>
      </c>
      <c r="I21" s="4" t="inlineStr">
        <is>
          <t xml:space="preserve"> </t>
        </is>
      </c>
    </row>
    <row r="22">
      <c r="A22" s="4" t="inlineStr">
        <is>
          <t>Shares issued in business combination</t>
        </is>
      </c>
      <c r="B22" s="5" t="n">
        <v>180</v>
      </c>
      <c r="C22" s="6" t="n">
        <v>180</v>
      </c>
      <c r="D22" s="4" t="inlineStr">
        <is>
          <t xml:space="preserve"> </t>
        </is>
      </c>
      <c r="E22" s="4" t="inlineStr">
        <is>
          <t xml:space="preserve"> </t>
        </is>
      </c>
      <c r="F22" s="6" t="n">
        <v>180</v>
      </c>
      <c r="G22" s="4" t="inlineStr">
        <is>
          <t xml:space="preserve"> </t>
        </is>
      </c>
      <c r="H22" s="4" t="inlineStr">
        <is>
          <t xml:space="preserve"> </t>
        </is>
      </c>
      <c r="I22" s="4" t="inlineStr">
        <is>
          <t xml:space="preserve"> </t>
        </is>
      </c>
    </row>
    <row r="23">
      <c r="A23" s="4" t="inlineStr">
        <is>
          <t>Donated common stock</t>
        </is>
      </c>
      <c r="B23" s="6" t="n">
        <v>1029</v>
      </c>
      <c r="C23" s="6" t="n">
        <v>1029</v>
      </c>
      <c r="D23" s="4" t="inlineStr">
        <is>
          <t xml:space="preserve"> </t>
        </is>
      </c>
      <c r="E23" s="4" t="inlineStr">
        <is>
          <t xml:space="preserve"> </t>
        </is>
      </c>
      <c r="F23" s="6" t="n">
        <v>1029</v>
      </c>
      <c r="G23" s="4" t="inlineStr">
        <is>
          <t xml:space="preserve"> </t>
        </is>
      </c>
      <c r="H23" s="4" t="inlineStr">
        <is>
          <t xml:space="preserve"> </t>
        </is>
      </c>
      <c r="I23" s="4" t="inlineStr">
        <is>
          <t xml:space="preserve"> </t>
        </is>
      </c>
    </row>
    <row r="24">
      <c r="A24" s="4" t="inlineStr">
        <is>
          <t>Donated common stock,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60399</v>
      </c>
      <c r="I24" s="4" t="inlineStr">
        <is>
          <t xml:space="preserve"> </t>
        </is>
      </c>
    </row>
    <row r="25">
      <c r="A25" s="4" t="inlineStr">
        <is>
          <t>Stock based compensation</t>
        </is>
      </c>
      <c r="B25" s="6" t="n">
        <v>22118</v>
      </c>
      <c r="C25" s="6" t="n">
        <v>22118</v>
      </c>
      <c r="D25" s="4" t="inlineStr">
        <is>
          <t xml:space="preserve"> </t>
        </is>
      </c>
      <c r="E25" s="4" t="inlineStr">
        <is>
          <t xml:space="preserve"> </t>
        </is>
      </c>
      <c r="F25" s="6" t="n">
        <v>22118</v>
      </c>
      <c r="G25" s="4" t="inlineStr">
        <is>
          <t xml:space="preserve"> </t>
        </is>
      </c>
      <c r="H25" s="4" t="inlineStr">
        <is>
          <t xml:space="preserve"> </t>
        </is>
      </c>
      <c r="I25" s="4" t="inlineStr">
        <is>
          <t xml:space="preserve"> </t>
        </is>
      </c>
    </row>
    <row r="26">
      <c r="A26" s="3" t="inlineStr">
        <is>
          <t>Comprehensive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oreign currency translation</t>
        </is>
      </c>
      <c r="B27" s="6" t="n">
        <v>849</v>
      </c>
      <c r="C27" s="4" t="inlineStr">
        <is>
          <t xml:space="preserve"> </t>
        </is>
      </c>
      <c r="D27" s="6" t="n">
        <v>827</v>
      </c>
      <c r="E27" s="4" t="inlineStr">
        <is>
          <t xml:space="preserve"> </t>
        </is>
      </c>
      <c r="F27" s="6" t="n">
        <v>827</v>
      </c>
      <c r="G27" s="6" t="n">
        <v>22</v>
      </c>
      <c r="H27" s="4" t="inlineStr">
        <is>
          <t xml:space="preserve"> </t>
        </is>
      </c>
      <c r="I27" s="4" t="inlineStr">
        <is>
          <t xml:space="preserve"> </t>
        </is>
      </c>
    </row>
    <row r="28">
      <c r="A28" s="4" t="inlineStr">
        <is>
          <t>Net (loss) income</t>
        </is>
      </c>
      <c r="B28" s="6" t="n">
        <v>-67465</v>
      </c>
      <c r="C28" s="4" t="inlineStr">
        <is>
          <t xml:space="preserve"> </t>
        </is>
      </c>
      <c r="D28" s="4" t="inlineStr">
        <is>
          <t xml:space="preserve"> </t>
        </is>
      </c>
      <c r="E28" s="6" t="n">
        <v>-67472</v>
      </c>
      <c r="F28" s="6" t="n">
        <v>-67472</v>
      </c>
      <c r="G28" s="6" t="n">
        <v>7</v>
      </c>
      <c r="H28" s="4" t="inlineStr">
        <is>
          <t xml:space="preserve"> </t>
        </is>
      </c>
      <c r="I28" s="4" t="inlineStr">
        <is>
          <t xml:space="preserve"> </t>
        </is>
      </c>
    </row>
    <row r="29">
      <c r="A29" s="4" t="inlineStr">
        <is>
          <t>Total comprehensive (loss) income</t>
        </is>
      </c>
      <c r="B29" s="6" t="n">
        <v>-66616</v>
      </c>
      <c r="C29" s="4" t="inlineStr">
        <is>
          <t xml:space="preserve"> </t>
        </is>
      </c>
      <c r="D29" s="6" t="n">
        <v>827</v>
      </c>
      <c r="E29" s="6" t="n">
        <v>-67472</v>
      </c>
      <c r="F29" s="6" t="n">
        <v>-66645</v>
      </c>
      <c r="G29" s="6" t="n">
        <v>29</v>
      </c>
      <c r="H29" s="4" t="inlineStr">
        <is>
          <t xml:space="preserve"> </t>
        </is>
      </c>
      <c r="I29" s="4" t="inlineStr">
        <is>
          <t xml:space="preserve"> </t>
        </is>
      </c>
    </row>
    <row r="30">
      <c r="A30" s="4" t="inlineStr">
        <is>
          <t>Balance at Dec. 31, 2023</t>
        </is>
      </c>
      <c r="B30" s="6" t="n">
        <v>330419</v>
      </c>
      <c r="C30" s="6" t="n">
        <v>648317</v>
      </c>
      <c r="D30" s="6" t="n">
        <v>855</v>
      </c>
      <c r="E30" s="6" t="n">
        <v>-319872</v>
      </c>
      <c r="F30" s="6" t="n">
        <v>329300</v>
      </c>
      <c r="G30" s="6" t="n">
        <v>1119</v>
      </c>
      <c r="H30" s="4" t="inlineStr">
        <is>
          <t xml:space="preserve"> </t>
        </is>
      </c>
      <c r="I30" s="4" t="inlineStr">
        <is>
          <t xml:space="preserve"> </t>
        </is>
      </c>
    </row>
    <row r="31">
      <c r="A31" s="4" t="inlineStr">
        <is>
          <t>Balance, Shares at Dec. 31,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45489379</v>
      </c>
      <c r="I31" s="6" t="n">
        <v>2676154</v>
      </c>
    </row>
    <row r="32">
      <c r="A32" s="4" t="inlineStr">
        <is>
          <t>Conversion of stock,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200843</v>
      </c>
      <c r="I32" s="6" t="n">
        <v>-1200843</v>
      </c>
    </row>
    <row r="33">
      <c r="A33" s="4" t="inlineStr">
        <is>
          <t>Exercise of common stock options</t>
        </is>
      </c>
      <c r="B33" s="5" t="n">
        <v>5104</v>
      </c>
      <c r="C33" s="6" t="n">
        <v>5104</v>
      </c>
      <c r="D33" s="4" t="inlineStr">
        <is>
          <t xml:space="preserve"> </t>
        </is>
      </c>
      <c r="E33" s="4" t="inlineStr">
        <is>
          <t xml:space="preserve"> </t>
        </is>
      </c>
      <c r="F33" s="6" t="n">
        <v>5104</v>
      </c>
      <c r="G33" s="4" t="inlineStr">
        <is>
          <t xml:space="preserve"> </t>
        </is>
      </c>
      <c r="H33" s="4" t="inlineStr">
        <is>
          <t xml:space="preserve"> </t>
        </is>
      </c>
      <c r="I33" s="4" t="inlineStr">
        <is>
          <t xml:space="preserve"> </t>
        </is>
      </c>
    </row>
    <row r="34">
      <c r="A34" s="4" t="inlineStr">
        <is>
          <t>Exercise of common stock options, Shares</t>
        </is>
      </c>
      <c r="B34" s="6" t="n">
        <v>689928</v>
      </c>
      <c r="C34" s="4" t="inlineStr">
        <is>
          <t xml:space="preserve"> </t>
        </is>
      </c>
      <c r="D34" s="4" t="inlineStr">
        <is>
          <t xml:space="preserve"> </t>
        </is>
      </c>
      <c r="E34" s="4" t="inlineStr">
        <is>
          <t xml:space="preserve"> </t>
        </is>
      </c>
      <c r="F34" s="4" t="inlineStr">
        <is>
          <t xml:space="preserve"> </t>
        </is>
      </c>
      <c r="G34" s="4" t="inlineStr">
        <is>
          <t xml:space="preserve"> </t>
        </is>
      </c>
      <c r="H34" s="6" t="n">
        <v>691550</v>
      </c>
      <c r="I34" s="4" t="inlineStr">
        <is>
          <t xml:space="preserve"> </t>
        </is>
      </c>
    </row>
    <row r="35">
      <c r="A35" s="4" t="inlineStr">
        <is>
          <t>Vesting of restricted stock units,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753761</v>
      </c>
      <c r="I35" s="4" t="inlineStr">
        <is>
          <t xml:space="preserve"> </t>
        </is>
      </c>
    </row>
    <row r="36">
      <c r="A36" s="4" t="inlineStr">
        <is>
          <t>Exercise of warrants,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2126</v>
      </c>
      <c r="I36" s="4" t="inlineStr">
        <is>
          <t xml:space="preserve"> </t>
        </is>
      </c>
    </row>
    <row r="37">
      <c r="A37" s="4" t="inlineStr">
        <is>
          <t>Shares issued in business combinatio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1083</v>
      </c>
      <c r="I37" s="4" t="inlineStr">
        <is>
          <t xml:space="preserve"> </t>
        </is>
      </c>
    </row>
    <row r="38">
      <c r="A38" s="4" t="inlineStr">
        <is>
          <t>Shares issued in business combination</t>
        </is>
      </c>
      <c r="B38" s="5" t="n">
        <v>625</v>
      </c>
      <c r="C38" s="6" t="n">
        <v>625</v>
      </c>
      <c r="D38" s="4" t="inlineStr">
        <is>
          <t xml:space="preserve"> </t>
        </is>
      </c>
      <c r="E38" s="4" t="inlineStr">
        <is>
          <t xml:space="preserve"> </t>
        </is>
      </c>
      <c r="F38" s="6" t="n">
        <v>625</v>
      </c>
      <c r="G38" s="4" t="inlineStr">
        <is>
          <t xml:space="preserve"> </t>
        </is>
      </c>
      <c r="H38" s="4" t="inlineStr">
        <is>
          <t xml:space="preserve"> </t>
        </is>
      </c>
      <c r="I38" s="4" t="inlineStr">
        <is>
          <t xml:space="preserve"> </t>
        </is>
      </c>
    </row>
    <row r="39">
      <c r="A39" s="4" t="inlineStr">
        <is>
          <t>Donated common stock</t>
        </is>
      </c>
      <c r="B39" s="6" t="n">
        <v>1686</v>
      </c>
      <c r="C39" s="6" t="n">
        <v>1686</v>
      </c>
      <c r="D39" s="4" t="inlineStr">
        <is>
          <t xml:space="preserve"> </t>
        </is>
      </c>
      <c r="E39" s="4" t="inlineStr">
        <is>
          <t xml:space="preserve"> </t>
        </is>
      </c>
      <c r="F39" s="6" t="n">
        <v>1686</v>
      </c>
      <c r="G39" s="4" t="inlineStr">
        <is>
          <t xml:space="preserve"> </t>
        </is>
      </c>
      <c r="H39" s="4" t="inlineStr">
        <is>
          <t xml:space="preserve"> </t>
        </is>
      </c>
      <c r="I39" s="4" t="inlineStr">
        <is>
          <t xml:space="preserve"> </t>
        </is>
      </c>
    </row>
    <row r="40">
      <c r="A40" s="4" t="inlineStr">
        <is>
          <t>Donated common stock,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80532</v>
      </c>
      <c r="I40" s="4" t="inlineStr">
        <is>
          <t xml:space="preserve"> </t>
        </is>
      </c>
    </row>
    <row r="41">
      <c r="A41" s="4" t="inlineStr">
        <is>
          <t>Stock based compensation</t>
        </is>
      </c>
      <c r="B41" s="6" t="n">
        <v>29322</v>
      </c>
      <c r="C41" s="6" t="n">
        <v>29322</v>
      </c>
      <c r="D41" s="4" t="inlineStr">
        <is>
          <t xml:space="preserve"> </t>
        </is>
      </c>
      <c r="E41" s="4" t="inlineStr">
        <is>
          <t xml:space="preserve"> </t>
        </is>
      </c>
      <c r="F41" s="6" t="n">
        <v>29322</v>
      </c>
      <c r="G41" s="4" t="inlineStr">
        <is>
          <t xml:space="preserve"> </t>
        </is>
      </c>
      <c r="H41" s="4" t="inlineStr">
        <is>
          <t xml:space="preserve"> </t>
        </is>
      </c>
      <c r="I41" s="4" t="inlineStr">
        <is>
          <t xml:space="preserve"> </t>
        </is>
      </c>
    </row>
    <row r="42">
      <c r="A42" s="3" t="inlineStr">
        <is>
          <t>Comprehensive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oreign currency translation</t>
        </is>
      </c>
      <c r="B43" s="6" t="n">
        <v>-1157</v>
      </c>
      <c r="C43" s="4" t="inlineStr">
        <is>
          <t xml:space="preserve"> </t>
        </is>
      </c>
      <c r="D43" s="6" t="n">
        <v>-1183</v>
      </c>
      <c r="E43" s="4" t="inlineStr">
        <is>
          <t xml:space="preserve"> </t>
        </is>
      </c>
      <c r="F43" s="6" t="n">
        <v>-1183</v>
      </c>
      <c r="G43" s="6" t="n">
        <v>26</v>
      </c>
      <c r="H43" s="4" t="inlineStr">
        <is>
          <t xml:space="preserve"> </t>
        </is>
      </c>
      <c r="I43" s="4" t="inlineStr">
        <is>
          <t xml:space="preserve"> </t>
        </is>
      </c>
    </row>
    <row r="44">
      <c r="A44" s="4" t="inlineStr">
        <is>
          <t>Net (loss) income</t>
        </is>
      </c>
      <c r="B44" s="6" t="n">
        <v>-50403</v>
      </c>
      <c r="C44" s="4" t="inlineStr">
        <is>
          <t xml:space="preserve"> </t>
        </is>
      </c>
      <c r="D44" s="4" t="inlineStr">
        <is>
          <t xml:space="preserve"> </t>
        </is>
      </c>
      <c r="E44" s="6" t="n">
        <v>-50401</v>
      </c>
      <c r="F44" s="6" t="n">
        <v>-50401</v>
      </c>
      <c r="G44" s="6" t="n">
        <v>-2</v>
      </c>
      <c r="H44" s="4" t="inlineStr">
        <is>
          <t xml:space="preserve"> </t>
        </is>
      </c>
      <c r="I44" s="4" t="inlineStr">
        <is>
          <t xml:space="preserve"> </t>
        </is>
      </c>
    </row>
    <row r="45">
      <c r="A45" s="4" t="inlineStr">
        <is>
          <t>Total comprehensive (loss) income</t>
        </is>
      </c>
      <c r="B45" s="6" t="n">
        <v>-51560</v>
      </c>
      <c r="C45" s="4" t="inlineStr">
        <is>
          <t xml:space="preserve"> </t>
        </is>
      </c>
      <c r="D45" s="4" t="inlineStr">
        <is>
          <t xml:space="preserve"> </t>
        </is>
      </c>
      <c r="E45" s="6" t="n">
        <v>-50401</v>
      </c>
      <c r="F45" s="6" t="n">
        <v>-51584</v>
      </c>
      <c r="G45" s="6" t="n">
        <v>24</v>
      </c>
      <c r="H45" s="4" t="inlineStr">
        <is>
          <t xml:space="preserve"> </t>
        </is>
      </c>
      <c r="I45" s="4" t="inlineStr">
        <is>
          <t xml:space="preserve"> </t>
        </is>
      </c>
    </row>
    <row r="46">
      <c r="A46" s="4" t="inlineStr">
        <is>
          <t>Balance at Dec. 31, 2024</t>
        </is>
      </c>
      <c r="B46" s="5" t="n">
        <v>315596</v>
      </c>
      <c r="C46" s="5" t="n">
        <v>685054</v>
      </c>
      <c r="D46" s="5" t="n">
        <v>-328</v>
      </c>
      <c r="E46" s="5" t="n">
        <v>-370273</v>
      </c>
      <c r="F46" s="5" t="n">
        <v>314453</v>
      </c>
      <c r="G46" s="5" t="n">
        <v>1143</v>
      </c>
      <c r="H46" s="4" t="inlineStr">
        <is>
          <t xml:space="preserve"> </t>
        </is>
      </c>
      <c r="I46" s="4" t="inlineStr">
        <is>
          <t xml:space="preserve"> </t>
        </is>
      </c>
    </row>
    <row r="47">
      <c r="A47" s="4" t="inlineStr">
        <is>
          <t>Balance, Shares at Dec. 31,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48289274</v>
      </c>
      <c r="I47" s="6" t="n">
        <v>14753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2" customWidth="1" min="2" max="2"/>
  </cols>
  <sheetData>
    <row r="1">
      <c r="A1" s="1" t="inlineStr">
        <is>
          <t>Leases - Aggregate Annual Lease Obligations (Details) $ in Thousands</t>
        </is>
      </c>
      <c r="B1" s="2" t="inlineStr">
        <is>
          <t>Dec. 31, 2024 USD ($)</t>
        </is>
      </c>
    </row>
    <row r="2">
      <c r="A2" s="3" t="inlineStr">
        <is>
          <t>Lessee, Lease, Description [Line Items]</t>
        </is>
      </c>
      <c r="B2" s="4" t="inlineStr">
        <is>
          <t xml:space="preserve"> </t>
        </is>
      </c>
    </row>
    <row r="3">
      <c r="A3" s="4" t="inlineStr">
        <is>
          <t>Operating Leases, 2025</t>
        </is>
      </c>
      <c r="B3" s="5" t="n">
        <v>6938</v>
      </c>
    </row>
    <row r="4">
      <c r="A4" s="4" t="inlineStr">
        <is>
          <t>Operating Leases, 2026</t>
        </is>
      </c>
      <c r="B4" s="6" t="n">
        <v>1905</v>
      </c>
    </row>
    <row r="5">
      <c r="A5" s="4" t="inlineStr">
        <is>
          <t>Operating Leases, 2027</t>
        </is>
      </c>
      <c r="B5" s="6" t="n">
        <v>1646</v>
      </c>
    </row>
    <row r="6">
      <c r="A6" s="4" t="inlineStr">
        <is>
          <t>Operating Leases, 2028</t>
        </is>
      </c>
      <c r="B6" s="6" t="n">
        <v>1098</v>
      </c>
    </row>
    <row r="7">
      <c r="A7" s="4" t="inlineStr">
        <is>
          <t>Operating Leases, 2029</t>
        </is>
      </c>
      <c r="B7" s="6" t="n">
        <v>1090</v>
      </c>
    </row>
    <row r="8">
      <c r="A8" s="4" t="inlineStr">
        <is>
          <t>Operating Leases, Total undiscounted lease obligations</t>
        </is>
      </c>
      <c r="B8" s="6" t="n">
        <v>12677</v>
      </c>
    </row>
    <row r="9">
      <c r="A9" s="4" t="inlineStr">
        <is>
          <t>Operating Leases, Less imputed interest</t>
        </is>
      </c>
      <c r="B9" s="6" t="n">
        <v>-1169</v>
      </c>
    </row>
    <row r="10">
      <c r="A10" s="4" t="inlineStr">
        <is>
          <t>Operating Leases, Net lease obligations</t>
        </is>
      </c>
      <c r="B10" s="5" t="n">
        <v>115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 Schedule of Remaining Weighted Average Lease Terms and Discount Rates (Detail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Weighted average remaining lease term (in years)</t>
        </is>
      </c>
      <c r="B3" s="4" t="inlineStr">
        <is>
          <t>2 years 9 months 21 days</t>
        </is>
      </c>
      <c r="C3" s="4" t="inlineStr">
        <is>
          <t>3 years 3 months</t>
        </is>
      </c>
    </row>
    <row r="4">
      <c r="A4" s="4" t="inlineStr">
        <is>
          <t>Weighted average discount rate</t>
        </is>
      </c>
      <c r="B4" s="10" t="n">
        <v>0.0577</v>
      </c>
      <c r="C4" s="10" t="n">
        <v>0.0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 width="14" customWidth="1" min="5" max="5"/>
  </cols>
  <sheetData>
    <row r="1">
      <c r="A1" s="1" t="inlineStr">
        <is>
          <t>Common Stock - Additional Information (Details) - USD ($) $ / shares in Units,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Authorized capital stock</t>
        </is>
      </c>
      <c r="B4" s="6" t="n">
        <v>805000000</v>
      </c>
      <c r="C4" s="4" t="inlineStr">
        <is>
          <t xml:space="preserve"> </t>
        </is>
      </c>
      <c r="D4" s="4" t="inlineStr">
        <is>
          <t xml:space="preserve"> </t>
        </is>
      </c>
      <c r="E4" s="4" t="inlineStr">
        <is>
          <t xml:space="preserve"> </t>
        </is>
      </c>
    </row>
    <row r="5">
      <c r="A5" s="4" t="inlineStr">
        <is>
          <t>Common stock, par value per share</t>
        </is>
      </c>
      <c r="B5" s="8" t="n">
        <v>1e-06</v>
      </c>
      <c r="C5" s="4" t="inlineStr">
        <is>
          <t xml:space="preserve"> </t>
        </is>
      </c>
      <c r="D5" s="4" t="inlineStr">
        <is>
          <t xml:space="preserve"> </t>
        </is>
      </c>
      <c r="E5" s="4" t="inlineStr">
        <is>
          <t xml:space="preserve"> </t>
        </is>
      </c>
    </row>
    <row r="6">
      <c r="A6" s="4" t="inlineStr">
        <is>
          <t>Preferred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Authorized capital stock</t>
        </is>
      </c>
      <c r="B8" s="6" t="n">
        <v>50000000</v>
      </c>
      <c r="C8" s="4" t="inlineStr">
        <is>
          <t xml:space="preserve"> </t>
        </is>
      </c>
      <c r="D8" s="4" t="inlineStr">
        <is>
          <t xml:space="preserve"> </t>
        </is>
      </c>
      <c r="E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ommon stock, voting rights</t>
        </is>
      </c>
      <c r="B11" s="4" t="inlineStr">
        <is>
          <t>one vote per share</t>
        </is>
      </c>
      <c r="C11" s="4" t="inlineStr">
        <is>
          <t xml:space="preserve"> </t>
        </is>
      </c>
      <c r="D11" s="4" t="inlineStr">
        <is>
          <t xml:space="preserve"> </t>
        </is>
      </c>
      <c r="E11" s="4" t="inlineStr">
        <is>
          <t xml:space="preserve"> </t>
        </is>
      </c>
    </row>
    <row r="12">
      <c r="A12" s="4" t="inlineStr">
        <is>
          <t>Conversion of stock, Shares</t>
        </is>
      </c>
      <c r="B12" s="6" t="n">
        <v>1200843</v>
      </c>
      <c r="C12" s="4" t="inlineStr">
        <is>
          <t xml:space="preserve"> </t>
        </is>
      </c>
      <c r="D12" s="4" t="inlineStr">
        <is>
          <t xml:space="preserve"> </t>
        </is>
      </c>
      <c r="E12" s="4" t="inlineStr">
        <is>
          <t xml:space="preserve"> </t>
        </is>
      </c>
    </row>
    <row r="13">
      <c r="A13" s="4" t="inlineStr">
        <is>
          <t>Common stock share outstanding</t>
        </is>
      </c>
      <c r="B13" s="6" t="n">
        <v>48289274</v>
      </c>
      <c r="C13" s="6" t="n">
        <v>45489379</v>
      </c>
      <c r="D13" s="6" t="n">
        <v>44822264</v>
      </c>
      <c r="E13" s="6" t="n">
        <v>43998404</v>
      </c>
    </row>
    <row r="14">
      <c r="A14" s="4" t="inlineStr">
        <is>
          <t>Authorized capital stock</t>
        </is>
      </c>
      <c r="B14" s="6" t="n">
        <v>750000000</v>
      </c>
      <c r="C14" s="6" t="n">
        <v>750000000</v>
      </c>
      <c r="D14" s="4" t="inlineStr">
        <is>
          <t xml:space="preserve"> </t>
        </is>
      </c>
      <c r="E14" s="4" t="inlineStr">
        <is>
          <t xml:space="preserve"> </t>
        </is>
      </c>
    </row>
    <row r="15">
      <c r="A15" s="4" t="inlineStr">
        <is>
          <t>Common stock, par value per share</t>
        </is>
      </c>
      <c r="B15" s="8" t="n">
        <v>1e-06</v>
      </c>
      <c r="C15" s="8" t="n">
        <v>1e-06</v>
      </c>
      <c r="D15" s="4" t="inlineStr">
        <is>
          <t xml:space="preserve"> </t>
        </is>
      </c>
      <c r="E15" s="4" t="inlineStr">
        <is>
          <t xml:space="preserve"> </t>
        </is>
      </c>
    </row>
    <row r="16">
      <c r="A16" s="4" t="inlineStr">
        <is>
          <t>Common stock shares reserved of fully diluted capitalization</t>
        </is>
      </c>
      <c r="B16" s="6" t="n">
        <v>402658</v>
      </c>
      <c r="C16" s="4" t="inlineStr">
        <is>
          <t xml:space="preserve"> </t>
        </is>
      </c>
      <c r="D16" s="4" t="inlineStr">
        <is>
          <t xml:space="preserve"> </t>
        </is>
      </c>
      <c r="E16" s="4" t="inlineStr">
        <is>
          <t xml:space="preserve"> </t>
        </is>
      </c>
    </row>
    <row r="17">
      <c r="A17" s="4" t="inlineStr">
        <is>
          <t>Percentage of fully diluted capitalization for charitable contributions to non-profit organization</t>
        </is>
      </c>
      <c r="B17" s="11" t="n">
        <v>0.01</v>
      </c>
      <c r="C17" s="4" t="inlineStr">
        <is>
          <t xml:space="preserve"> </t>
        </is>
      </c>
      <c r="D17" s="4" t="inlineStr">
        <is>
          <t xml:space="preserve"> </t>
        </is>
      </c>
      <c r="E17" s="4" t="inlineStr">
        <is>
          <t xml:space="preserve"> </t>
        </is>
      </c>
    </row>
    <row r="18">
      <c r="A18" s="4" t="inlineStr">
        <is>
          <t>Maximum percentage of shares issued over next five years of initial reserve amount per year</t>
        </is>
      </c>
      <c r="B18" s="11" t="n">
        <v>0.2</v>
      </c>
      <c r="C18" s="4" t="inlineStr">
        <is>
          <t xml:space="preserve"> </t>
        </is>
      </c>
      <c r="D18" s="4" t="inlineStr">
        <is>
          <t xml:space="preserve"> </t>
        </is>
      </c>
      <c r="E18" s="4" t="inlineStr">
        <is>
          <t xml:space="preserve"> </t>
        </is>
      </c>
    </row>
    <row r="19">
      <c r="A19" s="4" t="inlineStr">
        <is>
          <t>Donated common stock, shares</t>
        </is>
      </c>
      <c r="B19" s="6" t="n">
        <v>80532</v>
      </c>
      <c r="C19" s="6" t="n">
        <v>60399</v>
      </c>
      <c r="D19" s="6" t="n">
        <v>60399</v>
      </c>
      <c r="E19" s="4" t="inlineStr">
        <is>
          <t xml:space="preserve"> </t>
        </is>
      </c>
    </row>
    <row r="20">
      <c r="A20" s="4" t="inlineStr">
        <is>
          <t>Donated common stock</t>
        </is>
      </c>
      <c r="B20" s="7" t="n">
        <v>1.7</v>
      </c>
      <c r="C20" s="5" t="n">
        <v>1</v>
      </c>
      <c r="D20" s="7" t="n">
        <v>2.3</v>
      </c>
      <c r="E20" s="4" t="inlineStr">
        <is>
          <t xml:space="preserve"> </t>
        </is>
      </c>
    </row>
    <row r="21">
      <c r="A21" s="4" t="inlineStr">
        <is>
          <t>Class B Common Stock</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Common stock, voting rights</t>
        </is>
      </c>
      <c r="B23" s="4" t="inlineStr">
        <is>
          <t>20 votes per share</t>
        </is>
      </c>
      <c r="C23" s="4" t="inlineStr">
        <is>
          <t xml:space="preserve"> </t>
        </is>
      </c>
      <c r="D23" s="4" t="inlineStr">
        <is>
          <t xml:space="preserve"> </t>
        </is>
      </c>
      <c r="E23" s="4" t="inlineStr">
        <is>
          <t xml:space="preserve"> </t>
        </is>
      </c>
    </row>
    <row r="24">
      <c r="A24" s="4" t="inlineStr">
        <is>
          <t>Conversion of stock, Shares</t>
        </is>
      </c>
      <c r="B24" s="6" t="n">
        <v>-1200843</v>
      </c>
      <c r="C24" s="4" t="inlineStr">
        <is>
          <t xml:space="preserve"> </t>
        </is>
      </c>
      <c r="D24" s="4" t="inlineStr">
        <is>
          <t xml:space="preserve"> </t>
        </is>
      </c>
      <c r="E24" s="4" t="inlineStr">
        <is>
          <t xml:space="preserve"> </t>
        </is>
      </c>
    </row>
    <row r="25">
      <c r="A25" s="4" t="inlineStr">
        <is>
          <t>Common stock share outstanding</t>
        </is>
      </c>
      <c r="B25" s="6" t="n">
        <v>1475311</v>
      </c>
      <c r="C25" s="6" t="n">
        <v>2676154</v>
      </c>
      <c r="D25" s="6" t="n">
        <v>2676154</v>
      </c>
      <c r="E25" s="6" t="n">
        <v>2676154</v>
      </c>
    </row>
    <row r="26">
      <c r="A26" s="4" t="inlineStr">
        <is>
          <t>Authorized capital stock</t>
        </is>
      </c>
      <c r="B26" s="6" t="n">
        <v>5000000</v>
      </c>
      <c r="C26" s="6" t="n">
        <v>5000000</v>
      </c>
      <c r="D26" s="4" t="inlineStr">
        <is>
          <t xml:space="preserve"> </t>
        </is>
      </c>
      <c r="E26" s="4" t="inlineStr">
        <is>
          <t xml:space="preserve"> </t>
        </is>
      </c>
    </row>
    <row r="27">
      <c r="A27" s="4" t="inlineStr">
        <is>
          <t>Common stock, par value per share</t>
        </is>
      </c>
      <c r="B27" s="8" t="n">
        <v>1e-06</v>
      </c>
      <c r="C27" s="8" t="n">
        <v>1e-06</v>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9" customWidth="1" min="2" max="2"/>
    <col width="40" customWidth="1" min="3" max="3"/>
    <col width="40" customWidth="1" min="4" max="4"/>
  </cols>
  <sheetData>
    <row r="1">
      <c r="A1" s="1" t="inlineStr">
        <is>
          <t>Stock Based Compensation - Additional Information (Details) $ / shares in Units, $ in Millions</t>
        </is>
      </c>
      <c r="B1" s="2" t="inlineStr">
        <is>
          <t>12 Months Ended</t>
        </is>
      </c>
    </row>
    <row r="2">
      <c r="B2" s="2" t="inlineStr">
        <is>
          <t>Dec. 31, 2024 USD ($) Grantees $ / shares shares</t>
        </is>
      </c>
      <c r="C2" s="2" t="inlineStr">
        <is>
          <t>Dec. 31, 2023 USD ($) $ / shares shares</t>
        </is>
      </c>
      <c r="D2" s="2" t="inlineStr">
        <is>
          <t>Dec. 31, 2022 USD ($)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Weighted average grant date fair value of options granted | $ / shares</t>
        </is>
      </c>
      <c r="B4" s="4" t="inlineStr">
        <is>
          <t xml:space="preserve"> </t>
        </is>
      </c>
      <c r="C4" s="9" t="n">
        <v>11.55</v>
      </c>
      <c r="D4" s="9" t="n">
        <v>22.94</v>
      </c>
    </row>
    <row r="5">
      <c r="A5" s="4" t="inlineStr">
        <is>
          <t>Intrinsic value of options exercised</t>
        </is>
      </c>
      <c r="B5" s="7" t="n">
        <v>10.1</v>
      </c>
      <c r="C5" s="7" t="n">
        <v>3.9</v>
      </c>
      <c r="D5" s="7" t="n">
        <v>25.1</v>
      </c>
    </row>
    <row r="6">
      <c r="A6" s="4" t="inlineStr">
        <is>
          <t>Unrecognized compensation cost related to unvested stock options granted</t>
        </is>
      </c>
      <c r="B6" s="7" t="n">
        <v>4.4</v>
      </c>
      <c r="C6" s="4" t="inlineStr">
        <is>
          <t xml:space="preserve"> </t>
        </is>
      </c>
      <c r="D6" s="4" t="inlineStr">
        <is>
          <t xml:space="preserve"> </t>
        </is>
      </c>
    </row>
    <row r="7">
      <c r="A7" s="4" t="inlineStr">
        <is>
          <t>Stock options granted to purchase shares of common stock | shares</t>
        </is>
      </c>
      <c r="B7" s="6" t="n">
        <v>0</v>
      </c>
      <c r="C7" s="6" t="n">
        <v>474237</v>
      </c>
      <c r="D7" s="6" t="n">
        <v>377253</v>
      </c>
    </row>
    <row r="8">
      <c r="A8" s="4" t="inlineStr">
        <is>
          <t>Stock options granted exercise price | $ / shares</t>
        </is>
      </c>
      <c r="B8" s="5" t="n">
        <v>0</v>
      </c>
      <c r="C8" s="9" t="n">
        <v>15.97</v>
      </c>
      <c r="D8" s="7" t="n">
        <v>37.6</v>
      </c>
    </row>
    <row r="9">
      <c r="A9" s="4" t="inlineStr">
        <is>
          <t>Fair value of share | $ / shares</t>
        </is>
      </c>
      <c r="B9" s="4" t="inlineStr">
        <is>
          <t xml:space="preserve"> </t>
        </is>
      </c>
      <c r="C9" s="9" t="n">
        <v>15.97</v>
      </c>
      <c r="D9" s="4" t="inlineStr">
        <is>
          <t xml:space="preserve"> </t>
        </is>
      </c>
    </row>
    <row r="10">
      <c r="A10" s="4" t="inlineStr">
        <is>
          <t>Share-Based Payment Arrangement, Plan Modification, Number of Grantees Affected | Grantees</t>
        </is>
      </c>
      <c r="B10" s="6" t="n">
        <v>517</v>
      </c>
      <c r="C10" s="4" t="inlineStr">
        <is>
          <t xml:space="preserve"> </t>
        </is>
      </c>
      <c r="D10" s="4" t="inlineStr">
        <is>
          <t xml:space="preserve"> </t>
        </is>
      </c>
    </row>
    <row r="11">
      <c r="A11" s="4" t="inlineStr">
        <is>
          <t>Performance Restricted Stock Units</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Recognized additional stock-based compensation expense</t>
        </is>
      </c>
      <c r="B13" s="7" t="n">
        <v>0.7</v>
      </c>
      <c r="C13" s="4" t="inlineStr">
        <is>
          <t xml:space="preserve"> </t>
        </is>
      </c>
      <c r="D13" s="4" t="inlineStr">
        <is>
          <t xml:space="preserve"> </t>
        </is>
      </c>
    </row>
    <row r="14">
      <c r="A14" s="4" t="inlineStr">
        <is>
          <t>2016 Equity Incentive Plan</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Cost is expected to be recognized over weighted average period</t>
        </is>
      </c>
      <c r="B16" s="4" t="inlineStr">
        <is>
          <t>2 years</t>
        </is>
      </c>
      <c r="C16" s="4" t="inlineStr">
        <is>
          <t xml:space="preserve"> </t>
        </is>
      </c>
      <c r="D16" s="4" t="inlineStr">
        <is>
          <t xml:space="preserve"> </t>
        </is>
      </c>
    </row>
    <row r="17">
      <c r="A17" s="4" t="inlineStr">
        <is>
          <t>Stock options granted to purchase shares of common stock | shares</t>
        </is>
      </c>
      <c r="B17" s="6" t="n">
        <v>0</v>
      </c>
      <c r="C17" s="4" t="inlineStr">
        <is>
          <t xml:space="preserve"> </t>
        </is>
      </c>
      <c r="D17" s="4" t="inlineStr">
        <is>
          <t xml:space="preserve"> </t>
        </is>
      </c>
    </row>
    <row r="18">
      <c r="A18" s="4" t="inlineStr">
        <is>
          <t>2021 Equity Incentive Plan</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Shares available for grant | shares</t>
        </is>
      </c>
      <c r="B20" s="6" t="n">
        <v>6634948</v>
      </c>
      <c r="C20" s="4" t="inlineStr">
        <is>
          <t xml:space="preserve"> </t>
        </is>
      </c>
      <c r="D20" s="4" t="inlineStr">
        <is>
          <t xml:space="preserve"> </t>
        </is>
      </c>
    </row>
    <row r="21">
      <c r="A21" s="4" t="inlineStr">
        <is>
          <t>2021 Equity Incentive Plan | Restricted Stock Units</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Cost is expected to be recognized over weighted average period</t>
        </is>
      </c>
      <c r="B23" s="4" t="inlineStr">
        <is>
          <t>3 years</t>
        </is>
      </c>
      <c r="C23" s="4" t="inlineStr">
        <is>
          <t xml:space="preserve"> </t>
        </is>
      </c>
      <c r="D23" s="4" t="inlineStr">
        <is>
          <t xml:space="preserve"> </t>
        </is>
      </c>
    </row>
    <row r="24">
      <c r="A24" s="4" t="inlineStr">
        <is>
          <t>Total unrecognized compensation cost related to unvested restricted stock units</t>
        </is>
      </c>
      <c r="B24" s="7" t="n">
        <v>37.3</v>
      </c>
      <c r="C24" s="4" t="inlineStr">
        <is>
          <t xml:space="preserve"> </t>
        </is>
      </c>
      <c r="D24" s="4" t="inlineStr">
        <is>
          <t xml:space="preserve"> </t>
        </is>
      </c>
    </row>
    <row r="25">
      <c r="A25" s="4" t="inlineStr">
        <is>
          <t>2021 Equity Incentive Plan | Performance Restricted Stock Units</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Total unrecognized compensation cost related to unvested restricted stock units</t>
        </is>
      </c>
      <c r="B27" s="7" t="n">
        <v>3.5</v>
      </c>
      <c r="C27" s="4" t="inlineStr">
        <is>
          <t xml:space="preserve"> </t>
        </is>
      </c>
      <c r="D27" s="4" t="inlineStr">
        <is>
          <t xml:space="preserve"> </t>
        </is>
      </c>
    </row>
    <row r="28">
      <c r="A28" s="4" t="inlineStr">
        <is>
          <t>2014 Equity Incentive Plan</t>
        </is>
      </c>
      <c r="B28" s="4" t="inlineStr">
        <is>
          <t xml:space="preserve"> </t>
        </is>
      </c>
      <c r="C28" s="4" t="inlineStr">
        <is>
          <t xml:space="preserve"> </t>
        </is>
      </c>
      <c r="D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row>
    <row r="30">
      <c r="A30" s="4" t="inlineStr">
        <is>
          <t>Plan termination, month and year</t>
        </is>
      </c>
      <c r="B30" s="4" t="inlineStr">
        <is>
          <t>2016-02</t>
        </is>
      </c>
      <c r="C30" s="4" t="inlineStr">
        <is>
          <t xml:space="preserve"> </t>
        </is>
      </c>
      <c r="D30" s="4" t="inlineStr">
        <is>
          <t xml:space="preserve"> </t>
        </is>
      </c>
    </row>
    <row r="31">
      <c r="A31" s="4" t="inlineStr">
        <is>
          <t>Stock options granted to purchase shares of common stock | shares</t>
        </is>
      </c>
      <c r="B31" s="6" t="n">
        <v>0</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5" customWidth="1" min="2" max="2"/>
  </cols>
  <sheetData>
    <row r="1">
      <c r="A1" s="1" t="inlineStr">
        <is>
          <t>Stock Based Compensation - Schedule of Weighted Average Assumptions (Details)</t>
        </is>
      </c>
      <c r="B1" s="2" t="inlineStr">
        <is>
          <t>12 Months Ended</t>
        </is>
      </c>
    </row>
    <row r="2">
      <c r="B2" s="2" t="inlineStr">
        <is>
          <t>Dec. 31, 2023 $ / shares</t>
        </is>
      </c>
    </row>
    <row r="3">
      <c r="A3" s="3" t="inlineStr">
        <is>
          <t>Share-Based Payment Arrangement [Abstract]</t>
        </is>
      </c>
      <c r="B3" s="4" t="inlineStr">
        <is>
          <t xml:space="preserve"> </t>
        </is>
      </c>
    </row>
    <row r="4">
      <c r="A4" s="4" t="inlineStr">
        <is>
          <t>Expected dividend yield</t>
        </is>
      </c>
      <c r="B4" s="11" t="n">
        <v>0</v>
      </c>
    </row>
    <row r="5">
      <c r="A5" s="4" t="inlineStr">
        <is>
          <t>Expected volatility</t>
        </is>
      </c>
      <c r="B5" s="11" t="n">
        <v>0.8100000000000001</v>
      </c>
    </row>
    <row r="6">
      <c r="A6" s="4" t="inlineStr">
        <is>
          <t>Expected term (years)</t>
        </is>
      </c>
      <c r="B6" s="4" t="inlineStr">
        <is>
          <t>6 years 3 months 18 days</t>
        </is>
      </c>
    </row>
    <row r="7">
      <c r="A7" s="4" t="inlineStr">
        <is>
          <t>Risk-free interest rate</t>
        </is>
      </c>
      <c r="B7" s="10" t="n">
        <v>0.038</v>
      </c>
    </row>
    <row r="8">
      <c r="A8" s="4" t="inlineStr">
        <is>
          <t>Fair value of share</t>
        </is>
      </c>
      <c r="B8" s="9" t="n">
        <v>15.9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 Based Compensation - Summary of Stock Option Activity (Details) - USD ($) $ / shares in Units,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Shares, Beginning Balance</t>
        </is>
      </c>
      <c r="B4" s="6" t="n">
        <v>2881208</v>
      </c>
      <c r="C4" s="6" t="n">
        <v>2841419</v>
      </c>
      <c r="D4" s="6" t="n">
        <v>3286870</v>
      </c>
      <c r="E4" s="4" t="inlineStr">
        <is>
          <t xml:space="preserve"> </t>
        </is>
      </c>
    </row>
    <row r="5">
      <c r="A5" s="4" t="inlineStr">
        <is>
          <t>Number of Shares, Granted</t>
        </is>
      </c>
      <c r="B5" s="6" t="n">
        <v>0</v>
      </c>
      <c r="C5" s="6" t="n">
        <v>474237</v>
      </c>
      <c r="D5" s="6" t="n">
        <v>377253</v>
      </c>
      <c r="E5" s="4" t="inlineStr">
        <is>
          <t xml:space="preserve"> </t>
        </is>
      </c>
    </row>
    <row r="6">
      <c r="A6" s="4" t="inlineStr">
        <is>
          <t>Number of Shares, Exercised</t>
        </is>
      </c>
      <c r="B6" s="6" t="n">
        <v>-689928</v>
      </c>
      <c r="C6" s="6" t="n">
        <v>-264445</v>
      </c>
      <c r="D6" s="6" t="n">
        <v>-682958</v>
      </c>
      <c r="E6" s="4" t="inlineStr">
        <is>
          <t xml:space="preserve"> </t>
        </is>
      </c>
    </row>
    <row r="7">
      <c r="A7" s="4" t="inlineStr">
        <is>
          <t>Number of Shares, Forfeited</t>
        </is>
      </c>
      <c r="B7" s="6" t="n">
        <v>-201941</v>
      </c>
      <c r="C7" s="6" t="n">
        <v>-152418</v>
      </c>
      <c r="D7" s="6" t="n">
        <v>-137413</v>
      </c>
      <c r="E7" s="4" t="inlineStr">
        <is>
          <t xml:space="preserve"> </t>
        </is>
      </c>
    </row>
    <row r="8">
      <c r="A8" s="4" t="inlineStr">
        <is>
          <t>Number of Shares, Expired</t>
        </is>
      </c>
      <c r="B8" s="6" t="n">
        <v>-82856</v>
      </c>
      <c r="C8" s="6" t="n">
        <v>-17585</v>
      </c>
      <c r="D8" s="6" t="n">
        <v>-2333</v>
      </c>
      <c r="E8" s="4" t="inlineStr">
        <is>
          <t xml:space="preserve"> </t>
        </is>
      </c>
    </row>
    <row r="9">
      <c r="A9" s="4" t="inlineStr">
        <is>
          <t>Number of Shares, Ending Balance</t>
        </is>
      </c>
      <c r="B9" s="6" t="n">
        <v>1906483</v>
      </c>
      <c r="C9" s="6" t="n">
        <v>2881208</v>
      </c>
      <c r="D9" s="6" t="n">
        <v>2841419</v>
      </c>
      <c r="E9" s="6" t="n">
        <v>3286870</v>
      </c>
    </row>
    <row r="10">
      <c r="A10" s="4" t="inlineStr">
        <is>
          <t>Number of Shares, Exercisable</t>
        </is>
      </c>
      <c r="B10" s="6" t="n">
        <v>1640638</v>
      </c>
      <c r="C10" s="6" t="n">
        <v>1859740</v>
      </c>
      <c r="D10" s="6" t="n">
        <v>1391047</v>
      </c>
      <c r="E10" s="6" t="n">
        <v>987622</v>
      </c>
    </row>
    <row r="11">
      <c r="A11" s="4" t="inlineStr">
        <is>
          <t>Weighted Average Exercise Price Per Share, Beginning Balance</t>
        </is>
      </c>
      <c r="B11" s="9" t="n">
        <v>12.02</v>
      </c>
      <c r="C11" s="9" t="n">
        <v>11.33</v>
      </c>
      <c r="D11" s="9" t="n">
        <v>6.98</v>
      </c>
      <c r="E11" s="4" t="inlineStr">
        <is>
          <t xml:space="preserve"> </t>
        </is>
      </c>
    </row>
    <row r="12">
      <c r="A12" s="4" t="inlineStr">
        <is>
          <t>Weighted Average Exercise Price Per Share, Granted</t>
        </is>
      </c>
      <c r="B12" s="6" t="n">
        <v>0</v>
      </c>
      <c r="C12" s="12" t="n">
        <v>15.97</v>
      </c>
      <c r="D12" s="13" t="n">
        <v>37.6</v>
      </c>
      <c r="E12" s="4" t="inlineStr">
        <is>
          <t xml:space="preserve"> </t>
        </is>
      </c>
    </row>
    <row r="13">
      <c r="A13" s="4" t="inlineStr">
        <is>
          <t>Weighted Average Exercise Price Per Share, Exercised</t>
        </is>
      </c>
      <c r="B13" s="12" t="n">
        <v>7.38</v>
      </c>
      <c r="C13" s="12" t="n">
        <v>7.04</v>
      </c>
      <c r="D13" s="12" t="n">
        <v>5.53</v>
      </c>
      <c r="E13" s="4" t="inlineStr">
        <is>
          <t xml:space="preserve"> </t>
        </is>
      </c>
    </row>
    <row r="14">
      <c r="A14" s="4" t="inlineStr">
        <is>
          <t>Weighted Average Exercise Price Per Share, Forfeited</t>
        </is>
      </c>
      <c r="B14" s="12" t="n">
        <v>22.99</v>
      </c>
      <c r="C14" s="13" t="n">
        <v>18.2</v>
      </c>
      <c r="D14" s="12" t="n">
        <v>8.18</v>
      </c>
      <c r="E14" s="4" t="inlineStr">
        <is>
          <t xml:space="preserve"> </t>
        </is>
      </c>
    </row>
    <row r="15">
      <c r="A15" s="4" t="inlineStr">
        <is>
          <t>Weighted Average Exercise Price Per Share, Expired</t>
        </is>
      </c>
      <c r="B15" s="12" t="n">
        <v>35.87</v>
      </c>
      <c r="C15" s="13" t="n">
        <v>28.5</v>
      </c>
      <c r="D15" s="12" t="n">
        <v>7.57</v>
      </c>
      <c r="E15" s="4" t="inlineStr">
        <is>
          <t xml:space="preserve"> </t>
        </is>
      </c>
    </row>
    <row r="16">
      <c r="A16" s="4" t="inlineStr">
        <is>
          <t>Weighted Average Exercise Price Per Share, Ending Balance</t>
        </is>
      </c>
      <c r="B16" s="12" t="n">
        <v>11.51</v>
      </c>
      <c r="C16" s="12" t="n">
        <v>12.02</v>
      </c>
      <c r="D16" s="12" t="n">
        <v>11.33</v>
      </c>
      <c r="E16" s="9" t="n">
        <v>6.98</v>
      </c>
    </row>
    <row r="17">
      <c r="A17" s="4" t="inlineStr">
        <is>
          <t>Weighted Average Exercise Price Per Share, Exercisable</t>
        </is>
      </c>
      <c r="B17" s="9" t="n">
        <v>10.12</v>
      </c>
      <c r="C17" s="9" t="n">
        <v>8.779999999999999</v>
      </c>
      <c r="D17" s="9" t="n">
        <v>6.09</v>
      </c>
      <c r="E17" s="9" t="n">
        <v>3.35</v>
      </c>
    </row>
    <row r="18">
      <c r="A18" s="4" t="inlineStr">
        <is>
          <t>Average Remaining Contractual Term</t>
        </is>
      </c>
      <c r="B18" s="4" t="inlineStr">
        <is>
          <t>6 years</t>
        </is>
      </c>
      <c r="C18" s="4" t="inlineStr">
        <is>
          <t>7 years</t>
        </is>
      </c>
      <c r="D18" s="4" t="inlineStr">
        <is>
          <t>7 years 8 months 12 days</t>
        </is>
      </c>
      <c r="E18" s="4" t="inlineStr">
        <is>
          <t>8 years 4 months 24 days</t>
        </is>
      </c>
    </row>
    <row r="19">
      <c r="A19" s="4" t="inlineStr">
        <is>
          <t>Average Remaining Contractual Term, Exercisable</t>
        </is>
      </c>
      <c r="B19" s="4" t="inlineStr">
        <is>
          <t>5 years 8 months 12 days</t>
        </is>
      </c>
      <c r="C19" s="4" t="inlineStr">
        <is>
          <t>6 years 4 months 24 days</t>
        </is>
      </c>
      <c r="D19" s="4" t="inlineStr">
        <is>
          <t>7 years 2 months 12 days</t>
        </is>
      </c>
      <c r="E19" s="4" t="inlineStr">
        <is>
          <t>7 years 6 months</t>
        </is>
      </c>
    </row>
    <row r="20">
      <c r="A20" s="4" t="inlineStr">
        <is>
          <t>Aggregate Intrinsic Value</t>
        </is>
      </c>
      <c r="B20" s="7" t="n">
        <v>59.4</v>
      </c>
      <c r="C20" s="7" t="n">
        <v>69.59999999999999</v>
      </c>
      <c r="D20" s="4" t="inlineStr">
        <is>
          <t xml:space="preserve"> </t>
        </is>
      </c>
      <c r="E20" s="4" t="inlineStr">
        <is>
          <t xml:space="preserve"> </t>
        </is>
      </c>
    </row>
    <row r="21">
      <c r="A21" s="4" t="inlineStr">
        <is>
          <t>Aggregate Intrinsic Value, Exercisable</t>
        </is>
      </c>
      <c r="B21" s="7" t="n">
        <v>53.4</v>
      </c>
      <c r="C21" s="7" t="n">
        <v>50.7</v>
      </c>
      <c r="D21" s="4" t="inlineStr">
        <is>
          <t xml:space="preserve"> </t>
        </is>
      </c>
      <c r="E21" s="4" t="inlineStr">
        <is>
          <t xml:space="preserve"> </t>
        </is>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ummary of Restricted Stock Unit Activity (Details) - USD ($) $ / shares in Units, $ in Thousands</t>
        </is>
      </c>
      <c r="B1" s="2" t="inlineStr">
        <is>
          <t>12 Months Ended</t>
        </is>
      </c>
    </row>
    <row r="2">
      <c r="B2" s="2" t="inlineStr">
        <is>
          <t>Dec. 31, 2024</t>
        </is>
      </c>
      <c r="C2" s="2" t="inlineStr">
        <is>
          <t>Dec. 31, 2023</t>
        </is>
      </c>
      <c r="D2" s="2" t="inlineStr">
        <is>
          <t>Dec. 31, 2022</t>
        </is>
      </c>
    </row>
    <row r="3">
      <c r="A3" s="4" t="inlineStr">
        <is>
          <t>Restricted Stock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Shares, Unvested RSUs, Beginning Balance</t>
        </is>
      </c>
      <c r="B5" s="6" t="n">
        <v>1769874</v>
      </c>
      <c r="C5" s="6" t="n">
        <v>875902</v>
      </c>
      <c r="D5" s="6" t="n">
        <v>186480</v>
      </c>
    </row>
    <row r="6">
      <c r="A6" s="4" t="inlineStr">
        <is>
          <t>Number of Shares, Granted</t>
        </is>
      </c>
      <c r="B6" s="6" t="n">
        <v>2133242</v>
      </c>
      <c r="C6" s="6" t="n">
        <v>1563404</v>
      </c>
      <c r="D6" s="6" t="n">
        <v>917661</v>
      </c>
    </row>
    <row r="7">
      <c r="A7" s="4" t="inlineStr">
        <is>
          <t>Number of Shares, Vested</t>
        </is>
      </c>
      <c r="B7" s="6" t="n">
        <v>-755825</v>
      </c>
      <c r="C7" s="6" t="n">
        <v>-340595</v>
      </c>
      <c r="D7" s="6" t="n">
        <v>-73018</v>
      </c>
    </row>
    <row r="8">
      <c r="A8" s="4" t="inlineStr">
        <is>
          <t>Number of Shares, Forfeited and cancelled</t>
        </is>
      </c>
      <c r="B8" s="6" t="n">
        <v>-616933</v>
      </c>
      <c r="C8" s="6" t="n">
        <v>-328837</v>
      </c>
      <c r="D8" s="6" t="n">
        <v>-155221</v>
      </c>
    </row>
    <row r="9">
      <c r="A9" s="4" t="inlineStr">
        <is>
          <t>Number of Shares, Unvested RSUs, Ending Balance</t>
        </is>
      </c>
      <c r="B9" s="6" t="n">
        <v>2530358</v>
      </c>
      <c r="C9" s="6" t="n">
        <v>1769874</v>
      </c>
      <c r="D9" s="6" t="n">
        <v>875902</v>
      </c>
    </row>
    <row r="10">
      <c r="A10" s="4" t="inlineStr">
        <is>
          <t>Weighted Average Grant Date fair value (per share), Unvested RSUs Beginning Balance</t>
        </is>
      </c>
      <c r="B10" s="9" t="n">
        <v>22.5</v>
      </c>
      <c r="C10" s="9" t="n">
        <v>44.37</v>
      </c>
      <c r="D10" s="9" t="n">
        <v>63.94</v>
      </c>
    </row>
    <row r="11">
      <c r="A11" s="4" t="inlineStr">
        <is>
          <t>Weighted Average Grant Date fair value (per share), Granted</t>
        </is>
      </c>
      <c r="B11" s="12" t="n">
        <v>18.39</v>
      </c>
      <c r="C11" s="12" t="n">
        <v>16.57</v>
      </c>
      <c r="D11" s="12" t="n">
        <v>42.54</v>
      </c>
    </row>
    <row r="12">
      <c r="A12" s="4" t="inlineStr">
        <is>
          <t>Weighted Average Grant Date fair value (per share), Vested</t>
        </is>
      </c>
      <c r="B12" s="12" t="n">
        <v>22.65</v>
      </c>
      <c r="C12" s="12" t="n">
        <v>42.18</v>
      </c>
      <c r="D12" s="12" t="n">
        <v>59.02</v>
      </c>
    </row>
    <row r="13">
      <c r="A13" s="4" t="inlineStr">
        <is>
          <t>Weighted Average Grant Date fair value (per share) - Forfeited and cancelled</t>
        </is>
      </c>
      <c r="B13" s="12" t="n">
        <v>21.84</v>
      </c>
      <c r="C13" s="12" t="n">
        <v>32.19</v>
      </c>
      <c r="D13" s="12" t="n">
        <v>50.15</v>
      </c>
    </row>
    <row r="14">
      <c r="A14" s="4" t="inlineStr">
        <is>
          <t>Weighted Average Grant Date fair value (per share), Unvested RSUs Ending Balance</t>
        </is>
      </c>
      <c r="B14" s="9" t="n">
        <v>19.15</v>
      </c>
      <c r="C14" s="9" t="n">
        <v>22.5</v>
      </c>
      <c r="D14" s="9" t="n">
        <v>44.37</v>
      </c>
    </row>
    <row r="15">
      <c r="A15" s="4" t="inlineStr">
        <is>
          <t>Aggregate Intrinsic Value, Unvested RSUs</t>
        </is>
      </c>
      <c r="B15" s="5" t="n">
        <v>107900</v>
      </c>
      <c r="C15" s="5" t="n">
        <v>63600</v>
      </c>
      <c r="D15" s="4" t="inlineStr">
        <is>
          <t xml:space="preserve"> </t>
        </is>
      </c>
    </row>
    <row r="16">
      <c r="A16" s="4" t="inlineStr">
        <is>
          <t>Performance Restricted Stock Unit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Number of Shares, Unvested RSUs, Beginning Balance</t>
        </is>
      </c>
      <c r="B18" s="6" t="n">
        <v>0</v>
      </c>
      <c r="C18" s="4" t="inlineStr">
        <is>
          <t xml:space="preserve"> </t>
        </is>
      </c>
      <c r="D18" s="4" t="inlineStr">
        <is>
          <t xml:space="preserve"> </t>
        </is>
      </c>
    </row>
    <row r="19">
      <c r="A19" s="4" t="inlineStr">
        <is>
          <t>Number of Shares, Granted</t>
        </is>
      </c>
      <c r="B19" s="6" t="n">
        <v>336118</v>
      </c>
      <c r="C19" s="4" t="inlineStr">
        <is>
          <t xml:space="preserve"> </t>
        </is>
      </c>
      <c r="D19" s="4" t="inlineStr">
        <is>
          <t xml:space="preserve"> </t>
        </is>
      </c>
    </row>
    <row r="20">
      <c r="A20" s="4" t="inlineStr">
        <is>
          <t>Number of Shares, Forfeited and cancelled</t>
        </is>
      </c>
      <c r="B20" s="6" t="n">
        <v>-63603</v>
      </c>
      <c r="C20" s="4" t="inlineStr">
        <is>
          <t xml:space="preserve"> </t>
        </is>
      </c>
      <c r="D20" s="4" t="inlineStr">
        <is>
          <t xml:space="preserve"> </t>
        </is>
      </c>
    </row>
    <row r="21">
      <c r="A21" s="4" t="inlineStr">
        <is>
          <t>Number of Shares, Unvested RSUs, Ending Balance</t>
        </is>
      </c>
      <c r="B21" s="6" t="n">
        <v>272515</v>
      </c>
      <c r="C21" s="6" t="n">
        <v>0</v>
      </c>
      <c r="D21" s="4" t="inlineStr">
        <is>
          <t xml:space="preserve"> </t>
        </is>
      </c>
    </row>
    <row r="22">
      <c r="A22" s="4" t="inlineStr">
        <is>
          <t>Weighted Average Grant Date fair value (per share), Unvested RSUs Beginning Balance</t>
        </is>
      </c>
      <c r="B22" s="5" t="n">
        <v>0</v>
      </c>
      <c r="C22" s="4" t="inlineStr">
        <is>
          <t xml:space="preserve"> </t>
        </is>
      </c>
      <c r="D22" s="4" t="inlineStr">
        <is>
          <t xml:space="preserve"> </t>
        </is>
      </c>
    </row>
    <row r="23">
      <c r="A23" s="4" t="inlineStr">
        <is>
          <t>Weighted Average Grant Date fair value (per share), Granted</t>
        </is>
      </c>
      <c r="B23" s="12" t="n">
        <v>17.35</v>
      </c>
      <c r="C23" s="4" t="inlineStr">
        <is>
          <t xml:space="preserve"> </t>
        </is>
      </c>
      <c r="D23" s="4" t="inlineStr">
        <is>
          <t xml:space="preserve"> </t>
        </is>
      </c>
    </row>
    <row r="24">
      <c r="A24" s="4" t="inlineStr">
        <is>
          <t>Weighted Average Grant Date fair value (per share) - Forfeited and cancelled</t>
        </is>
      </c>
      <c r="B24" s="12" t="n">
        <v>17.48</v>
      </c>
      <c r="C24" s="4" t="inlineStr">
        <is>
          <t xml:space="preserve"> </t>
        </is>
      </c>
      <c r="D24" s="4" t="inlineStr">
        <is>
          <t xml:space="preserve"> </t>
        </is>
      </c>
    </row>
    <row r="25">
      <c r="A25" s="4" t="inlineStr">
        <is>
          <t>Weighted Average Grant Date fair value (per share), Unvested RSUs Ending Balance</t>
        </is>
      </c>
      <c r="B25" s="9" t="n">
        <v>17.32</v>
      </c>
      <c r="C25" s="5" t="n">
        <v>0</v>
      </c>
      <c r="D25" s="4" t="inlineStr">
        <is>
          <t xml:space="preserve"> </t>
        </is>
      </c>
    </row>
    <row r="26">
      <c r="A26" s="4" t="inlineStr">
        <is>
          <t>Aggregate Intrinsic Value, Unvested RSUs</t>
        </is>
      </c>
      <c r="B26" s="5" t="n">
        <v>11600</v>
      </c>
      <c r="C26" s="5" t="n">
        <v>0</v>
      </c>
      <c r="D2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chedule of Total Stock-based Compensation Costs (Details) - USD ($) $ in Thousands</t>
        </is>
      </c>
      <c r="B1" s="2" t="inlineStr">
        <is>
          <t>12 Months Ended</t>
        </is>
      </c>
    </row>
    <row r="2">
      <c r="B2" s="2" t="inlineStr">
        <is>
          <t>Dec. 31, 2024</t>
        </is>
      </c>
      <c r="C2" s="2" t="inlineStr">
        <is>
          <t>Dec. 31, 2023</t>
        </is>
      </c>
      <c r="D2" s="2" t="inlineStr">
        <is>
          <t>Dec. 3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stock compensation expense</t>
        </is>
      </c>
      <c r="B4" s="5" t="n">
        <v>29322</v>
      </c>
      <c r="C4" s="5" t="n">
        <v>22118</v>
      </c>
      <c r="D4" s="5" t="n">
        <v>19172</v>
      </c>
    </row>
    <row r="5">
      <c r="A5" s="4" t="inlineStr">
        <is>
          <t>Sales and Marketing</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 stock compensation expense</t>
        </is>
      </c>
      <c r="B7" s="6" t="n">
        <v>8028</v>
      </c>
      <c r="C7" s="6" t="n">
        <v>4909</v>
      </c>
      <c r="D7" s="6" t="n">
        <v>3875</v>
      </c>
    </row>
    <row r="8">
      <c r="A8" s="4" t="inlineStr">
        <is>
          <t>Operations and Support</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stock compensation expense</t>
        </is>
      </c>
      <c r="B10" s="6" t="n">
        <v>9280</v>
      </c>
      <c r="C10" s="6" t="n">
        <v>7719</v>
      </c>
      <c r="D10" s="6" t="n">
        <v>6886</v>
      </c>
    </row>
    <row r="11">
      <c r="A11" s="4" t="inlineStr">
        <is>
          <t>Product Development</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Total stock compensation expense</t>
        </is>
      </c>
      <c r="B13" s="6" t="n">
        <v>6583</v>
      </c>
      <c r="C13" s="6" t="n">
        <v>5345</v>
      </c>
      <c r="D13" s="6" t="n">
        <v>4300</v>
      </c>
    </row>
    <row r="14">
      <c r="A14" s="4" t="inlineStr">
        <is>
          <t>General and Administrative</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Total stock compensation expense</t>
        </is>
      </c>
      <c r="B16" s="5" t="n">
        <v>5431</v>
      </c>
      <c r="C16" s="5" t="n">
        <v>4145</v>
      </c>
      <c r="D16" s="5" t="n">
        <v>411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Income tax benefit (provision)</t>
        </is>
      </c>
      <c r="B4" s="5" t="n">
        <v>100</v>
      </c>
      <c r="C4" s="5" t="n">
        <v>400</v>
      </c>
      <c r="D4" s="5" t="n">
        <v>-100</v>
      </c>
    </row>
    <row r="5">
      <c r="A5" s="4" t="inlineStr">
        <is>
          <t>Current state tax benefit</t>
        </is>
      </c>
      <c r="B5" s="6" t="n">
        <v>100</v>
      </c>
      <c r="C5" s="6" t="n">
        <v>-200</v>
      </c>
      <c r="D5" s="4" t="inlineStr">
        <is>
          <t xml:space="preserve"> </t>
        </is>
      </c>
    </row>
    <row r="6">
      <c r="A6" s="4" t="inlineStr">
        <is>
          <t>Deferred state tax (benefit)</t>
        </is>
      </c>
      <c r="B6" s="5" t="n">
        <v>-100</v>
      </c>
      <c r="C6" s="5" t="n">
        <v>-200</v>
      </c>
      <c r="D6" s="4" t="inlineStr">
        <is>
          <t xml:space="preserve"> </t>
        </is>
      </c>
    </row>
    <row r="7">
      <c r="A7" s="4" t="inlineStr">
        <is>
          <t>Estimated annual effective tax rate</t>
        </is>
      </c>
      <c r="B7" s="11" t="n">
        <v>0</v>
      </c>
      <c r="C7" s="11" t="n">
        <v>0.01</v>
      </c>
      <c r="D7" s="11" t="n">
        <v>0</v>
      </c>
    </row>
    <row r="8">
      <c r="A8" s="4" t="inlineStr">
        <is>
          <t>Valuation allowance</t>
        </is>
      </c>
      <c r="B8" s="5" t="n">
        <v>85184</v>
      </c>
      <c r="C8" s="5" t="n">
        <v>73412</v>
      </c>
      <c r="D8" s="4" t="inlineStr">
        <is>
          <t xml:space="preserve"> </t>
        </is>
      </c>
    </row>
    <row r="9">
      <c r="A9" s="4" t="inlineStr">
        <is>
          <t>Operating loss carryforwards subject to expiration</t>
        </is>
      </c>
      <c r="B9" s="5" t="n">
        <v>61500</v>
      </c>
      <c r="C9" s="4" t="inlineStr">
        <is>
          <t xml:space="preserve"> </t>
        </is>
      </c>
      <c r="D9" s="4" t="inlineStr">
        <is>
          <t xml:space="preserve"> </t>
        </is>
      </c>
    </row>
    <row r="10">
      <c r="A10" s="4" t="inlineStr">
        <is>
          <t>Operating loss carryforwards limitation on use description</t>
        </is>
      </c>
      <c r="B10" s="4" t="inlineStr">
        <is>
          <t>Under the provisions of U.S. Internal Revenue Code Section 382, certain substantial changes in the Company’s ownership may result in a limitation in the amount of U.S. net operating loss carryforwards that can be utilized annually to offset future taxable income</t>
        </is>
      </c>
      <c r="C10" s="4" t="inlineStr">
        <is>
          <t xml:space="preserve"> </t>
        </is>
      </c>
      <c r="D10" s="4" t="inlineStr">
        <is>
          <t xml:space="preserve"> </t>
        </is>
      </c>
    </row>
    <row r="11">
      <c r="A11" s="4" t="inlineStr">
        <is>
          <t>Thomas</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Net operating loss carryforwards</t>
        </is>
      </c>
      <c r="B13" s="5" t="n">
        <v>57200</v>
      </c>
      <c r="C13" s="4" t="inlineStr">
        <is>
          <t xml:space="preserve"> </t>
        </is>
      </c>
      <c r="D13" s="4" t="inlineStr">
        <is>
          <t xml:space="preserve"> </t>
        </is>
      </c>
    </row>
    <row r="14">
      <c r="A14" s="4" t="inlineStr">
        <is>
          <t>Operating loss carryforwards limitation on use description</t>
        </is>
      </c>
      <c r="B14" s="4" t="inlineStr">
        <is>
          <t>During 2022, management completed its evaluation of any limitations on the ability of the Company to utilize the Thomas net operating loss carryforward. As a result of this evaluation, management has determined that the annual limitation, as determined under Section 382 of the Internal Revenue Code, would not prevent the Company from utilizing the net operating losses before expiration to the extent the Company is able to generate sufficient future taxable income.</t>
        </is>
      </c>
      <c r="C14" s="4" t="inlineStr">
        <is>
          <t xml:space="preserve"> </t>
        </is>
      </c>
      <c r="D14" s="4" t="inlineStr">
        <is>
          <t xml:space="preserve"> </t>
        </is>
      </c>
    </row>
    <row r="15">
      <c r="A15" s="4" t="inlineStr">
        <is>
          <t>Federal</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Net operating loss carryforwards</t>
        </is>
      </c>
      <c r="B17" s="5" t="n">
        <v>250800</v>
      </c>
      <c r="C17" s="4" t="inlineStr">
        <is>
          <t xml:space="preserve"> </t>
        </is>
      </c>
      <c r="D17" s="4" t="inlineStr">
        <is>
          <t xml:space="preserve"> </t>
        </is>
      </c>
    </row>
    <row r="18">
      <c r="A18" s="4" t="inlineStr">
        <is>
          <t>Foreign</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Net operating loss carryforwards</t>
        </is>
      </c>
      <c r="B20" s="5" t="n">
        <v>644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Schedule of Statutory Federal Income Tax Rate (Detail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Federal tax statutory rate</t>
        </is>
      </c>
      <c r="B4" s="11" t="n">
        <v>0.21</v>
      </c>
      <c r="C4" s="11" t="n">
        <v>0.21</v>
      </c>
      <c r="D4" s="11" t="n">
        <v>0.21</v>
      </c>
    </row>
    <row r="5">
      <c r="A5" s="4" t="inlineStr">
        <is>
          <t>State tax rate, net of federal benefit</t>
        </is>
      </c>
      <c r="B5" s="11" t="n">
        <v>0.02</v>
      </c>
      <c r="C5" s="11" t="n">
        <v>0.02</v>
      </c>
      <c r="D5" s="4" t="inlineStr">
        <is>
          <t xml:space="preserve"> </t>
        </is>
      </c>
    </row>
    <row r="6">
      <c r="A6" s="4" t="inlineStr">
        <is>
          <t>Foreign rate difference</t>
        </is>
      </c>
      <c r="B6" s="11" t="n">
        <v>0.03</v>
      </c>
      <c r="C6" s="11" t="n">
        <v>0.02</v>
      </c>
      <c r="D6" s="11" t="n">
        <v>0.02</v>
      </c>
    </row>
    <row r="7">
      <c r="A7" s="4" t="inlineStr">
        <is>
          <t>Permanent difference: stock based compensation</t>
        </is>
      </c>
      <c r="B7" s="11" t="n">
        <v>0.02</v>
      </c>
      <c r="C7" s="4" t="inlineStr">
        <is>
          <t>(2.00%)</t>
        </is>
      </c>
      <c r="D7" s="11" t="n">
        <v>0.03</v>
      </c>
    </row>
    <row r="8">
      <c r="A8" s="4" t="inlineStr">
        <is>
          <t>Other</t>
        </is>
      </c>
      <c r="B8" s="4" t="inlineStr">
        <is>
          <t>(4.00%)</t>
        </is>
      </c>
      <c r="C8" s="4" t="inlineStr">
        <is>
          <t>(5.00%)</t>
        </is>
      </c>
      <c r="D8" s="4" t="inlineStr">
        <is>
          <t>(2.00%)</t>
        </is>
      </c>
    </row>
    <row r="9">
      <c r="A9" s="4" t="inlineStr">
        <is>
          <t>Change in state tax rate</t>
        </is>
      </c>
      <c r="B9" s="4" t="inlineStr">
        <is>
          <t>(1.00%)</t>
        </is>
      </c>
      <c r="C9" s="11" t="n">
        <v>0.05</v>
      </c>
      <c r="D9" s="4" t="inlineStr">
        <is>
          <t xml:space="preserve"> </t>
        </is>
      </c>
    </row>
    <row r="10">
      <c r="A10" s="4" t="inlineStr">
        <is>
          <t>Valuation allowance</t>
        </is>
      </c>
      <c r="B10" s="4" t="inlineStr">
        <is>
          <t>(23.00%)</t>
        </is>
      </c>
      <c r="C10" s="4" t="inlineStr">
        <is>
          <t>(22.00%)</t>
        </is>
      </c>
      <c r="D10" s="4" t="inlineStr">
        <is>
          <t>(24.00%)</t>
        </is>
      </c>
    </row>
    <row r="11">
      <c r="A11" s="4" t="inlineStr">
        <is>
          <t>Effective income tax rate</t>
        </is>
      </c>
      <c r="B11" s="11" t="n">
        <v>0</v>
      </c>
      <c r="C11" s="11" t="n">
        <v>0.01</v>
      </c>
      <c r="D11" s="11"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50403</v>
      </c>
      <c r="C4" s="5" t="n">
        <v>-67465</v>
      </c>
      <c r="D4" s="5" t="n">
        <v>-7904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3012</v>
      </c>
      <c r="C6" s="6" t="n">
        <v>10738</v>
      </c>
      <c r="D6" s="6" t="n">
        <v>7819</v>
      </c>
    </row>
    <row r="7">
      <c r="A7" s="4" t="inlineStr">
        <is>
          <t>Impairment of assets</t>
        </is>
      </c>
      <c r="B7" s="6" t="n">
        <v>82</v>
      </c>
      <c r="C7" s="6" t="n">
        <v>397</v>
      </c>
      <c r="D7" s="6" t="n">
        <v>824</v>
      </c>
    </row>
    <row r="8">
      <c r="A8" s="4" t="inlineStr">
        <is>
          <t>Reduction in carrying amount of right-of-use asset</t>
        </is>
      </c>
      <c r="B8" s="6" t="n">
        <v>4458</v>
      </c>
      <c r="C8" s="6" t="n">
        <v>14355</v>
      </c>
      <c r="D8" s="6" t="n">
        <v>7236</v>
      </c>
    </row>
    <row r="9">
      <c r="A9" s="4" t="inlineStr">
        <is>
          <t>Stock based compensation</t>
        </is>
      </c>
      <c r="B9" s="6" t="n">
        <v>29322</v>
      </c>
      <c r="C9" s="6" t="n">
        <v>22118</v>
      </c>
      <c r="D9" s="6" t="n">
        <v>19172</v>
      </c>
    </row>
    <row r="10">
      <c r="A10" s="4" t="inlineStr">
        <is>
          <t>Revaluation of contingent consideration</t>
        </is>
      </c>
      <c r="B10" s="6" t="n">
        <v>137</v>
      </c>
      <c r="C10" s="6" t="n">
        <v>571</v>
      </c>
      <c r="D10" s="6" t="n">
        <v>817</v>
      </c>
    </row>
    <row r="11">
      <c r="A11" s="4" t="inlineStr">
        <is>
          <t>(Income) loss from unconsolidated joint venture</t>
        </is>
      </c>
      <c r="B11" s="6" t="n">
        <v>-42</v>
      </c>
      <c r="C11" s="6" t="n">
        <v>-46</v>
      </c>
      <c r="D11" s="6" t="n">
        <v>130</v>
      </c>
    </row>
    <row r="12">
      <c r="A12" s="4" t="inlineStr">
        <is>
          <t>Donation of common stock</t>
        </is>
      </c>
      <c r="B12" s="6" t="n">
        <v>1686</v>
      </c>
      <c r="C12" s="6" t="n">
        <v>1029</v>
      </c>
      <c r="D12" s="6" t="n">
        <v>2272</v>
      </c>
    </row>
    <row r="13">
      <c r="A13" s="4" t="inlineStr">
        <is>
          <t>Losses on marketable securities</t>
        </is>
      </c>
      <c r="B13" s="4" t="inlineStr">
        <is>
          <t xml:space="preserve"> </t>
        </is>
      </c>
      <c r="C13" s="4" t="inlineStr">
        <is>
          <t xml:space="preserve"> </t>
        </is>
      </c>
      <c r="D13" s="6" t="n">
        <v>1855</v>
      </c>
    </row>
    <row r="14">
      <c r="A14" s="4" t="inlineStr">
        <is>
          <t>Loss on sale of property and equipment</t>
        </is>
      </c>
      <c r="B14" s="6" t="n">
        <v>3</v>
      </c>
      <c r="C14" s="6" t="n">
        <v>92</v>
      </c>
      <c r="D14" s="6" t="n">
        <v>47</v>
      </c>
    </row>
    <row r="15">
      <c r="A15" s="4" t="inlineStr">
        <is>
          <t>Inventory write-off</t>
        </is>
      </c>
      <c r="B15" s="4" t="inlineStr">
        <is>
          <t xml:space="preserve"> </t>
        </is>
      </c>
      <c r="C15" s="6" t="n">
        <v>223</v>
      </c>
      <c r="D15" s="6" t="n">
        <v>133</v>
      </c>
    </row>
    <row r="16">
      <c r="A16" s="4" t="inlineStr">
        <is>
          <t>Amortization of deferred costs on convertible notes</t>
        </is>
      </c>
      <c r="B16" s="6" t="n">
        <v>1859</v>
      </c>
      <c r="C16" s="6" t="n">
        <v>1860</v>
      </c>
      <c r="D16" s="6" t="n">
        <v>1718</v>
      </c>
    </row>
    <row r="17">
      <c r="A17" s="4" t="inlineStr">
        <is>
          <t>Deferred tax benefit</t>
        </is>
      </c>
      <c r="B17" s="6" t="n">
        <v>-46</v>
      </c>
      <c r="C17" s="6" t="n">
        <v>-154</v>
      </c>
      <c r="D17" s="6" t="n">
        <v>-653</v>
      </c>
    </row>
    <row r="18">
      <c r="A18" s="4" t="inlineStr">
        <is>
          <t>Restructuring charges</t>
        </is>
      </c>
      <c r="B18" s="4" t="inlineStr">
        <is>
          <t xml:space="preserve"> </t>
        </is>
      </c>
      <c r="C18" s="4" t="inlineStr">
        <is>
          <t xml:space="preserve"> </t>
        </is>
      </c>
      <c r="D18" s="6" t="n">
        <v>1549</v>
      </c>
    </row>
    <row r="19">
      <c r="A19" s="3" t="inlineStr">
        <is>
          <t>Changes in other assets and liabilities:</t>
        </is>
      </c>
      <c r="B19" s="4" t="inlineStr">
        <is>
          <t xml:space="preserve"> </t>
        </is>
      </c>
      <c r="C19" s="4" t="inlineStr">
        <is>
          <t xml:space="preserve"> </t>
        </is>
      </c>
      <c r="D19" s="4" t="inlineStr">
        <is>
          <t xml:space="preserve"> </t>
        </is>
      </c>
    </row>
    <row r="20">
      <c r="A20" s="4" t="inlineStr">
        <is>
          <t>Accounts receivable, net</t>
        </is>
      </c>
      <c r="B20" s="6" t="n">
        <v>-5749</v>
      </c>
      <c r="C20" s="6" t="n">
        <v>-20594</v>
      </c>
      <c r="D20" s="6" t="n">
        <v>-17012</v>
      </c>
    </row>
    <row r="21">
      <c r="A21" s="4" t="inlineStr">
        <is>
          <t>Inventory</t>
        </is>
      </c>
      <c r="B21" s="6" t="n">
        <v>-1282</v>
      </c>
      <c r="C21" s="6" t="n">
        <v>-1550</v>
      </c>
      <c r="D21" s="6" t="n">
        <v>351</v>
      </c>
    </row>
    <row r="22">
      <c r="A22" s="4" t="inlineStr">
        <is>
          <t>Prepaid expenses</t>
        </is>
      </c>
      <c r="B22" s="6" t="n">
        <v>599</v>
      </c>
      <c r="C22" s="6" t="n">
        <v>1669</v>
      </c>
      <c r="D22" s="6" t="n">
        <v>-1616</v>
      </c>
    </row>
    <row r="23">
      <c r="A23" s="4" t="inlineStr">
        <is>
          <t>Other assets</t>
        </is>
      </c>
      <c r="B23" s="6" t="n">
        <v>4213</v>
      </c>
      <c r="C23" s="6" t="n">
        <v>-80</v>
      </c>
      <c r="D23" s="6" t="n">
        <v>-4116</v>
      </c>
    </row>
    <row r="24">
      <c r="A24" s="4" t="inlineStr">
        <is>
          <t>Accounts payable and accrued cost of revenue</t>
        </is>
      </c>
      <c r="B24" s="6" t="n">
        <v>-8706</v>
      </c>
      <c r="C24" s="6" t="n">
        <v>12593</v>
      </c>
      <c r="D24" s="6" t="n">
        <v>-215</v>
      </c>
    </row>
    <row r="25">
      <c r="A25" s="4" t="inlineStr">
        <is>
          <t>Other accrued expenses</t>
        </is>
      </c>
      <c r="B25" s="6" t="n">
        <v>2681</v>
      </c>
      <c r="C25" s="6" t="n">
        <v>1603</v>
      </c>
      <c r="D25" s="6" t="n">
        <v>406</v>
      </c>
    </row>
    <row r="26">
      <c r="A26" s="4" t="inlineStr">
        <is>
          <t>Contract liabilities</t>
        </is>
      </c>
      <c r="B26" s="6" t="n">
        <v>681</v>
      </c>
      <c r="C26" s="6" t="n">
        <v>-1404</v>
      </c>
      <c r="D26" s="6" t="n">
        <v>735</v>
      </c>
    </row>
    <row r="27">
      <c r="A27" s="4" t="inlineStr">
        <is>
          <t>Lease liabilities</t>
        </is>
      </c>
      <c r="B27" s="6" t="n">
        <v>-6911</v>
      </c>
      <c r="C27" s="6" t="n">
        <v>-5520</v>
      </c>
      <c r="D27" s="6" t="n">
        <v>-5727</v>
      </c>
    </row>
    <row r="28">
      <c r="A28" s="4" t="inlineStr">
        <is>
          <t>Other liabilities</t>
        </is>
      </c>
      <c r="B28" s="6" t="n">
        <v>527</v>
      </c>
      <c r="C28" s="4" t="inlineStr">
        <is>
          <t xml:space="preserve"> </t>
        </is>
      </c>
      <c r="D28" s="4" t="inlineStr">
        <is>
          <t xml:space="preserve"> </t>
        </is>
      </c>
    </row>
    <row r="29">
      <c r="A29" s="4" t="inlineStr">
        <is>
          <t>Income taxes payable</t>
        </is>
      </c>
      <c r="B29" s="6" t="n">
        <v>-1505</v>
      </c>
      <c r="C29" s="6" t="n">
        <v>-312</v>
      </c>
      <c r="D29" s="6" t="n">
        <v>743</v>
      </c>
    </row>
    <row r="30">
      <c r="A30" s="4" t="inlineStr">
        <is>
          <t>Net cash used in operating activities</t>
        </is>
      </c>
      <c r="B30" s="6" t="n">
        <v>-15384</v>
      </c>
      <c r="C30" s="6" t="n">
        <v>-29877</v>
      </c>
      <c r="D30" s="6" t="n">
        <v>-62575</v>
      </c>
    </row>
    <row r="31">
      <c r="A31" s="3" t="inlineStr">
        <is>
          <t>Cash flows from investing activities:</t>
        </is>
      </c>
      <c r="B31" s="4" t="inlineStr">
        <is>
          <t xml:space="preserve"> </t>
        </is>
      </c>
      <c r="C31" s="4" t="inlineStr">
        <is>
          <t xml:space="preserve"> </t>
        </is>
      </c>
      <c r="D31" s="4" t="inlineStr">
        <is>
          <t xml:space="preserve"> </t>
        </is>
      </c>
    </row>
    <row r="32">
      <c r="A32" s="4" t="inlineStr">
        <is>
          <t>Purchases of marketable securities</t>
        </is>
      </c>
      <c r="B32" s="6" t="n">
        <v>-18751</v>
      </c>
      <c r="C32" s="6" t="n">
        <v>-11582</v>
      </c>
      <c r="D32" s="6" t="n">
        <v>-284096</v>
      </c>
    </row>
    <row r="33">
      <c r="A33" s="4" t="inlineStr">
        <is>
          <t>Proceeds from sale of marketable securities</t>
        </is>
      </c>
      <c r="B33" s="6" t="n">
        <v>16500</v>
      </c>
      <c r="C33" s="6" t="n">
        <v>50000</v>
      </c>
      <c r="D33" s="6" t="n">
        <v>58927</v>
      </c>
    </row>
    <row r="34">
      <c r="A34" s="4" t="inlineStr">
        <is>
          <t>Purchases of property and equipment</t>
        </is>
      </c>
      <c r="B34" s="6" t="n">
        <v>-18097</v>
      </c>
      <c r="C34" s="6" t="n">
        <v>-18486</v>
      </c>
      <c r="D34" s="6" t="n">
        <v>-13650</v>
      </c>
    </row>
    <row r="35">
      <c r="A35" s="4" t="inlineStr">
        <is>
          <t>Distributions in excess of earnings</t>
        </is>
      </c>
      <c r="B35" s="6" t="n">
        <v>90</v>
      </c>
      <c r="C35" s="4" t="inlineStr">
        <is>
          <t xml:space="preserve"> </t>
        </is>
      </c>
      <c r="D35" s="4" t="inlineStr">
        <is>
          <t xml:space="preserve"> </t>
        </is>
      </c>
    </row>
    <row r="36">
      <c r="A36" s="4" t="inlineStr">
        <is>
          <t>Proceeds from sale of property and equipment</t>
        </is>
      </c>
      <c r="B36" s="6" t="n">
        <v>79</v>
      </c>
      <c r="C36" s="6" t="n">
        <v>223</v>
      </c>
      <c r="D36" s="6" t="n">
        <v>189</v>
      </c>
    </row>
    <row r="37">
      <c r="A37" s="4" t="inlineStr">
        <is>
          <t>Cash paid for business combination, net of cash acquired</t>
        </is>
      </c>
      <c r="B37" s="4" t="inlineStr">
        <is>
          <t xml:space="preserve"> </t>
        </is>
      </c>
      <c r="C37" s="6" t="n">
        <v>-3349</v>
      </c>
      <c r="D37" s="4" t="inlineStr">
        <is>
          <t xml:space="preserve"> </t>
        </is>
      </c>
    </row>
    <row r="38">
      <c r="A38" s="4" t="inlineStr">
        <is>
          <t>Net cash (used in) provided by investing activities</t>
        </is>
      </c>
      <c r="B38" s="6" t="n">
        <v>-20179</v>
      </c>
      <c r="C38" s="6" t="n">
        <v>16806</v>
      </c>
      <c r="D38" s="6" t="n">
        <v>-238630</v>
      </c>
    </row>
    <row r="39">
      <c r="A39" s="3" t="inlineStr">
        <is>
          <t>Cash flows from financing activities:</t>
        </is>
      </c>
      <c r="B39" s="4" t="inlineStr">
        <is>
          <t xml:space="preserve"> </t>
        </is>
      </c>
      <c r="C39" s="4" t="inlineStr">
        <is>
          <t xml:space="preserve"> </t>
        </is>
      </c>
      <c r="D39" s="4" t="inlineStr">
        <is>
          <t xml:space="preserve"> </t>
        </is>
      </c>
    </row>
    <row r="40">
      <c r="A40" s="4" t="inlineStr">
        <is>
          <t>Proceeds from stock options exercised</t>
        </is>
      </c>
      <c r="B40" s="6" t="n">
        <v>5104</v>
      </c>
      <c r="C40" s="6" t="n">
        <v>1909</v>
      </c>
      <c r="D40" s="6" t="n">
        <v>3715</v>
      </c>
    </row>
    <row r="41">
      <c r="A41" s="4" t="inlineStr">
        <is>
          <t>Proceeds from issuance of convertible notes</t>
        </is>
      </c>
      <c r="B41" s="4" t="inlineStr">
        <is>
          <t xml:space="preserve"> </t>
        </is>
      </c>
      <c r="C41" s="4" t="inlineStr">
        <is>
          <t xml:space="preserve"> </t>
        </is>
      </c>
      <c r="D41" s="6" t="n">
        <v>287500</v>
      </c>
    </row>
    <row r="42">
      <c r="A42" s="4" t="inlineStr">
        <is>
          <t>Costs incurred in connection with issuance of convertible notes</t>
        </is>
      </c>
      <c r="B42" s="4" t="inlineStr">
        <is>
          <t xml:space="preserve"> </t>
        </is>
      </c>
      <c r="C42" s="4" t="inlineStr">
        <is>
          <t xml:space="preserve"> </t>
        </is>
      </c>
      <c r="D42" s="6" t="n">
        <v>-9309</v>
      </c>
    </row>
    <row r="43">
      <c r="A43" s="4" t="inlineStr">
        <is>
          <t>Payment of contingent consideration</t>
        </is>
      </c>
      <c r="B43" s="6" t="n">
        <v>-465</v>
      </c>
      <c r="C43" s="6" t="n">
        <v>-842</v>
      </c>
      <c r="D43" s="6" t="n">
        <v>-932</v>
      </c>
    </row>
    <row r="44">
      <c r="A44" s="4" t="inlineStr">
        <is>
          <t>Payments on finance lease obligations</t>
        </is>
      </c>
      <c r="B44" s="4" t="inlineStr">
        <is>
          <t xml:space="preserve"> </t>
        </is>
      </c>
      <c r="C44" s="4" t="inlineStr">
        <is>
          <t xml:space="preserve"> </t>
        </is>
      </c>
      <c r="D44" s="6" t="n">
        <v>-2</v>
      </c>
    </row>
    <row r="45">
      <c r="A45" s="4" t="inlineStr">
        <is>
          <t>Net cash provided by financing activities</t>
        </is>
      </c>
      <c r="B45" s="6" t="n">
        <v>4639</v>
      </c>
      <c r="C45" s="6" t="n">
        <v>1067</v>
      </c>
      <c r="D45" s="6" t="n">
        <v>280972</v>
      </c>
    </row>
    <row r="46">
      <c r="A46" s="4" t="inlineStr">
        <is>
          <t>Effect of foreign currency translation on cash and cash equivalents</t>
        </is>
      </c>
      <c r="B46" s="6" t="n">
        <v>-268</v>
      </c>
      <c r="C46" s="6" t="n">
        <v>-234</v>
      </c>
      <c r="D46" s="6" t="n">
        <v>-367</v>
      </c>
    </row>
    <row r="47">
      <c r="A47" s="4" t="inlineStr">
        <is>
          <t>Net decrease in cash and cash equivalents</t>
        </is>
      </c>
      <c r="B47" s="6" t="n">
        <v>-31192</v>
      </c>
      <c r="C47" s="6" t="n">
        <v>-12238</v>
      </c>
      <c r="D47" s="6" t="n">
        <v>-20600</v>
      </c>
    </row>
    <row r="48">
      <c r="A48" s="4" t="inlineStr">
        <is>
          <t>Cash and cash equivalents at beginning of the year</t>
        </is>
      </c>
      <c r="B48" s="6" t="n">
        <v>53424</v>
      </c>
      <c r="C48" s="6" t="n">
        <v>65662</v>
      </c>
      <c r="D48" s="6" t="n">
        <v>86262</v>
      </c>
    </row>
    <row r="49">
      <c r="A49" s="4" t="inlineStr">
        <is>
          <t>Cash and cash equivalents at end of the year</t>
        </is>
      </c>
      <c r="B49" s="6" t="n">
        <v>22232</v>
      </c>
      <c r="C49" s="6" t="n">
        <v>53424</v>
      </c>
      <c r="D49" s="6" t="n">
        <v>65662</v>
      </c>
    </row>
    <row r="50">
      <c r="A50" s="3" t="inlineStr">
        <is>
          <t>Supplemental cash flow information:</t>
        </is>
      </c>
      <c r="B50" s="4" t="inlineStr">
        <is>
          <t xml:space="preserve"> </t>
        </is>
      </c>
      <c r="C50" s="4" t="inlineStr">
        <is>
          <t xml:space="preserve"> </t>
        </is>
      </c>
      <c r="D50" s="4" t="inlineStr">
        <is>
          <t xml:space="preserve"> </t>
        </is>
      </c>
    </row>
    <row r="51">
      <c r="A51" s="4" t="inlineStr">
        <is>
          <t>Cash paid for interest</t>
        </is>
      </c>
      <c r="B51" s="6" t="n">
        <v>2875</v>
      </c>
      <c r="C51" s="6" t="n">
        <v>2875</v>
      </c>
      <c r="D51" s="6" t="n">
        <v>1414</v>
      </c>
    </row>
    <row r="52">
      <c r="A52" s="3" t="inlineStr">
        <is>
          <t>Non-cash investing and financing activities:</t>
        </is>
      </c>
      <c r="B52" s="4" t="inlineStr">
        <is>
          <t xml:space="preserve"> </t>
        </is>
      </c>
      <c r="C52" s="4" t="inlineStr">
        <is>
          <t xml:space="preserve"> </t>
        </is>
      </c>
      <c r="D52" s="4" t="inlineStr">
        <is>
          <t xml:space="preserve"> </t>
        </is>
      </c>
    </row>
    <row r="53">
      <c r="A53" s="4" t="inlineStr">
        <is>
          <t>Non-cash purchase of property and equipment</t>
        </is>
      </c>
      <c r="B53" s="6" t="n">
        <v>1059</v>
      </c>
      <c r="C53" s="6" t="n">
        <v>5353</v>
      </c>
      <c r="D53" s="6" t="n">
        <v>279</v>
      </c>
    </row>
    <row r="54">
      <c r="A54" s="4" t="inlineStr">
        <is>
          <t>Non-cash consideration in connection with business combination</t>
        </is>
      </c>
      <c r="B54" s="5" t="n">
        <v>625</v>
      </c>
      <c r="C54" s="5" t="n">
        <v>1593</v>
      </c>
      <c r="D54" s="5" t="n">
        <v>-51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Deferred Tax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Deferred compensation</t>
        </is>
      </c>
      <c r="B3" s="5" t="n">
        <v>5133</v>
      </c>
      <c r="C3" s="5" t="n">
        <v>3783</v>
      </c>
    </row>
    <row r="4">
      <c r="A4" s="4" t="inlineStr">
        <is>
          <t>Leases</t>
        </is>
      </c>
      <c r="B4" s="6" t="n">
        <v>2625</v>
      </c>
      <c r="C4" s="6" t="n">
        <v>4070</v>
      </c>
    </row>
    <row r="5">
      <c r="A5" s="4" t="inlineStr">
        <is>
          <t>Sec. 163(j) interest limitation carryforward</t>
        </is>
      </c>
      <c r="B5" s="6" t="n">
        <v>3742</v>
      </c>
      <c r="C5" s="6" t="n">
        <v>2778</v>
      </c>
    </row>
    <row r="6">
      <c r="A6" s="4" t="inlineStr">
        <is>
          <t>Allowance for doubtful accounts</t>
        </is>
      </c>
      <c r="B6" s="6" t="n">
        <v>993</v>
      </c>
      <c r="C6" s="6" t="n">
        <v>553</v>
      </c>
    </row>
    <row r="7">
      <c r="A7" s="4" t="inlineStr">
        <is>
          <t>Fixed assets</t>
        </is>
      </c>
      <c r="B7" s="6" t="n">
        <v>1592</v>
      </c>
      <c r="C7" s="6" t="n">
        <v>998</v>
      </c>
    </row>
    <row r="8">
      <c r="A8" s="4" t="inlineStr">
        <is>
          <t>Charitable contributions</t>
        </is>
      </c>
      <c r="B8" s="6" t="n">
        <v>1763</v>
      </c>
      <c r="C8" s="6" t="n">
        <v>1365</v>
      </c>
    </row>
    <row r="9">
      <c r="A9" s="4" t="inlineStr">
        <is>
          <t>Unrealized losses</t>
        </is>
      </c>
      <c r="B9" s="6" t="n">
        <v>453</v>
      </c>
      <c r="C9" s="6" t="n">
        <v>457</v>
      </c>
    </row>
    <row r="10">
      <c r="A10" s="4" t="inlineStr">
        <is>
          <t>Other</t>
        </is>
      </c>
      <c r="B10" s="6" t="n">
        <v>1192</v>
      </c>
      <c r="C10" s="6" t="n">
        <v>1354</v>
      </c>
    </row>
    <row r="11">
      <c r="A11" s="4" t="inlineStr">
        <is>
          <t>Net operating loss</t>
        </is>
      </c>
      <c r="B11" s="6" t="n">
        <v>80354</v>
      </c>
      <c r="C11" s="6" t="n">
        <v>71077</v>
      </c>
    </row>
    <row r="12">
      <c r="A12" s="4" t="inlineStr">
        <is>
          <t>Total deferred tax assets</t>
        </is>
      </c>
      <c r="B12" s="6" t="n">
        <v>97847</v>
      </c>
      <c r="C12" s="6" t="n">
        <v>86435</v>
      </c>
    </row>
    <row r="13">
      <c r="A13" s="4" t="inlineStr">
        <is>
          <t>Less valuation allowance</t>
        </is>
      </c>
      <c r="B13" s="6" t="n">
        <v>-85184</v>
      </c>
      <c r="C13" s="6" t="n">
        <v>-73412</v>
      </c>
    </row>
    <row r="14">
      <c r="A14" s="4" t="inlineStr">
        <is>
          <t>Total deferred tax assets, net</t>
        </is>
      </c>
      <c r="B14" s="6" t="n">
        <v>12663</v>
      </c>
      <c r="C14" s="6" t="n">
        <v>13023</v>
      </c>
    </row>
    <row r="15">
      <c r="A15" s="3" t="inlineStr">
        <is>
          <t>Deferred tax liabilities</t>
        </is>
      </c>
      <c r="B15" s="4" t="inlineStr">
        <is>
          <t xml:space="preserve"> </t>
        </is>
      </c>
      <c r="C15" s="4" t="inlineStr">
        <is>
          <t xml:space="preserve"> </t>
        </is>
      </c>
    </row>
    <row r="16">
      <c r="A16" s="4" t="inlineStr">
        <is>
          <t>Leases</t>
        </is>
      </c>
      <c r="B16" s="6" t="n">
        <v>-1934</v>
      </c>
      <c r="C16" s="6" t="n">
        <v>-2826</v>
      </c>
    </row>
    <row r="17">
      <c r="A17" s="4" t="inlineStr">
        <is>
          <t>Deferred sales commissions</t>
        </is>
      </c>
      <c r="B17" s="6" t="n">
        <v>0</v>
      </c>
      <c r="C17" s="6" t="n">
        <v>-5</v>
      </c>
    </row>
    <row r="18">
      <c r="A18" s="4" t="inlineStr">
        <is>
          <t>Acquisition costs and intangibles</t>
        </is>
      </c>
      <c r="B18" s="6" t="n">
        <v>-9839</v>
      </c>
      <c r="C18" s="6" t="n">
        <v>-10036</v>
      </c>
    </row>
    <row r="19">
      <c r="A19" s="4" t="inlineStr">
        <is>
          <t>Other</t>
        </is>
      </c>
      <c r="B19" s="6" t="n">
        <v>-1119</v>
      </c>
      <c r="C19" s="6" t="n">
        <v>-441</v>
      </c>
    </row>
    <row r="20">
      <c r="A20" s="4" t="inlineStr">
        <is>
          <t>Total deferred tax liabilities</t>
        </is>
      </c>
      <c r="B20" s="6" t="n">
        <v>-12892</v>
      </c>
      <c r="C20" s="6" t="n">
        <v>-13298</v>
      </c>
    </row>
    <row r="21">
      <c r="A21" s="4" t="inlineStr">
        <is>
          <t>Net deferred tax liability</t>
        </is>
      </c>
      <c r="B21" s="5" t="n">
        <v>-229</v>
      </c>
      <c r="C21" s="5" t="n">
        <v>-2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Computation of Basic and Diluted Net Loss Per Share Attributable to Common Stockholders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loss</t>
        </is>
      </c>
      <c r="B4" s="5" t="n">
        <v>-50403</v>
      </c>
      <c r="C4" s="5" t="n">
        <v>-67465</v>
      </c>
      <c r="D4" s="5" t="n">
        <v>-79043</v>
      </c>
    </row>
    <row r="5">
      <c r="A5" s="4" t="inlineStr">
        <is>
          <t>Net (loss) income attributable to noncontrolling interest</t>
        </is>
      </c>
      <c r="B5" s="6" t="n">
        <v>-2</v>
      </c>
      <c r="C5" s="6" t="n">
        <v>7</v>
      </c>
      <c r="D5" s="6" t="n">
        <v>16</v>
      </c>
    </row>
    <row r="6">
      <c r="A6" s="4" t="inlineStr">
        <is>
          <t>Net loss attributable to common stockholders</t>
        </is>
      </c>
      <c r="B6" s="5" t="n">
        <v>-50401</v>
      </c>
      <c r="C6" s="5" t="n">
        <v>-67472</v>
      </c>
      <c r="D6" s="5" t="n">
        <v>-79059</v>
      </c>
    </row>
    <row r="7">
      <c r="A7" s="4" t="inlineStr">
        <is>
          <t>Weighted-average number of shares outstanding used to compute net loss per share, basic</t>
        </is>
      </c>
      <c r="B7" s="6" t="n">
        <v>49082722</v>
      </c>
      <c r="C7" s="6" t="n">
        <v>47914039</v>
      </c>
      <c r="D7" s="6" t="n">
        <v>47158247</v>
      </c>
    </row>
    <row r="8">
      <c r="A8" s="4" t="inlineStr">
        <is>
          <t>Weighted-average number of shares outstanding used to compute net loss per share, diluted</t>
        </is>
      </c>
      <c r="B8" s="6" t="n">
        <v>49082722</v>
      </c>
      <c r="C8" s="6" t="n">
        <v>47914039</v>
      </c>
      <c r="D8" s="6" t="n">
        <v>47158247</v>
      </c>
    </row>
    <row r="9">
      <c r="A9" s="4" t="inlineStr">
        <is>
          <t>Net loss per share attributable to common stockholders, basic</t>
        </is>
      </c>
      <c r="B9" s="9" t="n">
        <v>-1.03</v>
      </c>
      <c r="C9" s="9" t="n">
        <v>-1.41</v>
      </c>
      <c r="D9" s="9" t="n">
        <v>-1.68</v>
      </c>
    </row>
    <row r="10">
      <c r="A10" s="4" t="inlineStr">
        <is>
          <t>Net loss per share attributable to common stockholders, diluted</t>
        </is>
      </c>
      <c r="B10" s="9" t="n">
        <v>-1.03</v>
      </c>
      <c r="C10" s="9" t="n">
        <v>-1.41</v>
      </c>
      <c r="D10" s="9" t="n">
        <v>-1.68</v>
      </c>
    </row>
    <row r="11">
      <c r="A11" s="4" t="inlineStr">
        <is>
          <t>Common Class A and Class B [Member]</t>
        </is>
      </c>
      <c r="B11" s="4" t="inlineStr">
        <is>
          <t xml:space="preserve"> </t>
        </is>
      </c>
      <c r="C11" s="4" t="inlineStr">
        <is>
          <t xml:space="preserve"> </t>
        </is>
      </c>
      <c r="D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row>
    <row r="13">
      <c r="A13" s="4" t="inlineStr">
        <is>
          <t>Weighted-average number of shares outstanding used to compute net loss per share, basic</t>
        </is>
      </c>
      <c r="B13" s="6" t="n">
        <v>49082722</v>
      </c>
      <c r="C13" s="6" t="n">
        <v>47914039</v>
      </c>
      <c r="D13" s="6" t="n">
        <v>47158247</v>
      </c>
    </row>
    <row r="14">
      <c r="A14" s="4" t="inlineStr">
        <is>
          <t>Weighted-average number of shares outstanding used to compute net loss per share, diluted</t>
        </is>
      </c>
      <c r="B14" s="6" t="n">
        <v>49082722</v>
      </c>
      <c r="C14" s="6" t="n">
        <v>47914039</v>
      </c>
      <c r="D14" s="6" t="n">
        <v>47158247</v>
      </c>
    </row>
    <row r="15">
      <c r="A15" s="4" t="inlineStr">
        <is>
          <t>Net loss per share attributable to common stockholders, basic</t>
        </is>
      </c>
      <c r="B15" s="9" t="n">
        <v>-1.03</v>
      </c>
      <c r="C15" s="9" t="n">
        <v>-1.41</v>
      </c>
      <c r="D15" s="9" t="n">
        <v>-1.68</v>
      </c>
    </row>
    <row r="16">
      <c r="A16" s="4" t="inlineStr">
        <is>
          <t>Net loss per share attributable to common stockholders, diluted</t>
        </is>
      </c>
      <c r="B16" s="9" t="n">
        <v>-1.03</v>
      </c>
      <c r="C16" s="9" t="n">
        <v>-1.41</v>
      </c>
      <c r="D16" s="9" t="n">
        <v>-1.6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Outstanding Shares of Potentially Dilutive Securities Excluded from Computation of Diluted Net Los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 shares</t>
        </is>
      </c>
      <c r="B4" s="6" t="n">
        <v>9994042</v>
      </c>
      <c r="C4" s="6" t="n">
        <v>10104084</v>
      </c>
    </row>
    <row r="5">
      <c r="A5" s="4" t="inlineStr">
        <is>
          <t>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shares</t>
        </is>
      </c>
      <c r="B7" s="6" t="n">
        <v>1906483</v>
      </c>
      <c r="C7" s="6" t="n">
        <v>2881208</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shares</t>
        </is>
      </c>
      <c r="B10" s="6" t="n">
        <v>2530358</v>
      </c>
      <c r="C10" s="6" t="n">
        <v>1769874</v>
      </c>
    </row>
    <row r="11">
      <c r="A11" s="4" t="inlineStr">
        <is>
          <t>Unvested Performance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shares</t>
        </is>
      </c>
      <c r="B13" s="6" t="n">
        <v>272515</v>
      </c>
      <c r="C13" s="4" t="inlineStr">
        <is>
          <t xml:space="preserve"> </t>
        </is>
      </c>
    </row>
    <row r="14">
      <c r="A14" s="4" t="inlineStr">
        <is>
          <t>Warrants Outstanding</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shares</t>
        </is>
      </c>
      <c r="B16" s="4" t="inlineStr">
        <is>
          <t xml:space="preserve"> </t>
        </is>
      </c>
      <c r="C16" s="6" t="n">
        <v>87784</v>
      </c>
    </row>
    <row r="17">
      <c r="A17" s="4" t="inlineStr">
        <is>
          <t>Shares Reserved for Charitable Contribution</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shares</t>
        </is>
      </c>
      <c r="B19" s="6" t="n">
        <v>161062</v>
      </c>
      <c r="C19" s="6" t="n">
        <v>241594</v>
      </c>
    </row>
    <row r="20">
      <c r="A20" s="4" t="inlineStr">
        <is>
          <t>Convertible Note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shares</t>
        </is>
      </c>
      <c r="B22" s="6" t="n">
        <v>5123624</v>
      </c>
      <c r="C22" s="6" t="n">
        <v>512362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5" customWidth="1" min="1" max="1"/>
    <col width="57" customWidth="1" min="2" max="2"/>
    <col width="22" customWidth="1" min="3" max="3"/>
    <col width="22" customWidth="1" min="4" max="4"/>
    <col width="22" customWidth="1" min="5" max="5"/>
  </cols>
  <sheetData>
    <row r="1">
      <c r="A1" s="1" t="inlineStr">
        <is>
          <t>Debt and Commitments and Contingencies - Additional Information (Details)</t>
        </is>
      </c>
      <c r="B1" s="2" t="inlineStr">
        <is>
          <t>1 Months Ended</t>
        </is>
      </c>
      <c r="C1" s="2" t="inlineStr">
        <is>
          <t>12 Months Ended</t>
        </is>
      </c>
    </row>
    <row r="2">
      <c r="B2" s="2" t="inlineStr">
        <is>
          <t>Feb. 28, 2022 USD ($) TradingDays BusinessDay $ / shares</t>
        </is>
      </c>
      <c r="C2" s="2" t="inlineStr">
        <is>
          <t>Dec. 31, 2024 USD ($)</t>
        </is>
      </c>
      <c r="D2" s="2" t="inlineStr">
        <is>
          <t>Dec. 31, 2023 USD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et proceeds from issuance of notes, net of debt issuance costs</t>
        </is>
      </c>
      <c r="B4" s="4" t="inlineStr">
        <is>
          <t xml:space="preserve"> </t>
        </is>
      </c>
      <c r="C4" s="4" t="inlineStr">
        <is>
          <t xml:space="preserve"> </t>
        </is>
      </c>
      <c r="D4" s="4" t="inlineStr">
        <is>
          <t xml:space="preserve"> </t>
        </is>
      </c>
      <c r="E4" s="5" t="n">
        <v>287500000</v>
      </c>
    </row>
    <row r="5">
      <c r="A5" s="4" t="inlineStr">
        <is>
          <t>Exit costs</t>
        </is>
      </c>
      <c r="B5" s="4" t="inlineStr">
        <is>
          <t xml:space="preserve"> </t>
        </is>
      </c>
      <c r="C5" s="4" t="inlineStr">
        <is>
          <t xml:space="preserve"> </t>
        </is>
      </c>
      <c r="D5" s="5" t="n">
        <v>586000</v>
      </c>
      <c r="E5" s="4" t="inlineStr">
        <is>
          <t xml:space="preserve"> </t>
        </is>
      </c>
    </row>
    <row r="6">
      <c r="A6" s="4" t="inlineStr">
        <is>
          <t>Percentage of employee's matching contribution</t>
        </is>
      </c>
      <c r="B6" s="4" t="inlineStr">
        <is>
          <t xml:space="preserve"> </t>
        </is>
      </c>
      <c r="C6" s="11" t="n">
        <v>0.5</v>
      </c>
      <c r="D6" s="4" t="inlineStr">
        <is>
          <t xml:space="preserve"> </t>
        </is>
      </c>
      <c r="E6" s="4" t="inlineStr">
        <is>
          <t xml:space="preserve"> </t>
        </is>
      </c>
    </row>
    <row r="7">
      <c r="A7" s="4" t="inlineStr">
        <is>
          <t>Maximum percentage of employee contributions</t>
        </is>
      </c>
      <c r="B7" s="4" t="inlineStr">
        <is>
          <t xml:space="preserve"> </t>
        </is>
      </c>
      <c r="C7" s="11" t="n">
        <v>0.06</v>
      </c>
      <c r="D7" s="4" t="inlineStr">
        <is>
          <t xml:space="preserve"> </t>
        </is>
      </c>
      <c r="E7" s="4" t="inlineStr">
        <is>
          <t xml:space="preserve"> </t>
        </is>
      </c>
    </row>
    <row r="8">
      <c r="A8" s="4" t="inlineStr">
        <is>
          <t>Total matching contribution</t>
        </is>
      </c>
      <c r="B8" s="4" t="inlineStr">
        <is>
          <t xml:space="preserve"> </t>
        </is>
      </c>
      <c r="C8" s="5" t="n">
        <v>2200000</v>
      </c>
      <c r="D8" s="6" t="n">
        <v>2100000</v>
      </c>
      <c r="E8" s="6" t="n">
        <v>1600000</v>
      </c>
    </row>
    <row r="9">
      <c r="A9" s="4" t="inlineStr">
        <is>
          <t>Cost of Revenue</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Exit costs</t>
        </is>
      </c>
      <c r="B11" s="4" t="inlineStr">
        <is>
          <t xml:space="preserve"> </t>
        </is>
      </c>
      <c r="C11" s="4" t="inlineStr">
        <is>
          <t xml:space="preserve"> </t>
        </is>
      </c>
      <c r="D11" s="6" t="n">
        <v>200000</v>
      </c>
      <c r="E11" s="4" t="inlineStr">
        <is>
          <t xml:space="preserve"> </t>
        </is>
      </c>
    </row>
    <row r="12">
      <c r="A12" s="4" t="inlineStr">
        <is>
          <t>Operations and Suppor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Exit costs</t>
        </is>
      </c>
      <c r="B14" s="4" t="inlineStr">
        <is>
          <t xml:space="preserve"> </t>
        </is>
      </c>
      <c r="C14" s="4" t="inlineStr">
        <is>
          <t xml:space="preserve"> </t>
        </is>
      </c>
      <c r="D14" s="6" t="n">
        <v>400000</v>
      </c>
      <c r="E14" s="4" t="inlineStr">
        <is>
          <t xml:space="preserve"> </t>
        </is>
      </c>
    </row>
    <row r="15">
      <c r="A15" s="4" t="inlineStr">
        <is>
          <t>Employee Termination Cost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Accrued and unpaid restructuring costs</t>
        </is>
      </c>
      <c r="B17" s="4" t="inlineStr">
        <is>
          <t xml:space="preserve"> </t>
        </is>
      </c>
      <c r="C17" s="5" t="n">
        <v>0</v>
      </c>
      <c r="D17" s="4" t="inlineStr">
        <is>
          <t xml:space="preserve"> </t>
        </is>
      </c>
      <c r="E17" s="4" t="inlineStr">
        <is>
          <t xml:space="preserve"> </t>
        </is>
      </c>
    </row>
    <row r="18">
      <c r="A18" s="4" t="inlineStr">
        <is>
          <t>Employee termination costs</t>
        </is>
      </c>
      <c r="B18" s="4" t="inlineStr">
        <is>
          <t xml:space="preserve"> </t>
        </is>
      </c>
      <c r="C18" s="4" t="inlineStr">
        <is>
          <t xml:space="preserve"> </t>
        </is>
      </c>
      <c r="D18" s="6" t="n">
        <v>700000</v>
      </c>
      <c r="E18" s="5" t="n">
        <v>1500000</v>
      </c>
    </row>
    <row r="19">
      <c r="A19" s="4" t="inlineStr">
        <is>
          <t>Employee Termination Costs | Maximum</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Accrued and unpaid restructuring costs</t>
        </is>
      </c>
      <c r="B21" s="4" t="inlineStr">
        <is>
          <t xml:space="preserve"> </t>
        </is>
      </c>
      <c r="C21" s="4" t="inlineStr">
        <is>
          <t xml:space="preserve"> </t>
        </is>
      </c>
      <c r="D21" s="5" t="n">
        <v>100000</v>
      </c>
      <c r="E21" s="4" t="inlineStr">
        <is>
          <t xml:space="preserve"> </t>
        </is>
      </c>
    </row>
    <row r="22">
      <c r="A22" s="4" t="inlineStr">
        <is>
          <t>2027 Not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Indenture date</t>
        </is>
      </c>
      <c r="B24" s="4" t="inlineStr">
        <is>
          <t>Feb.  04,  2022</t>
        </is>
      </c>
      <c r="C24" s="4" t="inlineStr">
        <is>
          <t xml:space="preserve"> </t>
        </is>
      </c>
      <c r="D24" s="4" t="inlineStr">
        <is>
          <t xml:space="preserve"> </t>
        </is>
      </c>
      <c r="E24" s="4" t="inlineStr">
        <is>
          <t xml:space="preserve"> </t>
        </is>
      </c>
    </row>
    <row r="25">
      <c r="A25" s="4" t="inlineStr">
        <is>
          <t>Debt instrument, maturity date</t>
        </is>
      </c>
      <c r="B25" s="4" t="inlineStr">
        <is>
          <t>Feb.  01,  2027</t>
        </is>
      </c>
      <c r="C25" s="4" t="inlineStr">
        <is>
          <t xml:space="preserve"> </t>
        </is>
      </c>
      <c r="D25" s="4" t="inlineStr">
        <is>
          <t xml:space="preserve"> </t>
        </is>
      </c>
      <c r="E25" s="4" t="inlineStr">
        <is>
          <t xml:space="preserve"> </t>
        </is>
      </c>
    </row>
    <row r="26">
      <c r="A26" s="4" t="inlineStr">
        <is>
          <t>Debt instrument, effective interest rate</t>
        </is>
      </c>
      <c r="B26" s="4" t="inlineStr">
        <is>
          <t xml:space="preserve"> </t>
        </is>
      </c>
      <c r="C26" s="10" t="n">
        <v>0.016</v>
      </c>
      <c r="D26" s="4" t="inlineStr">
        <is>
          <t xml:space="preserve"> </t>
        </is>
      </c>
      <c r="E26" s="4" t="inlineStr">
        <is>
          <t xml:space="preserve"> </t>
        </is>
      </c>
    </row>
    <row r="27">
      <c r="A27" s="4" t="inlineStr">
        <is>
          <t>Net proceeds from issuance of notes, net of debt issuance costs</t>
        </is>
      </c>
      <c r="B27" s="5" t="n">
        <v>278200000</v>
      </c>
      <c r="C27" s="4" t="inlineStr">
        <is>
          <t xml:space="preserve"> </t>
        </is>
      </c>
      <c r="D27" s="4" t="inlineStr">
        <is>
          <t xml:space="preserve"> </t>
        </is>
      </c>
      <c r="E27" s="4" t="inlineStr">
        <is>
          <t xml:space="preserve"> </t>
        </is>
      </c>
    </row>
    <row r="28">
      <c r="A28" s="4" t="inlineStr">
        <is>
          <t>Debt instrument, interest rate</t>
        </is>
      </c>
      <c r="B28" s="11" t="n">
        <v>0.01</v>
      </c>
      <c r="C28" s="4" t="inlineStr">
        <is>
          <t xml:space="preserve"> </t>
        </is>
      </c>
      <c r="D28" s="4" t="inlineStr">
        <is>
          <t xml:space="preserve"> </t>
        </is>
      </c>
      <c r="E28" s="4" t="inlineStr">
        <is>
          <t xml:space="preserve"> </t>
        </is>
      </c>
    </row>
    <row r="29">
      <c r="A29" s="4" t="inlineStr">
        <is>
          <t>Debt instrument, convertible, stock price trigger | $ / shares</t>
        </is>
      </c>
      <c r="B29" s="5" t="n">
        <v>1000</v>
      </c>
      <c r="C29" s="4" t="inlineStr">
        <is>
          <t xml:space="preserve"> </t>
        </is>
      </c>
      <c r="D29" s="4" t="inlineStr">
        <is>
          <t xml:space="preserve"> </t>
        </is>
      </c>
      <c r="E29" s="4" t="inlineStr">
        <is>
          <t xml:space="preserve"> </t>
        </is>
      </c>
    </row>
    <row r="30">
      <c r="A30" s="4" t="inlineStr">
        <is>
          <t>Debt instrument, convertible, threshold percentage of stock price trigger</t>
        </is>
      </c>
      <c r="B30" s="11" t="n">
        <v>1.3</v>
      </c>
      <c r="C30" s="4" t="inlineStr">
        <is>
          <t xml:space="preserve"> </t>
        </is>
      </c>
      <c r="D30" s="4" t="inlineStr">
        <is>
          <t xml:space="preserve"> </t>
        </is>
      </c>
      <c r="E30" s="4" t="inlineStr">
        <is>
          <t xml:space="preserve"> </t>
        </is>
      </c>
    </row>
    <row r="31">
      <c r="A31" s="4" t="inlineStr">
        <is>
          <t>Number of trading days | TradingDays</t>
        </is>
      </c>
      <c r="B31" s="6" t="n">
        <v>20</v>
      </c>
      <c r="C31" s="4" t="inlineStr">
        <is>
          <t xml:space="preserve"> </t>
        </is>
      </c>
      <c r="D31" s="4" t="inlineStr">
        <is>
          <t xml:space="preserve"> </t>
        </is>
      </c>
      <c r="E31" s="4" t="inlineStr">
        <is>
          <t xml:space="preserve"> </t>
        </is>
      </c>
    </row>
    <row r="32">
      <c r="A32" s="4" t="inlineStr">
        <is>
          <t>Number of consecutive trading days | TradingDays</t>
        </is>
      </c>
      <c r="B32" s="6" t="n">
        <v>30</v>
      </c>
      <c r="C32" s="4" t="inlineStr">
        <is>
          <t xml:space="preserve"> </t>
        </is>
      </c>
      <c r="D32" s="4" t="inlineStr">
        <is>
          <t xml:space="preserve"> </t>
        </is>
      </c>
      <c r="E32" s="4" t="inlineStr">
        <is>
          <t xml:space="preserve"> </t>
        </is>
      </c>
    </row>
    <row r="33">
      <c r="A33" s="4" t="inlineStr">
        <is>
          <t>Debt instrument, redemption price, percentage of principal amount redeemed</t>
        </is>
      </c>
      <c r="B33" s="11" t="n">
        <v>1</v>
      </c>
      <c r="C33" s="4" t="inlineStr">
        <is>
          <t xml:space="preserve"> </t>
        </is>
      </c>
      <c r="D33" s="4" t="inlineStr">
        <is>
          <t xml:space="preserve"> </t>
        </is>
      </c>
      <c r="E33" s="4" t="inlineStr">
        <is>
          <t xml:space="preserve"> </t>
        </is>
      </c>
    </row>
    <row r="34">
      <c r="A34" s="4" t="inlineStr">
        <is>
          <t>2027 Notes | Private Offering</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Aggregate principal amount</t>
        </is>
      </c>
      <c r="B36" s="5" t="n">
        <v>287500000</v>
      </c>
      <c r="C36" s="4" t="inlineStr">
        <is>
          <t xml:space="preserve"> </t>
        </is>
      </c>
      <c r="D36" s="4" t="inlineStr">
        <is>
          <t xml:space="preserve"> </t>
        </is>
      </c>
      <c r="E36" s="4" t="inlineStr">
        <is>
          <t xml:space="preserve"> </t>
        </is>
      </c>
    </row>
    <row r="37">
      <c r="A37" s="4" t="inlineStr">
        <is>
          <t>2027 Notes | Class A Common Stock</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Debt instrument conversion rate</t>
        </is>
      </c>
      <c r="B39" s="14" t="n">
        <v>17.8213</v>
      </c>
      <c r="C39" s="4" t="inlineStr">
        <is>
          <t xml:space="preserve"> </t>
        </is>
      </c>
      <c r="D39" s="4" t="inlineStr">
        <is>
          <t xml:space="preserve"> </t>
        </is>
      </c>
      <c r="E39" s="4" t="inlineStr">
        <is>
          <t xml:space="preserve"> </t>
        </is>
      </c>
    </row>
    <row r="40">
      <c r="A40" s="4" t="inlineStr">
        <is>
          <t>Debt instrument, convertible, stock price trigger | $ / shares</t>
        </is>
      </c>
      <c r="B40" s="5" t="n">
        <v>1000</v>
      </c>
      <c r="C40" s="4" t="inlineStr">
        <is>
          <t xml:space="preserve"> </t>
        </is>
      </c>
      <c r="D40" s="4" t="inlineStr">
        <is>
          <t xml:space="preserve"> </t>
        </is>
      </c>
      <c r="E40" s="4" t="inlineStr">
        <is>
          <t xml:space="preserve"> </t>
        </is>
      </c>
    </row>
    <row r="41">
      <c r="A41" s="4" t="inlineStr">
        <is>
          <t>Debt instrument conversion price | $ / shares</t>
        </is>
      </c>
      <c r="B41" s="9" t="n">
        <v>56.11</v>
      </c>
      <c r="C41" s="4" t="inlineStr">
        <is>
          <t xml:space="preserve"> </t>
        </is>
      </c>
      <c r="D41" s="4" t="inlineStr">
        <is>
          <t xml:space="preserve"> </t>
        </is>
      </c>
      <c r="E41" s="4" t="inlineStr">
        <is>
          <t xml:space="preserve"> </t>
        </is>
      </c>
    </row>
    <row r="42">
      <c r="A42" s="4" t="inlineStr">
        <is>
          <t>Number of business day | BusinessDay</t>
        </is>
      </c>
      <c r="B42" s="6" t="n">
        <v>5</v>
      </c>
      <c r="C42" s="4" t="inlineStr">
        <is>
          <t xml:space="preserve"> </t>
        </is>
      </c>
      <c r="D42" s="4" t="inlineStr">
        <is>
          <t xml:space="preserve"> </t>
        </is>
      </c>
      <c r="E42" s="4" t="inlineStr">
        <is>
          <t xml:space="preserve"> </t>
        </is>
      </c>
    </row>
    <row r="43">
      <c r="A43" s="4" t="inlineStr">
        <is>
          <t>Number of consecutive trading days | TradingDays</t>
        </is>
      </c>
      <c r="B43" s="6" t="n">
        <v>10</v>
      </c>
      <c r="C43" s="4" t="inlineStr">
        <is>
          <t xml:space="preserve"> </t>
        </is>
      </c>
      <c r="D43" s="4" t="inlineStr">
        <is>
          <t xml:space="preserve"> </t>
        </is>
      </c>
      <c r="E43" s="4" t="inlineStr">
        <is>
          <t xml:space="preserve"> </t>
        </is>
      </c>
    </row>
    <row r="44">
      <c r="A44" s="4" t="inlineStr">
        <is>
          <t>2027 Notes | Maximum | Class A Common Stock</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Percentage of sales price and applicable conversion rate</t>
        </is>
      </c>
      <c r="B46" s="11" t="n">
        <v>0.98</v>
      </c>
      <c r="C46" s="4" t="inlineStr">
        <is>
          <t xml:space="preserve"> </t>
        </is>
      </c>
      <c r="D46" s="4" t="inlineStr">
        <is>
          <t xml:space="preserve"> </t>
        </is>
      </c>
      <c r="E46"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ommitments and Contingencies - Schedule of Outstanding Principal Amount and Carrying Value of Note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Net carrying value</t>
        </is>
      </c>
      <c r="B3" s="5" t="n">
        <v>283628</v>
      </c>
      <c r="C3" s="5" t="n">
        <v>281769</v>
      </c>
    </row>
    <row r="4">
      <c r="A4" s="4" t="inlineStr">
        <is>
          <t>2027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t>
        </is>
      </c>
      <c r="B6" s="6" t="n">
        <v>287500</v>
      </c>
      <c r="C6" s="6" t="n">
        <v>287500</v>
      </c>
    </row>
    <row r="7">
      <c r="A7" s="4" t="inlineStr">
        <is>
          <t>Unamortized debt discount</t>
        </is>
      </c>
      <c r="B7" s="6" t="n">
        <v>-3594</v>
      </c>
      <c r="C7" s="6" t="n">
        <v>-5319</v>
      </c>
    </row>
    <row r="8">
      <c r="A8" s="4" t="inlineStr">
        <is>
          <t>Unamortized debt issuance costs</t>
        </is>
      </c>
      <c r="B8" s="6" t="n">
        <v>-278</v>
      </c>
      <c r="C8" s="6" t="n">
        <v>-412</v>
      </c>
    </row>
    <row r="9">
      <c r="A9" s="4" t="inlineStr">
        <is>
          <t>Net carrying value</t>
        </is>
      </c>
      <c r="B9" s="5" t="n">
        <v>283628</v>
      </c>
      <c r="C9" s="5" t="n">
        <v>2817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Commitments and Contingencies - Schedule of Interest Expense Related to Notes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Total interest expense</t>
        </is>
      </c>
      <c r="B4" s="5" t="n">
        <v>4752</v>
      </c>
      <c r="C4" s="5" t="n">
        <v>4784</v>
      </c>
      <c r="D4" s="5" t="n">
        <v>4418</v>
      </c>
    </row>
    <row r="5">
      <c r="A5" s="4" t="inlineStr">
        <is>
          <t>2027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upon interest</t>
        </is>
      </c>
      <c r="B7" s="6" t="n">
        <v>2875</v>
      </c>
      <c r="C7" s="6" t="n">
        <v>2875</v>
      </c>
      <c r="D7" s="6" t="n">
        <v>2606</v>
      </c>
    </row>
    <row r="8">
      <c r="A8" s="4" t="inlineStr">
        <is>
          <t>Amortization of debt discount</t>
        </is>
      </c>
      <c r="B8" s="6" t="n">
        <v>1725</v>
      </c>
      <c r="C8" s="6" t="n">
        <v>1725</v>
      </c>
      <c r="D8" s="6" t="n">
        <v>1582</v>
      </c>
    </row>
    <row r="9">
      <c r="A9" s="4" t="inlineStr">
        <is>
          <t>Amortization of transaction costs</t>
        </is>
      </c>
      <c r="B9" s="6" t="n">
        <v>134</v>
      </c>
      <c r="C9" s="6" t="n">
        <v>135</v>
      </c>
      <c r="D9" s="6" t="n">
        <v>136</v>
      </c>
    </row>
    <row r="10">
      <c r="A10" s="4" t="inlineStr">
        <is>
          <t>Total interest expense</t>
        </is>
      </c>
      <c r="B10" s="5" t="n">
        <v>4734</v>
      </c>
      <c r="C10" s="5" t="n">
        <v>4735</v>
      </c>
      <c r="D10" s="5" t="n">
        <v>432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ommitments and Contingencies - Schedule of Carrying Value and Estimated Fair Value of Note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Carrying Value</t>
        </is>
      </c>
      <c r="B3" s="5" t="n">
        <v>283628</v>
      </c>
      <c r="C3" s="5" t="n">
        <v>281769</v>
      </c>
    </row>
    <row r="4">
      <c r="A4" s="4" t="inlineStr">
        <is>
          <t>2027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arrying Value</t>
        </is>
      </c>
      <c r="B6" s="6" t="n">
        <v>283628</v>
      </c>
      <c r="C6" s="6" t="n">
        <v>281769</v>
      </c>
    </row>
    <row r="7">
      <c r="A7" s="4" t="inlineStr">
        <is>
          <t>2027 Notes | Level 2</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air Value</t>
        </is>
      </c>
      <c r="B9" s="5" t="n">
        <v>311621</v>
      </c>
      <c r="C9" s="5" t="n">
        <v>26855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Commitments and Contingencies - Summary of Total Restructuring Costs (Details) - USD ($) $ in Thousand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Total restructuring charges</t>
        </is>
      </c>
      <c r="B4" s="5" t="n">
        <v>738</v>
      </c>
      <c r="C4" s="5" t="n">
        <v>1549</v>
      </c>
    </row>
    <row r="5">
      <c r="A5" s="4" t="inlineStr">
        <is>
          <t>Restructuring Incurred Cost Statement Of Income Or Comprehensive Income Extensible Enumeration Not Disclosed [Flag]</t>
        </is>
      </c>
      <c r="B5" s="4" t="inlineStr">
        <is>
          <t>true</t>
        </is>
      </c>
      <c r="C5" s="4" t="inlineStr">
        <is>
          <t>true</t>
        </is>
      </c>
    </row>
    <row r="6">
      <c r="A6" s="4" t="inlineStr">
        <is>
          <t>Employee Termination Benefit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Total restructuring charges</t>
        </is>
      </c>
      <c r="B8" s="5" t="n">
        <v>738</v>
      </c>
      <c r="C8" s="5" t="n">
        <v>1549</v>
      </c>
    </row>
    <row r="9">
      <c r="A9" s="4" t="inlineStr">
        <is>
          <t>Sales and Marketing | Employee Termination Benefit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Total restructuring charges</t>
        </is>
      </c>
      <c r="B11" s="6" t="n">
        <v>224</v>
      </c>
      <c r="C11" s="6" t="n">
        <v>506</v>
      </c>
    </row>
    <row r="12">
      <c r="A12" s="4" t="inlineStr">
        <is>
          <t>Operations and Support | Employee Termination Benefits</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Total restructuring charges</t>
        </is>
      </c>
      <c r="B14" s="6" t="n">
        <v>230</v>
      </c>
      <c r="C14" s="6" t="n">
        <v>432</v>
      </c>
    </row>
    <row r="15">
      <c r="A15" s="4" t="inlineStr">
        <is>
          <t>Product Development | Employee Termination Benefits</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Total restructuring charges</t>
        </is>
      </c>
      <c r="B17" s="6" t="n">
        <v>117</v>
      </c>
      <c r="C17" s="6" t="n">
        <v>458</v>
      </c>
    </row>
    <row r="18">
      <c r="A18" s="4" t="inlineStr">
        <is>
          <t>General and Administrative | Employee Termination Benefits</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Total restructuring charges</t>
        </is>
      </c>
      <c r="B20" s="5" t="n">
        <v>167</v>
      </c>
      <c r="C20" s="5" t="n">
        <v>15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80" customWidth="1" min="6" max="6"/>
    <col width="14" customWidth="1" min="7" max="7"/>
    <col width="14" customWidth="1" min="8" max="8"/>
  </cols>
  <sheetData>
    <row r="1">
      <c r="A1" s="1" t="inlineStr">
        <is>
          <t>Acquisitions - Additional Information (Details) - USD ($) $ in Thousands</t>
        </is>
      </c>
      <c r="C1" s="2" t="inlineStr">
        <is>
          <t>1 Months Ended</t>
        </is>
      </c>
      <c r="F1" s="2" t="inlineStr">
        <is>
          <t>12 Months Ended</t>
        </is>
      </c>
    </row>
    <row r="2">
      <c r="B2" s="2" t="inlineStr">
        <is>
          <t>Jan. 02, 2023</t>
        </is>
      </c>
      <c r="C2" s="2" t="inlineStr">
        <is>
          <t>Jan. 31, 2025</t>
        </is>
      </c>
      <c r="D2" s="2" t="inlineStr">
        <is>
          <t>Feb. 29, 2024</t>
        </is>
      </c>
      <c r="E2" s="2" t="inlineStr">
        <is>
          <t>Jan. 31, 2024</t>
        </is>
      </c>
      <c r="F2" s="2" t="inlineStr">
        <is>
          <t>Dec. 31, 2024</t>
        </is>
      </c>
      <c r="G2" s="2" t="inlineStr">
        <is>
          <t>Dec. 31, 2023</t>
        </is>
      </c>
      <c r="H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acquired</t>
        </is>
      </c>
      <c r="B4" s="4" t="inlineStr">
        <is>
          <t xml:space="preserve"> </t>
        </is>
      </c>
      <c r="C4" s="4" t="inlineStr">
        <is>
          <t xml:space="preserve"> </t>
        </is>
      </c>
      <c r="D4" s="4" t="inlineStr">
        <is>
          <t xml:space="preserve"> </t>
        </is>
      </c>
      <c r="E4" s="4" t="inlineStr">
        <is>
          <t xml:space="preserve"> </t>
        </is>
      </c>
      <c r="F4" s="5" t="n">
        <v>262686</v>
      </c>
      <c r="G4" s="5" t="n">
        <v>262915</v>
      </c>
      <c r="H4" s="5" t="n">
        <v>258036</v>
      </c>
    </row>
    <row r="5">
      <c r="A5" s="4" t="inlineStr">
        <is>
          <t>Increase in contingent consideration liability</t>
        </is>
      </c>
      <c r="B5" s="4" t="inlineStr">
        <is>
          <t xml:space="preserve"> </t>
        </is>
      </c>
      <c r="C5" s="4" t="inlineStr">
        <is>
          <t xml:space="preserve"> </t>
        </is>
      </c>
      <c r="D5" s="4" t="inlineStr">
        <is>
          <t xml:space="preserve"> </t>
        </is>
      </c>
      <c r="E5" s="4" t="inlineStr">
        <is>
          <t xml:space="preserve"> </t>
        </is>
      </c>
      <c r="F5" s="6" t="n">
        <v>137</v>
      </c>
      <c r="G5" s="6" t="n">
        <v>571</v>
      </c>
      <c r="H5" s="5" t="n">
        <v>817</v>
      </c>
    </row>
    <row r="6">
      <c r="A6" s="4" t="inlineStr">
        <is>
          <t>Share issued in business combinations</t>
        </is>
      </c>
      <c r="B6" s="4" t="inlineStr">
        <is>
          <t xml:space="preserve"> </t>
        </is>
      </c>
      <c r="C6" s="4" t="inlineStr">
        <is>
          <t xml:space="preserve"> </t>
        </is>
      </c>
      <c r="D6" s="4" t="inlineStr">
        <is>
          <t xml:space="preserve"> </t>
        </is>
      </c>
      <c r="E6" s="4" t="inlineStr">
        <is>
          <t xml:space="preserve"> </t>
        </is>
      </c>
      <c r="F6" s="5" t="n">
        <v>625</v>
      </c>
      <c r="G6" s="6" t="n">
        <v>180</v>
      </c>
      <c r="H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angible assets, estimated useful lives</t>
        </is>
      </c>
      <c r="B9" s="4" t="inlineStr">
        <is>
          <t xml:space="preserve"> </t>
        </is>
      </c>
      <c r="C9" s="4" t="inlineStr">
        <is>
          <t xml:space="preserve"> </t>
        </is>
      </c>
      <c r="D9" s="4" t="inlineStr">
        <is>
          <t xml:space="preserve"> </t>
        </is>
      </c>
      <c r="E9" s="4" t="inlineStr">
        <is>
          <t xml:space="preserve"> </t>
        </is>
      </c>
      <c r="F9" s="4" t="inlineStr">
        <is>
          <t>17 years</t>
        </is>
      </c>
      <c r="G9" s="4" t="inlineStr">
        <is>
          <t xml:space="preserve"> </t>
        </is>
      </c>
      <c r="H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angible assets, estimated useful lives</t>
        </is>
      </c>
      <c r="B12" s="4" t="inlineStr">
        <is>
          <t xml:space="preserve"> </t>
        </is>
      </c>
      <c r="C12" s="4" t="inlineStr">
        <is>
          <t xml:space="preserve"> </t>
        </is>
      </c>
      <c r="D12" s="4" t="inlineStr">
        <is>
          <t xml:space="preserve"> </t>
        </is>
      </c>
      <c r="E12" s="4" t="inlineStr">
        <is>
          <t xml:space="preserve"> </t>
        </is>
      </c>
      <c r="F12" s="4" t="inlineStr">
        <is>
          <t>1 year</t>
        </is>
      </c>
      <c r="G12" s="4" t="inlineStr">
        <is>
          <t xml:space="preserve"> </t>
        </is>
      </c>
      <c r="H12" s="4" t="inlineStr">
        <is>
          <t xml:space="preserve"> </t>
        </is>
      </c>
    </row>
    <row r="13">
      <c r="A13" s="4" t="inlineStr">
        <is>
          <t>Tridi Teknoloj A 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gregate non-contingent portion of purchase price</t>
        </is>
      </c>
      <c r="B15" s="5" t="n">
        <v>38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non-contingent portion of purchase price withheld for future payment</t>
        </is>
      </c>
      <c r="B16" s="6" t="n">
        <v>4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combination contingent consideration liability payment description</t>
        </is>
      </c>
      <c r="B17" s="4" t="inlineStr">
        <is>
          <t xml:space="preserve"> </t>
        </is>
      </c>
      <c r="C17" s="4" t="inlineStr">
        <is>
          <t xml:space="preserve"> </t>
        </is>
      </c>
      <c r="D17" s="4" t="inlineStr">
        <is>
          <t xml:space="preserve"> </t>
        </is>
      </c>
      <c r="E17" s="4" t="inlineStr">
        <is>
          <t xml:space="preserve"> </t>
        </is>
      </c>
      <c r="F17" s="4" t="inlineStr">
        <is>
          <t>In addition, the purchase price included a contingent consideration arrangement to the former owner of Tridi up to a maximum amount of $1.25 million (undiscounted) in shares of the Company’s Class A common stock in two installments on the first and second anniversary of the acquisition</t>
        </is>
      </c>
      <c r="G17" s="4" t="inlineStr">
        <is>
          <t xml:space="preserve"> </t>
        </is>
      </c>
      <c r="H17" s="4" t="inlineStr">
        <is>
          <t xml:space="preserve"> </t>
        </is>
      </c>
    </row>
    <row r="18">
      <c r="A18" s="4" t="inlineStr">
        <is>
          <t>Goodwill acquired</t>
        </is>
      </c>
      <c r="B18" s="6" t="n">
        <v>483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air value of contingent consideration</t>
        </is>
      </c>
      <c r="B19" s="6" t="n">
        <v>860</v>
      </c>
      <c r="C19" s="4" t="inlineStr">
        <is>
          <t xml:space="preserve"> </t>
        </is>
      </c>
      <c r="D19" s="4" t="inlineStr">
        <is>
          <t xml:space="preserve"> </t>
        </is>
      </c>
      <c r="E19" s="4" t="inlineStr">
        <is>
          <t xml:space="preserve"> </t>
        </is>
      </c>
      <c r="F19" s="5" t="n">
        <v>600</v>
      </c>
      <c r="G19" s="6" t="n">
        <v>1100</v>
      </c>
      <c r="H19" s="4" t="inlineStr">
        <is>
          <t xml:space="preserve"> </t>
        </is>
      </c>
    </row>
    <row r="20">
      <c r="A20" s="4" t="inlineStr">
        <is>
          <t>Initial fair value of contingent consideration</t>
        </is>
      </c>
      <c r="B20" s="5" t="n">
        <v>9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ed in business combination, Shares</t>
        </is>
      </c>
      <c r="B21" s="4" t="inlineStr">
        <is>
          <t xml:space="preserve"> </t>
        </is>
      </c>
      <c r="C21" s="4" t="inlineStr">
        <is>
          <t xml:space="preserve"> </t>
        </is>
      </c>
      <c r="D21" s="4" t="inlineStr">
        <is>
          <t xml:space="preserve"> </t>
        </is>
      </c>
      <c r="E21" s="6" t="n">
        <v>21083</v>
      </c>
      <c r="F21" s="4" t="inlineStr">
        <is>
          <t xml:space="preserve"> </t>
        </is>
      </c>
      <c r="G21" s="4" t="inlineStr">
        <is>
          <t xml:space="preserve"> </t>
        </is>
      </c>
      <c r="H21" s="4" t="inlineStr">
        <is>
          <t xml:space="preserve"> </t>
        </is>
      </c>
    </row>
    <row r="22">
      <c r="A22" s="4" t="inlineStr">
        <is>
          <t>Share issued in business combinations</t>
        </is>
      </c>
      <c r="B22" s="4" t="inlineStr">
        <is>
          <t xml:space="preserve"> </t>
        </is>
      </c>
      <c r="C22" s="4" t="inlineStr">
        <is>
          <t xml:space="preserve"> </t>
        </is>
      </c>
      <c r="D22" s="5" t="n">
        <v>600</v>
      </c>
      <c r="E22" s="4" t="inlineStr">
        <is>
          <t xml:space="preserve"> </t>
        </is>
      </c>
      <c r="F22" s="4" t="inlineStr">
        <is>
          <t xml:space="preserve"> </t>
        </is>
      </c>
      <c r="G22" s="4" t="inlineStr">
        <is>
          <t xml:space="preserve"> </t>
        </is>
      </c>
      <c r="H22" s="4" t="inlineStr">
        <is>
          <t xml:space="preserve"> </t>
        </is>
      </c>
    </row>
    <row r="23">
      <c r="A23" s="4" t="inlineStr">
        <is>
          <t>Tridi Teknoloj A S Member | Vendor Relationshi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angible assets, estimated useful lives</t>
        </is>
      </c>
      <c r="B25" s="4" t="inlineStr">
        <is>
          <t>10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idi Teknoloj A S Member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 in business combination, Shares</t>
        </is>
      </c>
      <c r="B28" s="4" t="inlineStr">
        <is>
          <t xml:space="preserve"> </t>
        </is>
      </c>
      <c r="C28" s="6" t="n">
        <v>16716</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 issued in business combinations</t>
        </is>
      </c>
      <c r="B29" s="4" t="inlineStr">
        <is>
          <t xml:space="preserve"> </t>
        </is>
      </c>
      <c r="C29" s="5" t="n">
        <v>6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ridi Teknoloj A S Member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tingent consideration</t>
        </is>
      </c>
      <c r="B32" s="5" t="n">
        <v>125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eneral and Administrative | Tridi Teknoloj A 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crease in contingent consideration liability</t>
        </is>
      </c>
      <c r="B35" s="4" t="inlineStr">
        <is>
          <t xml:space="preserve"> </t>
        </is>
      </c>
      <c r="C35" s="4" t="inlineStr">
        <is>
          <t xml:space="preserve"> </t>
        </is>
      </c>
      <c r="D35" s="4" t="inlineStr">
        <is>
          <t xml:space="preserve"> </t>
        </is>
      </c>
      <c r="E35" s="4" t="inlineStr">
        <is>
          <t xml:space="preserve"> </t>
        </is>
      </c>
      <c r="F35" s="5" t="n">
        <v>100</v>
      </c>
      <c r="G35" s="5" t="n">
        <v>300</v>
      </c>
      <c r="H35" s="4" t="inlineStr">
        <is>
          <t xml:space="preserve"> </t>
        </is>
      </c>
    </row>
  </sheetData>
  <mergeCells count="3">
    <mergeCell ref="A1:A2"/>
    <mergeCell ref="C1:E1"/>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Summary of Consideration Paid and Preliminary Fair Value of Assets Acquired and Liabilities Assumed (Details) - USD ($) $ in Thousands</t>
        </is>
      </c>
      <c r="C1" s="2" t="inlineStr">
        <is>
          <t>12 Months Ended</t>
        </is>
      </c>
    </row>
    <row r="2">
      <c r="B2" s="2" t="inlineStr">
        <is>
          <t>Jan. 02, 2023</t>
        </is>
      </c>
      <c r="C2" s="2" t="inlineStr">
        <is>
          <t>Dec. 31, 2024</t>
        </is>
      </c>
      <c r="D2" s="2" t="inlineStr">
        <is>
          <t>Dec. 31, 2023</t>
        </is>
      </c>
      <c r="E2" s="2" t="inlineStr">
        <is>
          <t>Dec. 31, 2022</t>
        </is>
      </c>
    </row>
    <row r="3">
      <c r="A3" s="3" t="inlineStr">
        <is>
          <t>Recognized amounts of identifiable assets acquired and liabilities assumed:</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262686</v>
      </c>
      <c r="D4" s="5" t="n">
        <v>262915</v>
      </c>
      <c r="E4" s="5" t="n">
        <v>258036</v>
      </c>
    </row>
    <row r="5">
      <c r="A5" s="4" t="inlineStr">
        <is>
          <t>Tridi Teknoloj A S Member</t>
        </is>
      </c>
      <c r="B5" s="4" t="inlineStr">
        <is>
          <t xml:space="preserve"> </t>
        </is>
      </c>
      <c r="C5" s="4" t="inlineStr">
        <is>
          <t xml:space="preserve"> </t>
        </is>
      </c>
      <c r="D5" s="4" t="inlineStr">
        <is>
          <t xml:space="preserve"> </t>
        </is>
      </c>
      <c r="E5" s="4" t="inlineStr">
        <is>
          <t xml:space="preserve"> </t>
        </is>
      </c>
    </row>
    <row r="6">
      <c r="A6" s="3" t="inlineStr">
        <is>
          <t>Consideration:</t>
        </is>
      </c>
      <c r="B6" s="4" t="inlineStr">
        <is>
          <t xml:space="preserve"> </t>
        </is>
      </c>
      <c r="C6" s="4" t="inlineStr">
        <is>
          <t xml:space="preserve"> </t>
        </is>
      </c>
      <c r="D6" s="4" t="inlineStr">
        <is>
          <t xml:space="preserve"> </t>
        </is>
      </c>
      <c r="E6" s="4" t="inlineStr">
        <is>
          <t xml:space="preserve"> </t>
        </is>
      </c>
    </row>
    <row r="7">
      <c r="A7" s="4" t="inlineStr">
        <is>
          <t>Cash</t>
        </is>
      </c>
      <c r="B7" s="5" t="n">
        <v>3824</v>
      </c>
      <c r="C7" s="4" t="inlineStr">
        <is>
          <t xml:space="preserve"> </t>
        </is>
      </c>
      <c r="D7" s="4" t="inlineStr">
        <is>
          <t xml:space="preserve"> </t>
        </is>
      </c>
      <c r="E7" s="4" t="inlineStr">
        <is>
          <t xml:space="preserve"> </t>
        </is>
      </c>
    </row>
    <row r="8">
      <c r="A8" s="4" t="inlineStr">
        <is>
          <t>Settlement of preexisting relationship</t>
        </is>
      </c>
      <c r="B8" s="6" t="n">
        <v>357</v>
      </c>
      <c r="C8" s="4" t="inlineStr">
        <is>
          <t xml:space="preserve"> </t>
        </is>
      </c>
      <c r="D8" s="4" t="inlineStr">
        <is>
          <t xml:space="preserve"> </t>
        </is>
      </c>
      <c r="E8" s="4" t="inlineStr">
        <is>
          <t xml:space="preserve"> </t>
        </is>
      </c>
    </row>
    <row r="9">
      <c r="A9" s="4" t="inlineStr">
        <is>
          <t>Fair value of contingent consideration</t>
        </is>
      </c>
      <c r="B9" s="6" t="n">
        <v>860</v>
      </c>
      <c r="C9" s="5" t="n">
        <v>600</v>
      </c>
      <c r="D9" s="5" t="n">
        <v>1100</v>
      </c>
      <c r="E9" s="4" t="inlineStr">
        <is>
          <t xml:space="preserve"> </t>
        </is>
      </c>
    </row>
    <row r="10">
      <c r="A10" s="4" t="inlineStr">
        <is>
          <t>Fair value of consideration</t>
        </is>
      </c>
      <c r="B10" s="6" t="n">
        <v>5041</v>
      </c>
      <c r="C10" s="4" t="inlineStr">
        <is>
          <t xml:space="preserve"> </t>
        </is>
      </c>
      <c r="D10" s="4" t="inlineStr">
        <is>
          <t xml:space="preserve"> </t>
        </is>
      </c>
      <c r="E10" s="4" t="inlineStr">
        <is>
          <t xml:space="preserve"> </t>
        </is>
      </c>
    </row>
    <row r="11">
      <c r="A11" s="3" t="inlineStr">
        <is>
          <t>Recognized amounts of identifiable assets acquired and liabilities assumed:</t>
        </is>
      </c>
      <c r="B11" s="4" t="inlineStr">
        <is>
          <t xml:space="preserve"> </t>
        </is>
      </c>
      <c r="C11" s="4" t="inlineStr">
        <is>
          <t xml:space="preserve"> </t>
        </is>
      </c>
      <c r="D11" s="4" t="inlineStr">
        <is>
          <t xml:space="preserve"> </t>
        </is>
      </c>
      <c r="E11" s="4" t="inlineStr">
        <is>
          <t xml:space="preserve"> </t>
        </is>
      </c>
    </row>
    <row r="12">
      <c r="A12" s="4" t="inlineStr">
        <is>
          <t>Current assets</t>
        </is>
      </c>
      <c r="B12" s="6" t="n">
        <v>460</v>
      </c>
      <c r="C12" s="4" t="inlineStr">
        <is>
          <t xml:space="preserve"> </t>
        </is>
      </c>
      <c r="D12" s="4" t="inlineStr">
        <is>
          <t xml:space="preserve"> </t>
        </is>
      </c>
      <c r="E12" s="4" t="inlineStr">
        <is>
          <t xml:space="preserve"> </t>
        </is>
      </c>
    </row>
    <row r="13">
      <c r="A13" s="4" t="inlineStr">
        <is>
          <t>Property and equipment</t>
        </is>
      </c>
      <c r="B13" s="6" t="n">
        <v>22</v>
      </c>
      <c r="C13" s="4" t="inlineStr">
        <is>
          <t xml:space="preserve"> </t>
        </is>
      </c>
      <c r="D13" s="4" t="inlineStr">
        <is>
          <t xml:space="preserve"> </t>
        </is>
      </c>
      <c r="E13" s="4" t="inlineStr">
        <is>
          <t xml:space="preserve"> </t>
        </is>
      </c>
    </row>
    <row r="14">
      <c r="A14" s="4" t="inlineStr">
        <is>
          <t>Intangible assets</t>
        </is>
      </c>
      <c r="B14" s="6" t="n">
        <v>96</v>
      </c>
      <c r="C14" s="4" t="inlineStr">
        <is>
          <t xml:space="preserve"> </t>
        </is>
      </c>
      <c r="D14" s="4" t="inlineStr">
        <is>
          <t xml:space="preserve"> </t>
        </is>
      </c>
      <c r="E14" s="4" t="inlineStr">
        <is>
          <t xml:space="preserve"> </t>
        </is>
      </c>
    </row>
    <row r="15">
      <c r="A15" s="4" t="inlineStr">
        <is>
          <t>Current liabilities</t>
        </is>
      </c>
      <c r="B15" s="6" t="n">
        <v>-373</v>
      </c>
      <c r="C15" s="4" t="inlineStr">
        <is>
          <t xml:space="preserve"> </t>
        </is>
      </c>
      <c r="D15" s="4" t="inlineStr">
        <is>
          <t xml:space="preserve"> </t>
        </is>
      </c>
      <c r="E15" s="4" t="inlineStr">
        <is>
          <t xml:space="preserve"> </t>
        </is>
      </c>
    </row>
    <row r="16">
      <c r="A16" s="4" t="inlineStr">
        <is>
          <t>Total identifiable net assets assumed</t>
        </is>
      </c>
      <c r="B16" s="6" t="n">
        <v>205</v>
      </c>
      <c r="C16" s="4" t="inlineStr">
        <is>
          <t xml:space="preserve"> </t>
        </is>
      </c>
      <c r="D16" s="4" t="inlineStr">
        <is>
          <t xml:space="preserve"> </t>
        </is>
      </c>
      <c r="E16" s="4" t="inlineStr">
        <is>
          <t xml:space="preserve"> </t>
        </is>
      </c>
    </row>
    <row r="17">
      <c r="A17" s="4" t="inlineStr">
        <is>
          <t>Goodwill</t>
        </is>
      </c>
      <c r="B17" s="6" t="n">
        <v>4836</v>
      </c>
      <c r="C17" s="4" t="inlineStr">
        <is>
          <t xml:space="preserve"> </t>
        </is>
      </c>
      <c r="D17" s="4" t="inlineStr">
        <is>
          <t xml:space="preserve"> </t>
        </is>
      </c>
      <c r="E17" s="4" t="inlineStr">
        <is>
          <t xml:space="preserve"> </t>
        </is>
      </c>
    </row>
    <row r="18">
      <c r="A18" s="4" t="inlineStr">
        <is>
          <t>Total</t>
        </is>
      </c>
      <c r="B18" s="5" t="n">
        <v>5041</v>
      </c>
      <c r="C18" s="4" t="inlineStr">
        <is>
          <t xml:space="preserve"> </t>
        </is>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Risk Management and Strategy 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nd our customers’ confidential information (“Information Systems and Data”). Our information security function, which is led by our Chief Technology Officer (“CTO”), helps identify, assess, and manage our cybersecurity threats and risks. We identify and assess risks from cybersecurity threats by monitoring and evaluating our threat environment using various methods including using manual and automated tools, analyzing reports of threats and actors, evaluating our risk profile, conducting audits, conducting threat and vulnerability assessments, and performing tabletop incident response exercises. Depending on the environment and system, we implement and maintain various technical, physical, and organizational measures, processes, standards, and policies designed to manage and mitigate material risks from cybersecurity threats to our Information Systems and Data, including incident detection and response, a vulnerability management policy, business continuity plans, risk assessments, encryption of certain data, access controls, employee training, penetration testing, cybersecurity insurance, systems monitoring and dedicated cybersecurity staff. Our assessment and management of material risks from cybersecurity threats are integrated into our overall risk management processes. Certain information about our assessment and management of material risks from cybersecurity threats is included in risk management reports, as applicable, to senior leadership and the Audit Committee. We use third-party service providers to assist us from time to time to identify, assess, and manage material risks from cybersecurity threats, including for example, professional services firms, cybersecurity consultants and software providers, managed cybersecurity service providers, penetration testing firms, and forensic investigators. We use third-party service providers to perform a variety of functions throughout our business, such as application providers, hosting companies, and third-party manufacturing organizations. Depending on the nature of the services provided, the sensitivity of the Information Systems and Data at issue, and the identity of the provider, our vendor management process may involve different levels of assessment designed to help identify cybersecurity risks associated with a provider (such as by reviewing certain vendor’s security assessments or reports) and impose contractual obligations related to cybersecurity on the provider. For a description of the risks from cybersecurity threats that may materially affect us and how they may do so, see our risk factors under Part 1. Item 1A. Risk Factors in this Annual Report on Form 10-K, including the risk factor titled “If our information technology systems or those of our third-party partners or service providers or our data are or were compromised, we may experience adverse consequences resulting from such compromise, including but not limited to regulatory investigations or actions, litigation, fines and penalties, disruption to our business, harm to our reputation and brand, and exposure to liability.” Governance Our board of directors addresses our cybersecurity risk management as part of its general oversight function. The Audit Committee of our board of directors is responsible for overseeing our cybersecurity risk management processes, including oversight and mitigation of risks from cybersecurity threats. Our cybersecurity risk assessment and management processes are implemented and maintained by certain members of management, including (i) our CTO, Vaidyanathan Raghavan, who previously served as the General Manager of Technology at Wayfair and holds a Master of Science in Electrical Engineering degree from the University of Minnesota ; and (ii) our Vice President of Information Technology and Security, Mr. Brendan Hamilton, who has previously worked as a Vice President at an international bank with supervisory responsibility for cybersecurity issues and is a Certified Information Systems Security Professional. Our Chief People Officer, CTO and recruiting personnel are responsible for hiring appropriate personnel, helping to integrate cybersecurity risk considerations into our overall risk management strategy, and communicating key priorities to relevant personnel. Our management, including our CTO and Chief Financial Officer, is responsible for approving budgets, helping prepare for cybersecurity incidents, approving cybersecurity processes, and reviewing security assessments and other security-related reports. Our cybersecurity incident response processes are designed to escalate certain cybersecurity incidents to members of management depending on the circumstances, including our Chief Executive Officer, CTO, Chief Financial Officer, and General Counsel, who works with our incident response team to help mitigate and remediate cybersecurity incidents of which they are notified. In addition, our incident response processes include reporting to the Audit Committee of the board of directors for certain cybersecurity incidents. The Audit Committee receives periodic reports from the CTO concerning our significant cybersecurity threats and risk and the processes we have implemented to address them. Our board of directors receives such reports periodically from the Audit Committee and from our CTO. The board of directors also receive various reports, summaries or presentations related to cybersecurity threats, risk, and mitigation. </t>
        </is>
      </c>
    </row>
    <row r="5">
      <c r="A5" s="4" t="inlineStr">
        <is>
          <t>Cybersecurity Risk Management Processes Integrated [Flag]</t>
        </is>
      </c>
      <c r="B5" s="4" t="inlineStr">
        <is>
          <t>true</t>
        </is>
      </c>
    </row>
    <row r="6">
      <c r="A6" s="4" t="inlineStr">
        <is>
          <t>Cybersecurity Risk Management Processes Integrated [Text Block]</t>
        </is>
      </c>
      <c r="B6" s="4" t="inlineStr">
        <is>
          <t>Our assessment and management of material risks from cybersecurity threats are integrated into our overall risk management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 xml:space="preserve">For a description of the risks from cybersecurity threats that may materially affect us and how they may do so, see our risk factors under Part 1. Item 1A. Risk Factors in this Annual Report on Form 10-K, including the risk factor titled “If our information technology systems or those of our third-party partners or service providers or our data are or were compromised, we may experience adverse consequences resulting from such compromise, including but not limited to regulatory investigations or actions, litigation, fines and penalties, disruption to our business, harm to our reputation and brand, and exposure to liability.” </t>
        </is>
      </c>
    </row>
    <row r="11">
      <c r="A11" s="4" t="inlineStr">
        <is>
          <t>Cybersecurity Risk Board of Directors Oversight [Text Block]</t>
        </is>
      </c>
      <c r="B11" s="4" t="inlineStr">
        <is>
          <t>Our board of directors addresses our cybersecurity risk management as part of its general oversight function. The Audit Committee of our board of directors is responsible for overseeing our cybersecurity risk management processes, including oversight and mitigation of risks from cybersecurity threats.</t>
        </is>
      </c>
    </row>
    <row r="12">
      <c r="A12" s="4" t="inlineStr">
        <is>
          <t>Cybersecurity Risk Board Committee or Subcommittee Responsible for Oversight [Text Block]</t>
        </is>
      </c>
      <c r="B12" s="4" t="inlineStr">
        <is>
          <t>The Audit Committee of our board of directors is responsible for overseeing our cybersecurity risk management processes, including oversight and mitigation of risks from cybersecurity threats.</t>
        </is>
      </c>
    </row>
    <row r="13">
      <c r="A13" s="4" t="inlineStr">
        <is>
          <t>Cybersecurity Risk Process for Informing Board Committee or Subcommittee Responsible for Oversight [Text Block]</t>
        </is>
      </c>
      <c r="B13" s="4" t="inlineStr">
        <is>
          <t xml:space="preserve">The Audit Committee receives periodic reports from the CTO concerning our significant cybersecurity threats and risk and the processes we have implemented to address them. Our board of directors receives such reports periodically from the Audit Committee and from our CTO. The board of directors also receive various reports, summaries or presentations related to cybersecurity threats, risk, and mitigation. </t>
        </is>
      </c>
    </row>
    <row r="14">
      <c r="A14" s="4" t="inlineStr">
        <is>
          <t>Cybersecurity Risk Role of Management [Text Block]</t>
        </is>
      </c>
      <c r="B14" s="4" t="inlineStr">
        <is>
          <t>Our cybersecurity risk assessment and management processes are implemented and maintained by certain members of management, including (i) our CTO, Vaidyanathan Raghavan, who previously served as the General Manager of Technology at Wayfair and holds a Master of Science in Electrical Engineering degree from the University of Minnesota ; and (ii) our Vice President of Information Technology and Security, Mr. Brendan Hamilton, who has previously worked as a Vice President at an international bank with supervisory responsibility for cybersecurity issues and is a Certified Information Systems Security Professional. Our Chief People Officer, CTO and recruiting personnel are responsible for hiring appropriate personnel, helping to integrate cybersecurity risk considerations into our overall risk management strategy, and communicating key priorities to relevant personnel. Our management, including our CTO and Chief Financial Officer, is responsible for approving budgets, helping prepare for cybersecurity incidents, approving cybersecurity processes, and reviewing security assessments and other security-related report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Chief People Officer, CTO and recruiting personnel are responsible for hiring appropriate personnel, helping to integrate cybersecurity risk considerations into our overall risk management strategy, and communicating key priorities to relevant personnel. Our management, including our CTO and Chief Financial Officer, is responsible for approving budgets, helping prepare for cybersecurity incidents, approving cybersecurity processes, and reviewing security assessments and other security-related reports.</t>
        </is>
      </c>
    </row>
    <row r="17">
      <c r="A17" s="4" t="inlineStr">
        <is>
          <t>Cybersecurity Risk Management Expertise of Management Responsible [Text Block]</t>
        </is>
      </c>
      <c r="B17" s="4" t="inlineStr">
        <is>
          <t>certain members of management, including (i) our CTO, Vaidyanathan Raghavan, who previously served as the General Manager of Technology at Wayfair and holds a Master of Science in Electrical Engineering degree from the University of Minnesota ; and (ii) our Vice President of Information Technology and Security, Mr. Brendan Hamilton, who has previously worked as a Vice President at an international bank with supervisory responsibility for cybersecurity issues and is a Certified Information Systems Security Professional.</t>
        </is>
      </c>
    </row>
    <row r="18">
      <c r="A18" s="4" t="inlineStr">
        <is>
          <t>Cybersecurity Risk Process for Informing Management or Committees Responsible [Text Block]</t>
        </is>
      </c>
      <c r="B18" s="4" t="inlineStr">
        <is>
          <t>Our cybersecurity incident response processes are designed to escalate certain cybersecurity incidents to members of management depending on the circumstances, including our Chief Executive Officer, CTO, Chief Financial Officer, and General Counsel, who works with our incident response team to help mitigate and remediate cybersecurity incidents of which they are notified.</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egments - Additional Information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Number of reportable segments | Segment</t>
        </is>
      </c>
      <c r="B5" s="6" t="n">
        <v>2</v>
      </c>
      <c r="C5" s="4" t="inlineStr">
        <is>
          <t xml:space="preserve"> </t>
        </is>
      </c>
      <c r="D5" s="4" t="inlineStr">
        <is>
          <t xml:space="preserve"> </t>
        </is>
      </c>
    </row>
    <row r="6">
      <c r="A6" s="4" t="inlineStr">
        <is>
          <t>Segment Reporting, CODM, Individual Title and Position or Group Name [Extensible Enumeration]</t>
        </is>
      </c>
      <c r="B6" s="4" t="inlineStr">
        <is>
          <t>srt:ChiefExecutiveOfficerMember</t>
        </is>
      </c>
      <c r="C6" s="4" t="inlineStr">
        <is>
          <t xml:space="preserve"> </t>
        </is>
      </c>
      <c r="D6" s="4" t="inlineStr">
        <is>
          <t xml:space="preserve"> </t>
        </is>
      </c>
    </row>
    <row r="7">
      <c r="A7" s="4" t="inlineStr">
        <is>
          <t>Segment Reporting, CODM, Profit (Loss) Measure, How Used, Description</t>
        </is>
      </c>
      <c r="B7" s="4" t="inlineStr">
        <is>
          <t>The CODM uses actual results compared to budgeted or forecasted segment Adjusted EBITDA to determine if the reporting units are making progress toward profitability and when making decisions about the allocation of resources and the assessment of performance.</t>
        </is>
      </c>
      <c r="C7" s="4" t="inlineStr">
        <is>
          <t xml:space="preserve"> </t>
        </is>
      </c>
      <c r="D7" s="4" t="inlineStr">
        <is>
          <t xml:space="preserve"> </t>
        </is>
      </c>
    </row>
    <row r="8">
      <c r="A8" s="4" t="inlineStr">
        <is>
          <t>Segment Reporting, Recasting, Previously Reported Information [true false]</t>
        </is>
      </c>
      <c r="B8" s="4" t="inlineStr">
        <is>
          <t>true</t>
        </is>
      </c>
      <c r="C8" s="4" t="inlineStr">
        <is>
          <t xml:space="preserve"> </t>
        </is>
      </c>
      <c r="D8" s="4" t="inlineStr">
        <is>
          <t xml:space="preserve"> </t>
        </is>
      </c>
    </row>
    <row r="9">
      <c r="A9" s="4" t="inlineStr">
        <is>
          <t>Revenue | $</t>
        </is>
      </c>
      <c r="B9" s="5" t="n">
        <v>545529</v>
      </c>
      <c r="C9" s="5" t="n">
        <v>463406</v>
      </c>
      <c r="D9" s="5" t="n">
        <v>380921</v>
      </c>
    </row>
    <row r="10">
      <c r="A10" s="4" t="inlineStr">
        <is>
          <t>Germany</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 | $</t>
        </is>
      </c>
      <c r="B12" s="5" t="n">
        <v>73200</v>
      </c>
      <c r="C12" s="5" t="n">
        <v>52400</v>
      </c>
      <c r="D12"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s - Summary of Segment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egment Revenue</t>
        </is>
      </c>
      <c r="B4" s="5" t="n">
        <v>545529</v>
      </c>
      <c r="C4" s="5" t="n">
        <v>463406</v>
      </c>
      <c r="D4" s="5" t="n">
        <v>380921</v>
      </c>
    </row>
    <row r="5">
      <c r="A5" s="4" t="inlineStr">
        <is>
          <t>Segment Cost of Revenue</t>
        </is>
      </c>
      <c r="B5" s="6" t="n">
        <v>329905</v>
      </c>
      <c r="C5" s="6" t="n">
        <v>285147</v>
      </c>
      <c r="D5" s="6" t="n">
        <v>234930</v>
      </c>
    </row>
    <row r="6">
      <c r="A6" s="4" t="inlineStr">
        <is>
          <t>Segment Operating Expense</t>
        </is>
      </c>
      <c r="B6" s="6" t="n">
        <v>226031</v>
      </c>
      <c r="C6" s="6" t="n">
        <v>206126</v>
      </c>
      <c r="D6" s="6" t="n">
        <v>190872</v>
      </c>
    </row>
    <row r="7">
      <c r="A7" s="4" t="inlineStr">
        <is>
          <t>Other Segment Items</t>
        </is>
      </c>
      <c r="B7" s="6" t="n">
        <v>731</v>
      </c>
      <c r="C7" s="6" t="n">
        <v>377</v>
      </c>
      <c r="D7" s="6" t="n">
        <v>82</v>
      </c>
    </row>
    <row r="8">
      <c r="A8" s="4" t="inlineStr">
        <is>
          <t>Total Adjusted EBITDA</t>
        </is>
      </c>
      <c r="B8" s="6" t="n">
        <v>-9676</v>
      </c>
      <c r="C8" s="6" t="n">
        <v>-27490</v>
      </c>
      <c r="D8" s="6" t="n">
        <v>-44799</v>
      </c>
    </row>
    <row r="9">
      <c r="A9" s="4" t="inlineStr">
        <is>
          <t>Interest expense, interest and dividend income and other expenses</t>
        </is>
      </c>
      <c r="B9" s="6" t="n">
        <v>5273</v>
      </c>
      <c r="C9" s="6" t="n">
        <v>5312</v>
      </c>
      <c r="D9" s="6" t="n">
        <v>-2486</v>
      </c>
    </row>
    <row r="10">
      <c r="A10" s="4" t="inlineStr">
        <is>
          <t>Depreciation and amortization</t>
        </is>
      </c>
      <c r="B10" s="6" t="n">
        <v>-13012</v>
      </c>
      <c r="C10" s="6" t="n">
        <v>-10738</v>
      </c>
      <c r="D10" s="6" t="n">
        <v>-7819</v>
      </c>
    </row>
    <row r="11">
      <c r="A11" s="4" t="inlineStr">
        <is>
          <t>Amortization of lease intangible</t>
        </is>
      </c>
      <c r="B11" s="6" t="n">
        <v>-720</v>
      </c>
      <c r="C11" s="6" t="n">
        <v>-950</v>
      </c>
      <c r="D11" s="6" t="n">
        <v>-1332</v>
      </c>
    </row>
    <row r="12">
      <c r="A12" s="4" t="inlineStr">
        <is>
          <t>Benefit (provision) for income taxes</t>
        </is>
      </c>
      <c r="B12" s="6" t="n">
        <v>21</v>
      </c>
      <c r="C12" s="6" t="n">
        <v>353</v>
      </c>
      <c r="D12" s="6" t="n">
        <v>-36</v>
      </c>
    </row>
    <row r="13">
      <c r="A13" s="4" t="inlineStr">
        <is>
          <t>Stock-based compensation</t>
        </is>
      </c>
      <c r="B13" s="6" t="n">
        <v>-29322</v>
      </c>
      <c r="C13" s="6" t="n">
        <v>-22118</v>
      </c>
      <c r="D13" s="6" t="n">
        <v>-19172</v>
      </c>
    </row>
    <row r="14">
      <c r="A14" s="4" t="inlineStr">
        <is>
          <t>Payroll tax expense related to stock-based compensation</t>
        </is>
      </c>
      <c r="B14" s="6" t="n">
        <v>-965</v>
      </c>
      <c r="C14" s="4" t="inlineStr">
        <is>
          <t xml:space="preserve"> </t>
        </is>
      </c>
      <c r="D14" s="4" t="inlineStr">
        <is>
          <t xml:space="preserve"> </t>
        </is>
      </c>
    </row>
    <row r="15">
      <c r="A15" s="4" t="inlineStr">
        <is>
          <t>Lease abandonment</t>
        </is>
      </c>
      <c r="B15" s="4" t="inlineStr">
        <is>
          <t xml:space="preserve"> </t>
        </is>
      </c>
      <c r="C15" s="6" t="n">
        <v>-8706</v>
      </c>
      <c r="D15" s="4" t="inlineStr">
        <is>
          <t xml:space="preserve"> </t>
        </is>
      </c>
    </row>
    <row r="16">
      <c r="A16" s="4" t="inlineStr">
        <is>
          <t>Acquisition and other</t>
        </is>
      </c>
      <c r="B16" s="6" t="n">
        <v>-686</v>
      </c>
      <c r="C16" s="6" t="n">
        <v>-824</v>
      </c>
      <c r="D16" s="6" t="n">
        <v>676</v>
      </c>
    </row>
    <row r="17">
      <c r="A17" s="4" t="inlineStr">
        <is>
          <t>Charitable contribution of common stock</t>
        </is>
      </c>
      <c r="B17" s="6" t="n">
        <v>-1686</v>
      </c>
      <c r="C17" s="6" t="n">
        <v>-1029</v>
      </c>
      <c r="D17" s="6" t="n">
        <v>-2272</v>
      </c>
    </row>
    <row r="18">
      <c r="A18" s="4" t="inlineStr">
        <is>
          <t>Income from unconsolidated joint venture</t>
        </is>
      </c>
      <c r="B18" s="6" t="n">
        <v>452</v>
      </c>
      <c r="C18" s="6" t="n">
        <v>446</v>
      </c>
      <c r="D18" s="6" t="n">
        <v>570</v>
      </c>
    </row>
    <row r="19">
      <c r="A19" s="4" t="inlineStr">
        <is>
          <t>Impairment of assets</t>
        </is>
      </c>
      <c r="B19" s="6" t="n">
        <v>-82</v>
      </c>
      <c r="C19" s="6" t="n">
        <v>-397</v>
      </c>
      <c r="D19" s="6" t="n">
        <v>-824</v>
      </c>
    </row>
    <row r="20">
      <c r="A20" s="4" t="inlineStr">
        <is>
          <t>Restructuring charges</t>
        </is>
      </c>
      <c r="B20" s="4" t="inlineStr">
        <is>
          <t xml:space="preserve"> </t>
        </is>
      </c>
      <c r="C20" s="6" t="n">
        <v>-738</v>
      </c>
      <c r="D20" s="6" t="n">
        <v>-1549</v>
      </c>
    </row>
    <row r="21">
      <c r="A21" s="4" t="inlineStr">
        <is>
          <t>Costs to exit the tools and materials business</t>
        </is>
      </c>
      <c r="B21" s="4" t="inlineStr">
        <is>
          <t xml:space="preserve"> </t>
        </is>
      </c>
      <c r="C21" s="6" t="n">
        <v>-586</v>
      </c>
      <c r="D21" s="4" t="inlineStr">
        <is>
          <t xml:space="preserve"> </t>
        </is>
      </c>
    </row>
    <row r="22">
      <c r="A22" s="4" t="inlineStr">
        <is>
          <t>Net loss</t>
        </is>
      </c>
      <c r="B22" s="6" t="n">
        <v>-50403</v>
      </c>
      <c r="C22" s="6" t="n">
        <v>-67465</v>
      </c>
      <c r="D22" s="6" t="n">
        <v>-79043</v>
      </c>
    </row>
    <row r="23">
      <c r="A23" s="4" t="inlineStr">
        <is>
          <t>Segment Property and Equipment</t>
        </is>
      </c>
      <c r="B23" s="6" t="n">
        <v>44825</v>
      </c>
      <c r="C23" s="6" t="n">
        <v>35637</v>
      </c>
      <c r="D23" s="4" t="inlineStr">
        <is>
          <t xml:space="preserve"> </t>
        </is>
      </c>
    </row>
    <row r="24">
      <c r="A24" s="4" t="inlineStr">
        <is>
          <t>Operating lease right-of-use assets</t>
        </is>
      </c>
      <c r="B24" s="6" t="n">
        <v>8462</v>
      </c>
      <c r="C24" s="6" t="n">
        <v>12251</v>
      </c>
      <c r="D24" s="4" t="inlineStr">
        <is>
          <t xml:space="preserve"> </t>
        </is>
      </c>
    </row>
    <row r="25">
      <c r="A25" s="4" t="inlineStr">
        <is>
          <t>U.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Segment Revenue</t>
        </is>
      </c>
      <c r="B27" s="6" t="n">
        <v>456727</v>
      </c>
      <c r="C27" s="6" t="n">
        <v>403289</v>
      </c>
      <c r="D27" s="6" t="n">
        <v>347710</v>
      </c>
    </row>
    <row r="28">
      <c r="A28" s="4" t="inlineStr">
        <is>
          <t>Segment Cost of Revenue</t>
        </is>
      </c>
      <c r="B28" s="6" t="n">
        <v>274838</v>
      </c>
      <c r="C28" s="6" t="n">
        <v>247519</v>
      </c>
      <c r="D28" s="6" t="n">
        <v>211181</v>
      </c>
    </row>
    <row r="29">
      <c r="A29" s="4" t="inlineStr">
        <is>
          <t>Segment Operating Expense</t>
        </is>
      </c>
      <c r="B29" s="6" t="n">
        <v>182453</v>
      </c>
      <c r="C29" s="6" t="n">
        <v>171957</v>
      </c>
      <c r="D29" s="6" t="n">
        <v>166129</v>
      </c>
    </row>
    <row r="30">
      <c r="A30" s="4" t="inlineStr">
        <is>
          <t>Other Segment Items</t>
        </is>
      </c>
      <c r="B30" s="6" t="n">
        <v>731</v>
      </c>
      <c r="C30" s="6" t="n">
        <v>377</v>
      </c>
      <c r="D30" s="6" t="n">
        <v>82</v>
      </c>
    </row>
    <row r="31">
      <c r="A31" s="4" t="inlineStr">
        <is>
          <t>Total Adjusted EBITDA</t>
        </is>
      </c>
      <c r="B31" s="6" t="n">
        <v>167</v>
      </c>
      <c r="C31" s="6" t="n">
        <v>-15810</v>
      </c>
      <c r="D31" s="6" t="n">
        <v>-29518</v>
      </c>
    </row>
    <row r="32">
      <c r="A32" s="4" t="inlineStr">
        <is>
          <t>Segment Property and Equipment</t>
        </is>
      </c>
      <c r="B32" s="6" t="n">
        <v>37370</v>
      </c>
      <c r="C32" s="6" t="n">
        <v>30085</v>
      </c>
      <c r="D32" s="4" t="inlineStr">
        <is>
          <t xml:space="preserve"> </t>
        </is>
      </c>
    </row>
    <row r="33">
      <c r="A33" s="4" t="inlineStr">
        <is>
          <t>Operating lease right-of-use assets</t>
        </is>
      </c>
      <c r="B33" s="6" t="n">
        <v>7728</v>
      </c>
      <c r="C33" s="6" t="n">
        <v>11058</v>
      </c>
      <c r="D33" s="4" t="inlineStr">
        <is>
          <t xml:space="preserve"> </t>
        </is>
      </c>
    </row>
    <row r="34">
      <c r="A34" s="4" t="inlineStr">
        <is>
          <t>International</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Segment Revenue</t>
        </is>
      </c>
      <c r="B36" s="6" t="n">
        <v>88802</v>
      </c>
      <c r="C36" s="6" t="n">
        <v>60117</v>
      </c>
      <c r="D36" s="6" t="n">
        <v>33211</v>
      </c>
    </row>
    <row r="37">
      <c r="A37" s="4" t="inlineStr">
        <is>
          <t>Segment Cost of Revenue</t>
        </is>
      </c>
      <c r="B37" s="6" t="n">
        <v>55067</v>
      </c>
      <c r="C37" s="6" t="n">
        <v>37628</v>
      </c>
      <c r="D37" s="6" t="n">
        <v>23749</v>
      </c>
    </row>
    <row r="38">
      <c r="A38" s="4" t="inlineStr">
        <is>
          <t>Segment Operating Expense</t>
        </is>
      </c>
      <c r="B38" s="6" t="n">
        <v>43578</v>
      </c>
      <c r="C38" s="6" t="n">
        <v>34169</v>
      </c>
      <c r="D38" s="6" t="n">
        <v>24743</v>
      </c>
    </row>
    <row r="39">
      <c r="A39" s="4" t="inlineStr">
        <is>
          <t>Total Adjusted EBITDA</t>
        </is>
      </c>
      <c r="B39" s="6" t="n">
        <v>-9843</v>
      </c>
      <c r="C39" s="6" t="n">
        <v>-11680</v>
      </c>
      <c r="D39" s="5" t="n">
        <v>-15281</v>
      </c>
    </row>
    <row r="40">
      <c r="A40" s="4" t="inlineStr">
        <is>
          <t>Segment Property and Equipment</t>
        </is>
      </c>
      <c r="B40" s="6" t="n">
        <v>7455</v>
      </c>
      <c r="C40" s="6" t="n">
        <v>5552</v>
      </c>
      <c r="D40" s="4" t="inlineStr">
        <is>
          <t xml:space="preserve"> </t>
        </is>
      </c>
    </row>
    <row r="41">
      <c r="A41" s="4" t="inlineStr">
        <is>
          <t>Operating lease right-of-use assets</t>
        </is>
      </c>
      <c r="B41" s="5" t="n">
        <v>734</v>
      </c>
      <c r="C41" s="5" t="n">
        <v>1193</v>
      </c>
      <c r="D41"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ed Revenue and Cost of Revenue Information - Schedule of Disaggregated Revenue and Cost of Revenue Informat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545529</v>
      </c>
      <c r="C4" s="5" t="n">
        <v>463406</v>
      </c>
      <c r="D4" s="5" t="n">
        <v>380921</v>
      </c>
    </row>
    <row r="5">
      <c r="A5" s="4" t="inlineStr">
        <is>
          <t>Cost of revenue</t>
        </is>
      </c>
      <c r="B5" s="6" t="n">
        <v>329905</v>
      </c>
      <c r="C5" s="6" t="n">
        <v>285147</v>
      </c>
      <c r="D5" s="6" t="n">
        <v>234930</v>
      </c>
    </row>
    <row r="6">
      <c r="A6" s="4" t="inlineStr">
        <is>
          <t>Gross profit</t>
        </is>
      </c>
      <c r="B6" s="6" t="n">
        <v>215624</v>
      </c>
      <c r="C6" s="6" t="n">
        <v>178259</v>
      </c>
      <c r="D6" s="6" t="n">
        <v>145991</v>
      </c>
    </row>
    <row r="7">
      <c r="A7" s="4" t="inlineStr">
        <is>
          <t>Marketplace</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t>
        </is>
      </c>
      <c r="B9" s="6" t="n">
        <v>485946</v>
      </c>
      <c r="C9" s="6" t="n">
        <v>394754</v>
      </c>
      <c r="D9" s="6" t="n">
        <v>303223</v>
      </c>
    </row>
    <row r="10">
      <c r="A10" s="4" t="inlineStr">
        <is>
          <t>Cost of revenue</t>
        </is>
      </c>
      <c r="B10" s="6" t="n">
        <v>323365</v>
      </c>
      <c r="C10" s="6" t="n">
        <v>273264</v>
      </c>
      <c r="D10" s="6" t="n">
        <v>217779</v>
      </c>
    </row>
    <row r="11">
      <c r="A11" s="4" t="inlineStr">
        <is>
          <t>Gross profit</t>
        </is>
      </c>
      <c r="B11" s="6" t="n">
        <v>162581</v>
      </c>
      <c r="C11" s="6" t="n">
        <v>121490</v>
      </c>
      <c r="D11" s="6" t="n">
        <v>85444</v>
      </c>
    </row>
    <row r="12">
      <c r="A12" s="4" t="inlineStr">
        <is>
          <t>Supplier Servic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t>
        </is>
      </c>
      <c r="B14" s="6" t="n">
        <v>59583</v>
      </c>
      <c r="C14" s="6" t="n">
        <v>68652</v>
      </c>
      <c r="D14" s="6" t="n">
        <v>77698</v>
      </c>
    </row>
    <row r="15">
      <c r="A15" s="4" t="inlineStr">
        <is>
          <t>Cost of revenue</t>
        </is>
      </c>
      <c r="B15" s="6" t="n">
        <v>6540</v>
      </c>
      <c r="C15" s="6" t="n">
        <v>11883</v>
      </c>
      <c r="D15" s="6" t="n">
        <v>17151</v>
      </c>
    </row>
    <row r="16">
      <c r="A16" s="4" t="inlineStr">
        <is>
          <t>Gross profit</t>
        </is>
      </c>
      <c r="B16" s="5" t="n">
        <v>53043</v>
      </c>
      <c r="C16" s="5" t="n">
        <v>56769</v>
      </c>
      <c r="D16" s="5" t="n">
        <v>6054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Intangible Assets (Details) - USD ($) $ in Thousands</t>
        </is>
      </c>
      <c r="B1" s="2" t="inlineStr">
        <is>
          <t>12 Months Ended</t>
        </is>
      </c>
    </row>
    <row r="2">
      <c r="B2" s="2" t="inlineStr">
        <is>
          <t>Dec. 31, 2024</t>
        </is>
      </c>
      <c r="C2" s="2" t="inlineStr">
        <is>
          <t>Dec. 31, 2023</t>
        </is>
      </c>
    </row>
    <row r="3">
      <c r="A3" s="3" t="inlineStr">
        <is>
          <t>Finite Lived Intangible Assets [Line Items]</t>
        </is>
      </c>
      <c r="B3" s="4" t="inlineStr">
        <is>
          <t xml:space="preserve"> </t>
        </is>
      </c>
      <c r="C3" s="4" t="inlineStr">
        <is>
          <t xml:space="preserve"> </t>
        </is>
      </c>
    </row>
    <row r="4">
      <c r="A4" s="4" t="inlineStr">
        <is>
          <t>Gross carrying amount</t>
        </is>
      </c>
      <c r="B4" s="5" t="n">
        <v>43423</v>
      </c>
      <c r="C4" s="5" t="n">
        <v>43433</v>
      </c>
    </row>
    <row r="5">
      <c r="A5" s="4" t="inlineStr">
        <is>
          <t>Accumulated amortization</t>
        </is>
      </c>
      <c r="B5" s="6" t="n">
        <v>11284</v>
      </c>
      <c r="C5" s="6" t="n">
        <v>7665</v>
      </c>
    </row>
    <row r="6">
      <c r="A6" s="4" t="inlineStr">
        <is>
          <t>Net carrying amount</t>
        </is>
      </c>
      <c r="B6" s="5" t="n">
        <v>32139</v>
      </c>
      <c r="C6" s="5" t="n">
        <v>35768</v>
      </c>
    </row>
    <row r="7">
      <c r="A7" s="4" t="inlineStr">
        <is>
          <t>Customer Relationships</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Weighted average amortization period in years</t>
        </is>
      </c>
      <c r="B9" s="4" t="inlineStr">
        <is>
          <t>15 years</t>
        </is>
      </c>
      <c r="C9" s="4" t="inlineStr">
        <is>
          <t>15 years</t>
        </is>
      </c>
    </row>
    <row r="10">
      <c r="A10" s="4" t="inlineStr">
        <is>
          <t>Gross carrying amount</t>
        </is>
      </c>
      <c r="B10" s="5" t="n">
        <v>36600</v>
      </c>
      <c r="C10" s="5" t="n">
        <v>36600</v>
      </c>
    </row>
    <row r="11">
      <c r="A11" s="4" t="inlineStr">
        <is>
          <t>Accumulated amortization</t>
        </is>
      </c>
      <c r="B11" s="6" t="n">
        <v>7471</v>
      </c>
      <c r="C11" s="6" t="n">
        <v>5030</v>
      </c>
    </row>
    <row r="12">
      <c r="A12" s="4" t="inlineStr">
        <is>
          <t>Net carrying amount</t>
        </is>
      </c>
      <c r="B12" s="5" t="n">
        <v>29129</v>
      </c>
      <c r="C12" s="5" t="n">
        <v>31570</v>
      </c>
    </row>
    <row r="13">
      <c r="A13" s="4" t="inlineStr">
        <is>
          <t>Trade Names</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Weighted average amortization period in years</t>
        </is>
      </c>
      <c r="B15" s="4" t="inlineStr">
        <is>
          <t>10 years</t>
        </is>
      </c>
      <c r="C15" s="4" t="inlineStr">
        <is>
          <t>10 years</t>
        </is>
      </c>
    </row>
    <row r="16">
      <c r="A16" s="4" t="inlineStr">
        <is>
          <t>Gross carrying amount</t>
        </is>
      </c>
      <c r="B16" s="5" t="n">
        <v>800</v>
      </c>
      <c r="C16" s="5" t="n">
        <v>800</v>
      </c>
    </row>
    <row r="17">
      <c r="A17" s="4" t="inlineStr">
        <is>
          <t>Accumulated amortization</t>
        </is>
      </c>
      <c r="B17" s="6" t="n">
        <v>245</v>
      </c>
      <c r="C17" s="6" t="n">
        <v>165</v>
      </c>
    </row>
    <row r="18">
      <c r="A18" s="4" t="inlineStr">
        <is>
          <t>Net carrying amount</t>
        </is>
      </c>
      <c r="B18" s="5" t="n">
        <v>555</v>
      </c>
      <c r="C18" s="5" t="n">
        <v>635</v>
      </c>
    </row>
    <row r="19">
      <c r="A19" s="4" t="inlineStr">
        <is>
          <t>Developed Technology</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Weighted average amortization period in years</t>
        </is>
      </c>
      <c r="B21" s="4" t="inlineStr">
        <is>
          <t>5 years</t>
        </is>
      </c>
      <c r="C21" s="4" t="inlineStr">
        <is>
          <t>5 years</t>
        </is>
      </c>
    </row>
    <row r="22">
      <c r="A22" s="4" t="inlineStr">
        <is>
          <t>Gross carrying amount</t>
        </is>
      </c>
      <c r="B22" s="5" t="n">
        <v>739</v>
      </c>
      <c r="C22" s="5" t="n">
        <v>739</v>
      </c>
    </row>
    <row r="23">
      <c r="A23" s="4" t="inlineStr">
        <is>
          <t>Accumulated amortization</t>
        </is>
      </c>
      <c r="B23" s="6" t="n">
        <v>507</v>
      </c>
      <c r="C23" s="6" t="n">
        <v>349</v>
      </c>
    </row>
    <row r="24">
      <c r="A24" s="4" t="inlineStr">
        <is>
          <t>Net carrying amount</t>
        </is>
      </c>
      <c r="B24" s="5" t="n">
        <v>232</v>
      </c>
      <c r="C24" s="5" t="n">
        <v>390</v>
      </c>
    </row>
    <row r="25">
      <c r="A25" s="4" t="inlineStr">
        <is>
          <t>Vendor Relationships</t>
        </is>
      </c>
      <c r="B25" s="4" t="inlineStr">
        <is>
          <t xml:space="preserve"> </t>
        </is>
      </c>
      <c r="C25" s="4" t="inlineStr">
        <is>
          <t xml:space="preserve"> </t>
        </is>
      </c>
    </row>
    <row r="26">
      <c r="A26" s="3" t="inlineStr">
        <is>
          <t>Finite Lived Intangible Assets [Line Items]</t>
        </is>
      </c>
      <c r="B26" s="4" t="inlineStr">
        <is>
          <t xml:space="preserve"> </t>
        </is>
      </c>
      <c r="C26" s="4" t="inlineStr">
        <is>
          <t xml:space="preserve"> </t>
        </is>
      </c>
    </row>
    <row r="27">
      <c r="A27" s="4" t="inlineStr">
        <is>
          <t>Weighted average amortization period in years</t>
        </is>
      </c>
      <c r="B27" s="4" t="inlineStr">
        <is>
          <t>15 years</t>
        </is>
      </c>
      <c r="C27" s="4" t="inlineStr">
        <is>
          <t>15 years</t>
        </is>
      </c>
    </row>
    <row r="28">
      <c r="A28" s="4" t="inlineStr">
        <is>
          <t>Gross carrying amount</t>
        </is>
      </c>
      <c r="B28" s="5" t="n">
        <v>1263</v>
      </c>
      <c r="C28" s="5" t="n">
        <v>1273</v>
      </c>
    </row>
    <row r="29">
      <c r="A29" s="4" t="inlineStr">
        <is>
          <t>Accumulated amortization</t>
        </is>
      </c>
      <c r="B29" s="6" t="n">
        <v>420</v>
      </c>
      <c r="C29" s="6" t="n">
        <v>336</v>
      </c>
    </row>
    <row r="30">
      <c r="A30" s="4" t="inlineStr">
        <is>
          <t>Net carrying amount</t>
        </is>
      </c>
      <c r="B30" s="5" t="n">
        <v>843</v>
      </c>
      <c r="C30" s="5" t="n">
        <v>937</v>
      </c>
    </row>
    <row r="31">
      <c r="A31" s="4" t="inlineStr">
        <is>
          <t>Database</t>
        </is>
      </c>
      <c r="B31" s="4" t="inlineStr">
        <is>
          <t xml:space="preserve"> </t>
        </is>
      </c>
      <c r="C31" s="4" t="inlineStr">
        <is>
          <t xml:space="preserve"> </t>
        </is>
      </c>
    </row>
    <row r="32">
      <c r="A32" s="3" t="inlineStr">
        <is>
          <t>Finite Lived Intangible Assets [Line Items]</t>
        </is>
      </c>
      <c r="B32" s="4" t="inlineStr">
        <is>
          <t xml:space="preserve"> </t>
        </is>
      </c>
      <c r="C32" s="4" t="inlineStr">
        <is>
          <t xml:space="preserve"> </t>
        </is>
      </c>
    </row>
    <row r="33">
      <c r="A33" s="4" t="inlineStr">
        <is>
          <t>Weighted average amortization period in years</t>
        </is>
      </c>
      <c r="B33" s="4" t="inlineStr">
        <is>
          <t>5 years</t>
        </is>
      </c>
      <c r="C33" s="4" t="inlineStr">
        <is>
          <t>5 years</t>
        </is>
      </c>
    </row>
    <row r="34">
      <c r="A34" s="4" t="inlineStr">
        <is>
          <t>Gross carrying amount</t>
        </is>
      </c>
      <c r="B34" s="5" t="n">
        <v>2400</v>
      </c>
      <c r="C34" s="5" t="n">
        <v>2400</v>
      </c>
    </row>
    <row r="35">
      <c r="A35" s="4" t="inlineStr">
        <is>
          <t>Accumulated amortization</t>
        </is>
      </c>
      <c r="B35" s="6" t="n">
        <v>1470</v>
      </c>
      <c r="C35" s="6" t="n">
        <v>990</v>
      </c>
    </row>
    <row r="36">
      <c r="A36" s="4" t="inlineStr">
        <is>
          <t>Net carrying amount</t>
        </is>
      </c>
      <c r="B36" s="5" t="n">
        <v>930</v>
      </c>
      <c r="C36" s="5" t="n">
        <v>1410</v>
      </c>
    </row>
    <row r="37">
      <c r="A37" s="4" t="inlineStr">
        <is>
          <t>Patents</t>
        </is>
      </c>
      <c r="B37" s="4" t="inlineStr">
        <is>
          <t xml:space="preserve"> </t>
        </is>
      </c>
      <c r="C37" s="4" t="inlineStr">
        <is>
          <t xml:space="preserve"> </t>
        </is>
      </c>
    </row>
    <row r="38">
      <c r="A38" s="3" t="inlineStr">
        <is>
          <t>Finite Lived Intangible Assets [Line Items]</t>
        </is>
      </c>
      <c r="B38" s="4" t="inlineStr">
        <is>
          <t xml:space="preserve"> </t>
        </is>
      </c>
      <c r="C38" s="4" t="inlineStr">
        <is>
          <t xml:space="preserve"> </t>
        </is>
      </c>
    </row>
    <row r="39">
      <c r="A39" s="4" t="inlineStr">
        <is>
          <t>Weighted average amortization period in years</t>
        </is>
      </c>
      <c r="B39" s="4" t="inlineStr">
        <is>
          <t>17 years</t>
        </is>
      </c>
      <c r="C39" s="4" t="inlineStr">
        <is>
          <t>17 years</t>
        </is>
      </c>
    </row>
    <row r="40">
      <c r="A40" s="4" t="inlineStr">
        <is>
          <t>Gross carrying amount</t>
        </is>
      </c>
      <c r="B40" s="5" t="n">
        <v>157</v>
      </c>
      <c r="C40" s="5" t="n">
        <v>157</v>
      </c>
    </row>
    <row r="41">
      <c r="A41" s="4" t="inlineStr">
        <is>
          <t>Accumulated amortization</t>
        </is>
      </c>
      <c r="B41" s="6" t="n">
        <v>61</v>
      </c>
      <c r="C41" s="6" t="n">
        <v>51</v>
      </c>
    </row>
    <row r="42">
      <c r="A42" s="4" t="inlineStr">
        <is>
          <t>Net carrying amount</t>
        </is>
      </c>
      <c r="B42" s="6" t="n">
        <v>96</v>
      </c>
      <c r="C42" s="6" t="n">
        <v>106</v>
      </c>
    </row>
    <row r="43">
      <c r="A43" s="4" t="inlineStr">
        <is>
          <t>Subtotal</t>
        </is>
      </c>
      <c r="B43" s="4" t="inlineStr">
        <is>
          <t xml:space="preserve"> </t>
        </is>
      </c>
      <c r="C43" s="4" t="inlineStr">
        <is>
          <t xml:space="preserve"> </t>
        </is>
      </c>
    </row>
    <row r="44">
      <c r="A44" s="3" t="inlineStr">
        <is>
          <t>Finite Lived Intangible Assets [Line Items]</t>
        </is>
      </c>
      <c r="B44" s="4" t="inlineStr">
        <is>
          <t xml:space="preserve"> </t>
        </is>
      </c>
      <c r="C44" s="4" t="inlineStr">
        <is>
          <t xml:space="preserve"> </t>
        </is>
      </c>
    </row>
    <row r="45">
      <c r="A45" s="4" t="inlineStr">
        <is>
          <t>Gross carrying amount</t>
        </is>
      </c>
      <c r="B45" s="6" t="n">
        <v>41959</v>
      </c>
      <c r="C45" s="6" t="n">
        <v>41969</v>
      </c>
    </row>
    <row r="46">
      <c r="A46" s="4" t="inlineStr">
        <is>
          <t>Accumulated amortization</t>
        </is>
      </c>
      <c r="B46" s="6" t="n">
        <v>10174</v>
      </c>
      <c r="C46" s="6" t="n">
        <v>6921</v>
      </c>
    </row>
    <row r="47">
      <c r="A47" s="4" t="inlineStr">
        <is>
          <t>Net carrying amount</t>
        </is>
      </c>
      <c r="B47" s="5" t="n">
        <v>31785</v>
      </c>
      <c r="C47" s="5" t="n">
        <v>35048</v>
      </c>
    </row>
    <row r="48">
      <c r="A48" s="4" t="inlineStr">
        <is>
          <t>In-place Lease Intangible Asset</t>
        </is>
      </c>
      <c r="B48" s="4" t="inlineStr">
        <is>
          <t xml:space="preserve"> </t>
        </is>
      </c>
      <c r="C48" s="4" t="inlineStr">
        <is>
          <t xml:space="preserve"> </t>
        </is>
      </c>
    </row>
    <row r="49">
      <c r="A49" s="3" t="inlineStr">
        <is>
          <t>Finite Lived Intangible Assets [Line Items]</t>
        </is>
      </c>
      <c r="B49" s="4" t="inlineStr">
        <is>
          <t xml:space="preserve"> </t>
        </is>
      </c>
      <c r="C49" s="4" t="inlineStr">
        <is>
          <t xml:space="preserve"> </t>
        </is>
      </c>
    </row>
    <row r="50">
      <c r="A50" s="4" t="inlineStr">
        <is>
          <t>Weighted average amortization period in years</t>
        </is>
      </c>
      <c r="B50" s="4" t="inlineStr">
        <is>
          <t>4 years</t>
        </is>
      </c>
      <c r="C50" s="4" t="inlineStr">
        <is>
          <t>4 years</t>
        </is>
      </c>
    </row>
    <row r="51">
      <c r="A51" s="4" t="inlineStr">
        <is>
          <t>Gross carrying amount</t>
        </is>
      </c>
      <c r="B51" s="5" t="n">
        <v>568</v>
      </c>
      <c r="C51" s="5" t="n">
        <v>568</v>
      </c>
    </row>
    <row r="52">
      <c r="A52" s="4" t="inlineStr">
        <is>
          <t>Accumulated amortization</t>
        </is>
      </c>
      <c r="B52" s="6" t="n">
        <v>433</v>
      </c>
      <c r="C52" s="6" t="n">
        <v>287</v>
      </c>
    </row>
    <row r="53">
      <c r="A53" s="4" t="inlineStr">
        <is>
          <t>Net carrying amount</t>
        </is>
      </c>
      <c r="B53" s="5" t="n">
        <v>135</v>
      </c>
      <c r="C53" s="5" t="n">
        <v>281</v>
      </c>
    </row>
    <row r="54">
      <c r="A54" s="4" t="inlineStr">
        <is>
          <t>Above Market Lease Intangible Asset</t>
        </is>
      </c>
      <c r="B54" s="4" t="inlineStr">
        <is>
          <t xml:space="preserve"> </t>
        </is>
      </c>
      <c r="C54" s="4" t="inlineStr">
        <is>
          <t xml:space="preserve"> </t>
        </is>
      </c>
    </row>
    <row r="55">
      <c r="A55" s="3" t="inlineStr">
        <is>
          <t>Finite Lived Intangible Assets [Line Items]</t>
        </is>
      </c>
      <c r="B55" s="4" t="inlineStr">
        <is>
          <t xml:space="preserve"> </t>
        </is>
      </c>
      <c r="C55" s="4" t="inlineStr">
        <is>
          <t xml:space="preserve"> </t>
        </is>
      </c>
    </row>
    <row r="56">
      <c r="A56" s="4" t="inlineStr">
        <is>
          <t>Weighted average amortization period in years</t>
        </is>
      </c>
      <c r="B56" s="4" t="inlineStr">
        <is>
          <t>4 years</t>
        </is>
      </c>
      <c r="C56" s="4" t="inlineStr">
        <is>
          <t>4 years</t>
        </is>
      </c>
    </row>
    <row r="57">
      <c r="A57" s="4" t="inlineStr">
        <is>
          <t>Gross carrying amount</t>
        </is>
      </c>
      <c r="B57" s="5" t="n">
        <v>896</v>
      </c>
      <c r="C57" s="5" t="n">
        <v>896</v>
      </c>
    </row>
    <row r="58">
      <c r="A58" s="4" t="inlineStr">
        <is>
          <t>Accumulated amortization</t>
        </is>
      </c>
      <c r="B58" s="6" t="n">
        <v>677</v>
      </c>
      <c r="C58" s="6" t="n">
        <v>457</v>
      </c>
    </row>
    <row r="59">
      <c r="A59" s="4" t="inlineStr">
        <is>
          <t>Net carrying amount</t>
        </is>
      </c>
      <c r="B59" s="5" t="n">
        <v>219</v>
      </c>
      <c r="C59" s="5" t="n">
        <v>43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t>
        </is>
      </c>
      <c r="B1" s="2" t="inlineStr">
        <is>
          <t>12 Months Ended</t>
        </is>
      </c>
    </row>
    <row r="2">
      <c r="B2" s="2" t="inlineStr">
        <is>
          <t>Dec. 31, 2024</t>
        </is>
      </c>
      <c r="C2" s="2" t="inlineStr">
        <is>
          <t>Dec. 31, 2023</t>
        </is>
      </c>
      <c r="D2" s="2" t="inlineStr">
        <is>
          <t>Dec. 31, 2022</t>
        </is>
      </c>
    </row>
    <row r="3">
      <c r="A3" s="3" t="inlineStr">
        <is>
          <t>Goodwill And Intangible Assets [Line Items]</t>
        </is>
      </c>
      <c r="B3" s="4" t="inlineStr">
        <is>
          <t xml:space="preserve"> </t>
        </is>
      </c>
      <c r="C3" s="4" t="inlineStr">
        <is>
          <t xml:space="preserve"> </t>
        </is>
      </c>
      <c r="D3" s="4" t="inlineStr">
        <is>
          <t xml:space="preserve"> </t>
        </is>
      </c>
    </row>
    <row r="4">
      <c r="A4" s="4" t="inlineStr">
        <is>
          <t>Impairment of intangible asset</t>
        </is>
      </c>
      <c r="B4" s="5" t="n">
        <v>0</v>
      </c>
      <c r="C4" s="5" t="n">
        <v>0</v>
      </c>
      <c r="D4" s="5" t="n">
        <v>0</v>
      </c>
    </row>
    <row r="5">
      <c r="A5" s="4" t="inlineStr">
        <is>
          <t>Goodwill</t>
        </is>
      </c>
      <c r="B5" s="6" t="n">
        <v>262686000</v>
      </c>
      <c r="C5" s="6" t="n">
        <v>262915000</v>
      </c>
      <c r="D5" s="6" t="n">
        <v>258036000</v>
      </c>
    </row>
    <row r="6">
      <c r="A6" s="4" t="inlineStr">
        <is>
          <t>Amortization expense</t>
        </is>
      </c>
      <c r="B6" s="6" t="n">
        <v>3255000</v>
      </c>
      <c r="C6" s="6" t="n">
        <v>3344000</v>
      </c>
      <c r="D6" s="5" t="n">
        <v>3436000</v>
      </c>
    </row>
    <row r="7">
      <c r="A7" s="4" t="inlineStr">
        <is>
          <t>Estimated amortization expense for intangible assets and lease intangible assets for 2025</t>
        </is>
      </c>
      <c r="B7" s="6" t="n">
        <v>3600000</v>
      </c>
      <c r="C7" s="4" t="inlineStr">
        <is>
          <t xml:space="preserve"> </t>
        </is>
      </c>
      <c r="D7" s="4" t="inlineStr">
        <is>
          <t xml:space="preserve"> </t>
        </is>
      </c>
    </row>
    <row r="8">
      <c r="A8" s="4" t="inlineStr">
        <is>
          <t>Estimated amortization expense for intangible assets and lease intangible assets for 2026</t>
        </is>
      </c>
      <c r="B8" s="6" t="n">
        <v>3200000</v>
      </c>
      <c r="C8" s="4" t="inlineStr">
        <is>
          <t xml:space="preserve"> </t>
        </is>
      </c>
      <c r="D8" s="4" t="inlineStr">
        <is>
          <t xml:space="preserve"> </t>
        </is>
      </c>
    </row>
    <row r="9">
      <c r="A9" s="4" t="inlineStr">
        <is>
          <t>Estimated amortization expense for intangible assets and lease intangible assets for 2027</t>
        </is>
      </c>
      <c r="B9" s="6" t="n">
        <v>2600000</v>
      </c>
      <c r="C9" s="4" t="inlineStr">
        <is>
          <t xml:space="preserve"> </t>
        </is>
      </c>
      <c r="D9" s="4" t="inlineStr">
        <is>
          <t xml:space="preserve"> </t>
        </is>
      </c>
    </row>
    <row r="10">
      <c r="A10" s="4" t="inlineStr">
        <is>
          <t>Estimated amortization expense for intangible assets and lease intangible assets for 2028</t>
        </is>
      </c>
      <c r="B10" s="6" t="n">
        <v>2600000</v>
      </c>
      <c r="C10" s="4" t="inlineStr">
        <is>
          <t xml:space="preserve"> </t>
        </is>
      </c>
      <c r="D10" s="4" t="inlineStr">
        <is>
          <t xml:space="preserve"> </t>
        </is>
      </c>
    </row>
    <row r="11">
      <c r="A11" s="4" t="inlineStr">
        <is>
          <t>Estimated amortization expense for intangible assets and lease intangible assets for 2029</t>
        </is>
      </c>
      <c r="B11" s="6" t="n">
        <v>2600000</v>
      </c>
      <c r="C11" s="4" t="inlineStr">
        <is>
          <t xml:space="preserve"> </t>
        </is>
      </c>
      <c r="D11" s="4" t="inlineStr">
        <is>
          <t xml:space="preserve"> </t>
        </is>
      </c>
    </row>
    <row r="12">
      <c r="A12" s="4" t="inlineStr">
        <is>
          <t>Estimated amortization expense for intangible assets and lease intangible assets thereafter</t>
        </is>
      </c>
      <c r="B12" s="6" t="n">
        <v>17500000</v>
      </c>
      <c r="C12" s="4" t="inlineStr">
        <is>
          <t xml:space="preserve"> </t>
        </is>
      </c>
      <c r="D12" s="4" t="inlineStr">
        <is>
          <t xml:space="preserve"> </t>
        </is>
      </c>
    </row>
    <row r="13">
      <c r="A13" s="4" t="inlineStr">
        <is>
          <t>U.S.</t>
        </is>
      </c>
      <c r="B13" s="4" t="inlineStr">
        <is>
          <t xml:space="preserve"> </t>
        </is>
      </c>
      <c r="C13" s="4" t="inlineStr">
        <is>
          <t xml:space="preserve"> </t>
        </is>
      </c>
      <c r="D13" s="4" t="inlineStr">
        <is>
          <t xml:space="preserve"> </t>
        </is>
      </c>
    </row>
    <row r="14">
      <c r="A14" s="3" t="inlineStr">
        <is>
          <t>Goodwill And Intangible Assets [Line Items]</t>
        </is>
      </c>
      <c r="B14" s="4" t="inlineStr">
        <is>
          <t xml:space="preserve"> </t>
        </is>
      </c>
      <c r="C14" s="4" t="inlineStr">
        <is>
          <t xml:space="preserve"> </t>
        </is>
      </c>
      <c r="D14" s="4" t="inlineStr">
        <is>
          <t xml:space="preserve"> </t>
        </is>
      </c>
    </row>
    <row r="15">
      <c r="A15" s="4" t="inlineStr">
        <is>
          <t>Goodwill</t>
        </is>
      </c>
      <c r="B15" s="6" t="n">
        <v>258000000</v>
      </c>
      <c r="C15" s="6" t="n">
        <v>258000000</v>
      </c>
      <c r="D15" s="4" t="inlineStr">
        <is>
          <t xml:space="preserve"> </t>
        </is>
      </c>
    </row>
    <row r="16">
      <c r="A16" s="4" t="inlineStr">
        <is>
          <t>International</t>
        </is>
      </c>
      <c r="B16" s="4" t="inlineStr">
        <is>
          <t xml:space="preserve"> </t>
        </is>
      </c>
      <c r="C16" s="4" t="inlineStr">
        <is>
          <t xml:space="preserve"> </t>
        </is>
      </c>
      <c r="D16" s="4" t="inlineStr">
        <is>
          <t xml:space="preserve"> </t>
        </is>
      </c>
    </row>
    <row r="17">
      <c r="A17" s="3" t="inlineStr">
        <is>
          <t>Goodwill And Intangible Assets [Line Items]</t>
        </is>
      </c>
      <c r="B17" s="4" t="inlineStr">
        <is>
          <t xml:space="preserve"> </t>
        </is>
      </c>
      <c r="C17" s="4" t="inlineStr">
        <is>
          <t xml:space="preserve"> </t>
        </is>
      </c>
      <c r="D17" s="4" t="inlineStr">
        <is>
          <t xml:space="preserve"> </t>
        </is>
      </c>
    </row>
    <row r="18">
      <c r="A18" s="4" t="inlineStr">
        <is>
          <t>Goodwill</t>
        </is>
      </c>
      <c r="B18" s="5" t="n">
        <v>4700000</v>
      </c>
      <c r="C18" s="5" t="n">
        <v>4900000</v>
      </c>
      <c r="D1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arrying Amount of Goodwill (Details)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Gross goodwill</t>
        </is>
      </c>
      <c r="B4" s="5" t="n">
        <v>265989</v>
      </c>
      <c r="C4" s="5" t="n">
        <v>261110</v>
      </c>
    </row>
    <row r="5">
      <c r="A5" s="4" t="inlineStr">
        <is>
          <t>Accumulated impairments</t>
        </is>
      </c>
      <c r="B5" s="6" t="n">
        <v>-3074</v>
      </c>
      <c r="C5" s="6" t="n">
        <v>-3074</v>
      </c>
    </row>
    <row r="6">
      <c r="A6" s="4" t="inlineStr">
        <is>
          <t>Goodwill, Beginning Balance</t>
        </is>
      </c>
      <c r="B6" s="6" t="n">
        <v>262915</v>
      </c>
      <c r="C6" s="6" t="n">
        <v>258036</v>
      </c>
    </row>
    <row r="7">
      <c r="A7" s="4" t="inlineStr">
        <is>
          <t>Goodwill adjustment during the year</t>
        </is>
      </c>
      <c r="B7" s="4" t="inlineStr">
        <is>
          <t xml:space="preserve"> </t>
        </is>
      </c>
      <c r="C7" s="6" t="n">
        <v>4836</v>
      </c>
    </row>
    <row r="8">
      <c r="A8" s="4" t="inlineStr">
        <is>
          <t>Impact of foreign exchange</t>
        </is>
      </c>
      <c r="B8" s="6" t="n">
        <v>-229</v>
      </c>
      <c r="C8" s="6" t="n">
        <v>43</v>
      </c>
    </row>
    <row r="9">
      <c r="A9" s="4" t="inlineStr">
        <is>
          <t>Goodwill, Ending Balance</t>
        </is>
      </c>
      <c r="B9" s="5" t="n">
        <v>262686</v>
      </c>
      <c r="C9" s="5" t="n">
        <v>26291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Amortization Expense (Details) - USD ($) $ in Thousands</t>
        </is>
      </c>
      <c r="B1" s="2" t="inlineStr">
        <is>
          <t>12 Months Ended</t>
        </is>
      </c>
    </row>
    <row r="2">
      <c r="B2" s="2" t="inlineStr">
        <is>
          <t>Dec. 31, 2024</t>
        </is>
      </c>
      <c r="C2" s="2" t="inlineStr">
        <is>
          <t>Dec. 31, 2023</t>
        </is>
      </c>
      <c r="D2" s="2" t="inlineStr">
        <is>
          <t>Dec. 31, 2022</t>
        </is>
      </c>
    </row>
    <row r="3">
      <c r="A3" s="3" t="inlineStr">
        <is>
          <t>Finite Lived Intangible Assets [Line Items]</t>
        </is>
      </c>
      <c r="B3" s="4" t="inlineStr">
        <is>
          <t xml:space="preserve"> </t>
        </is>
      </c>
      <c r="C3" s="4" t="inlineStr">
        <is>
          <t xml:space="preserve"> </t>
        </is>
      </c>
      <c r="D3" s="4" t="inlineStr">
        <is>
          <t xml:space="preserve"> </t>
        </is>
      </c>
    </row>
    <row r="4">
      <c r="A4" s="4" t="inlineStr">
        <is>
          <t>Amortization expense</t>
        </is>
      </c>
      <c r="B4" s="5" t="n">
        <v>3255</v>
      </c>
      <c r="C4" s="5" t="n">
        <v>3344</v>
      </c>
      <c r="D4" s="5" t="n">
        <v>3436</v>
      </c>
    </row>
    <row r="5">
      <c r="A5" s="4" t="inlineStr">
        <is>
          <t>Sales and Marketing</t>
        </is>
      </c>
      <c r="B5" s="4" t="inlineStr">
        <is>
          <t xml:space="preserve"> </t>
        </is>
      </c>
      <c r="C5" s="4" t="inlineStr">
        <is>
          <t xml:space="preserve"> </t>
        </is>
      </c>
      <c r="D5" s="4" t="inlineStr">
        <is>
          <t xml:space="preserve"> </t>
        </is>
      </c>
    </row>
    <row r="6">
      <c r="A6" s="3" t="inlineStr">
        <is>
          <t>Finite Lived Intangible Assets [Line Items]</t>
        </is>
      </c>
      <c r="B6" s="4" t="inlineStr">
        <is>
          <t xml:space="preserve"> </t>
        </is>
      </c>
      <c r="C6" s="4" t="inlineStr">
        <is>
          <t xml:space="preserve"> </t>
        </is>
      </c>
      <c r="D6" s="4" t="inlineStr">
        <is>
          <t xml:space="preserve"> </t>
        </is>
      </c>
    </row>
    <row r="7">
      <c r="A7" s="4" t="inlineStr">
        <is>
          <t>Amortization expense</t>
        </is>
      </c>
      <c r="B7" s="6" t="n">
        <v>3082</v>
      </c>
      <c r="C7" s="6" t="n">
        <v>3119</v>
      </c>
      <c r="D7" s="6" t="n">
        <v>3102</v>
      </c>
    </row>
    <row r="8">
      <c r="A8" s="4" t="inlineStr">
        <is>
          <t>Product Development</t>
        </is>
      </c>
      <c r="B8" s="4" t="inlineStr">
        <is>
          <t xml:space="preserve"> </t>
        </is>
      </c>
      <c r="C8" s="4" t="inlineStr">
        <is>
          <t xml:space="preserve"> </t>
        </is>
      </c>
      <c r="D8" s="4" t="inlineStr">
        <is>
          <t xml:space="preserve"> </t>
        </is>
      </c>
    </row>
    <row r="9">
      <c r="A9" s="3" t="inlineStr">
        <is>
          <t>Finite Lived Intangible Assets [Line Items]</t>
        </is>
      </c>
      <c r="B9" s="4" t="inlineStr">
        <is>
          <t xml:space="preserve"> </t>
        </is>
      </c>
      <c r="C9" s="4" t="inlineStr">
        <is>
          <t xml:space="preserve"> </t>
        </is>
      </c>
      <c r="D9" s="4" t="inlineStr">
        <is>
          <t xml:space="preserve"> </t>
        </is>
      </c>
    </row>
    <row r="10">
      <c r="A10" s="4" t="inlineStr">
        <is>
          <t>Amortization expense</t>
        </is>
      </c>
      <c r="B10" s="6" t="n">
        <v>159</v>
      </c>
      <c r="C10" s="6" t="n">
        <v>211</v>
      </c>
      <c r="D10" s="6" t="n">
        <v>325</v>
      </c>
    </row>
    <row r="11">
      <c r="A11" s="4" t="inlineStr">
        <is>
          <t>General and Administrative</t>
        </is>
      </c>
      <c r="B11" s="4" t="inlineStr">
        <is>
          <t xml:space="preserve"> </t>
        </is>
      </c>
      <c r="C11" s="4" t="inlineStr">
        <is>
          <t xml:space="preserve"> </t>
        </is>
      </c>
      <c r="D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row>
    <row r="13">
      <c r="A13" s="4" t="inlineStr">
        <is>
          <t>Amortization expense</t>
        </is>
      </c>
      <c r="B13" s="5" t="n">
        <v>14</v>
      </c>
      <c r="C13" s="5" t="n">
        <v>14</v>
      </c>
      <c r="D13" s="5" t="n">
        <v>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Unconsolidated Joint Venture - Additional Information (Details) - USD ($) $ in Millions</t>
        </is>
      </c>
      <c r="B1" s="2" t="inlineStr">
        <is>
          <t>12 Months Ended</t>
        </is>
      </c>
    </row>
    <row r="2">
      <c r="B2" s="2" t="inlineStr">
        <is>
          <t>Dec. 31, 2024</t>
        </is>
      </c>
      <c r="C2" s="2" t="inlineStr">
        <is>
          <t>Dec. 31, 2023</t>
        </is>
      </c>
      <c r="D2" s="2" t="inlineStr">
        <is>
          <t>Dec. 31, 2022</t>
        </is>
      </c>
    </row>
    <row r="3">
      <c r="A3" s="4" t="inlineStr">
        <is>
          <t>Industrial Media, LLC</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Ownership percentage</t>
        </is>
      </c>
      <c r="B5" s="11" t="n">
        <v>0.5</v>
      </c>
      <c r="C5" s="4" t="inlineStr">
        <is>
          <t xml:space="preserve"> </t>
        </is>
      </c>
      <c r="D5" s="4" t="inlineStr">
        <is>
          <t xml:space="preserve"> </t>
        </is>
      </c>
    </row>
    <row r="6">
      <c r="A6" s="4" t="inlineStr">
        <is>
          <t>Ownership interest, net assets</t>
        </is>
      </c>
      <c r="B6" s="7" t="n">
        <v>5.2</v>
      </c>
      <c r="C6" s="4" t="inlineStr">
        <is>
          <t xml:space="preserve"> </t>
        </is>
      </c>
      <c r="D6" s="4" t="inlineStr">
        <is>
          <t xml:space="preserve"> </t>
        </is>
      </c>
    </row>
    <row r="7">
      <c r="A7" s="4" t="inlineStr">
        <is>
          <t>Approximate basis difference</t>
        </is>
      </c>
      <c r="B7" s="13" t="n">
        <v>4.2</v>
      </c>
      <c r="C7" s="4" t="inlineStr">
        <is>
          <t xml:space="preserve"> </t>
        </is>
      </c>
      <c r="D7" s="4" t="inlineStr">
        <is>
          <t xml:space="preserve"> </t>
        </is>
      </c>
    </row>
    <row r="8">
      <c r="A8" s="4" t="inlineStr">
        <is>
          <t>Dividends received</t>
        </is>
      </c>
      <c r="B8" s="13" t="n">
        <v>0.5</v>
      </c>
      <c r="C8" s="7" t="n">
        <v>0.4</v>
      </c>
      <c r="D8" s="4" t="inlineStr">
        <is>
          <t xml:space="preserve"> </t>
        </is>
      </c>
    </row>
    <row r="9">
      <c r="A9" s="4" t="inlineStr">
        <is>
          <t>Payments of advertising expense</t>
        </is>
      </c>
      <c r="B9" s="7" t="n">
        <v>0.2</v>
      </c>
      <c r="C9" s="7" t="n">
        <v>0.2</v>
      </c>
      <c r="D9" s="7" t="n">
        <v>0.2</v>
      </c>
    </row>
    <row r="10">
      <c r="A10" s="4" t="inlineStr">
        <is>
          <t>Rich Media Group, LLC</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Ownership percentage</t>
        </is>
      </c>
      <c r="B12" s="11" t="n">
        <v>0.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During our last fiscal quarter, our directors and officers (as defined in Rule 16a-1(f) under the Securities and Exchange Act of 1934, as amended) adopted or terminated the contracts, instructions or written plans for the purchase or sale of the Company’s securities set forth in the table below.
Type of Trading Arrangement
Name and Position Action Adoption/Termination Date Rule 10b5-1* Non-Rule 10b5-1** Total Shares of Class A Common Stock to be Sold Total Shares of Class A Common Stock to be Purchased Expiration Date
Randolph Altschuler , CEO Adopted 11/21/2024 X - 55,350 - 10/10/2025 * Contract, instruction or written plan intended to satisfy the affirmative defense conditions of Rule 10b5-1(c) under the Exchange Act. ** “ No n-Rule 10b5-1 trading arrangement” as defined in Item 408(c) of Regulation S-K under the Exchange Act.</t>
        </is>
      </c>
    </row>
    <row r="5">
      <c r="A5" s="4" t="inlineStr">
        <is>
          <t>Name</t>
        </is>
      </c>
      <c r="B5" s="4" t="inlineStr">
        <is>
          <t>Randolph Altschuler</t>
        </is>
      </c>
    </row>
    <row r="6">
      <c r="A6" s="4" t="inlineStr">
        <is>
          <t>Title</t>
        </is>
      </c>
      <c r="B6" s="4" t="inlineStr">
        <is>
          <t>CEO</t>
        </is>
      </c>
    </row>
    <row r="7">
      <c r="A7" s="4" t="inlineStr">
        <is>
          <t>Rule 10b5-1 Arrangement Adopted</t>
        </is>
      </c>
      <c r="B7" s="4" t="inlineStr">
        <is>
          <t>true</t>
        </is>
      </c>
    </row>
    <row r="8">
      <c r="A8" s="4" t="inlineStr">
        <is>
          <t>Non-Rule 10b5-1 Arrangement Adopted</t>
        </is>
      </c>
      <c r="B8" s="4" t="inlineStr">
        <is>
          <t>false</t>
        </is>
      </c>
    </row>
    <row r="9">
      <c r="A9" s="4" t="inlineStr">
        <is>
          <t>Adoption Date</t>
        </is>
      </c>
      <c r="B9" s="4" t="inlineStr">
        <is>
          <t>11/21/2024</t>
        </is>
      </c>
    </row>
    <row r="10">
      <c r="A10" s="4" t="inlineStr">
        <is>
          <t>Rule 10b5-1 Arrangement Terminated</t>
        </is>
      </c>
      <c r="B10" s="4" t="inlineStr">
        <is>
          <t>true</t>
        </is>
      </c>
    </row>
    <row r="11">
      <c r="A11" s="4" t="inlineStr">
        <is>
          <t>Termination Date</t>
        </is>
      </c>
      <c r="B11" s="4" t="inlineStr">
        <is>
          <t>11/21/2024</t>
        </is>
      </c>
    </row>
    <row r="12">
      <c r="A12" s="4" t="inlineStr">
        <is>
          <t>Expiration Date</t>
        </is>
      </c>
      <c r="B12" s="4" t="inlineStr">
        <is>
          <t>10/10/2025</t>
        </is>
      </c>
    </row>
    <row r="13">
      <c r="A13" s="4" t="inlineStr">
        <is>
          <t>Aggregate Available</t>
        </is>
      </c>
      <c r="B13" s="6" t="n">
        <v>5535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1) Organization and Description of Business Xometry, Inc. (“Xometry”, the “Company”, “we”, or “our”) was incorporated in the State of Delaware in May 2013 . Xometry operates a global artificial intelligence (“AI”) powered online manufacturing marketplace and a suite of cloud-based services including Workcenter and Teamspace that are rapidly digitizing the manufacturing industry. Xometry also operates Thomasnet®, a leading North American industrial sourcing platform. Together, these platforms provide manufacturers the critical resources they need to grow their business and makes it easy for buyers to create locally resilient supply chains. Xometry's marketplace uses proprietary AI to assist buyers to efficiently source custom-manufactured parts and assemblies and attain instant pricing and lead times. The AI helps our rapidly growing network of manufacturers by selecting optimal jobs to fill their capacity. Our Thomasnet industrial sourcing platform enables buyers to connect with North American manufacturers and industrial services providers. Our suite of cloud-based services empowers manufacturers and industrial service providers grow their businesses using our advertising, marketing and financial services. Xometry’s corporate headquarters is located in North Bethesda, Maryland. Xometry’s AI-enabled marketplace, which is available in multiple local languages, is powered by proprietary machine learning algorithms and datasets. Our two-sided marketplace is rapidly digitizing the manufacturing industry, helping customers strengthen their supply chains. Buyers can procure the products they want on demand, and suppliers can reach new customers throughout the world. Our rapidly growing active supplier base enables companies to accelerate their product development and go-to-market strategies. Each interaction on our marketplace provides rich data insights that allow us to continuously improve our AI models and create new products and services, fueling powerful network effects as we scale. We use proprietary technology to enable product designers, engineers, buyers, and supply chain professionals to instantly access the capacity of a global network of manufacturing facilities. The Company’s platform makes it possible for buyers to quickly receive pricing, expected lead times, manufacturability feedback and place orders on the Company’s platform. The network allows the Company to provide high volumes of unique parts, including custom components and assemblies for its buyers. Xometry’s suppliers’ capabilities include computer numerical control manufacturing, sheet metal forming, sheet cutting, 3D printing (including fused deposition modeling, direct metal laser sintering, PolyJet, stereolithography, selective laser sintering, binder jetting, carbon digital light synthesis, multi jet fusion and lubricant sublayer photo-curing), die casting, stamping, injection molding, urethane casting, tube cutting, tube bending, as well as finishing services, rapid prototyping and high-volume production. Xometry's extensible technology platform allows the Company to add new technologies and processes to gain more wallet share with our buyers. We empower suppliers to grow their manufacturing businesses and improve machine utilization by providing access to an extensive, diverse base of buyers. We also offer suppliers supporting products and services to meet their unique needs. The Thomasnet product sourcing and supplier discovery platform provides access to in-depth profiles of 500,000 North American suppliers. Thomas’ suite of advertising services provides suppliers with tailored marketing campaigns to maximize their visibility and enhance engagement with potential buyers. Thomas’ in-house digital marketing agency, Thomas Marketing Services, offers a range of essential digital marketing services, including search engine optimization (“SEO”), to generate leads and boost the awareness and reach of suppliers. In addition, our supplier services include financial service products to facilitate faster payments and a cloud-based manufacturing execution system (“Workcenter”) to help suppliers optimize their productivity. Workcenter digitally enables qualifying and on-boarding suppliers and allows suppliers to manage all their Xometry and non-Xometry work and provides for expedited payment terms in support of their busine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10:09Z</dcterms:created>
  <dcterms:modified xmlns:dcterms="http://purl.org/dc/terms/" xmlns:xsi="http://www.w3.org/2001/XMLSchema-instance" xsi:type="dcterms:W3CDTF">2025-02-25T21:10:09Z</dcterms:modified>
</cp:coreProperties>
</file>